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LOSS) EARNINGS PER COMMON SHAR" sheetId="11" state="visible" r:id="rId11"/>
    <sheet xmlns:r="http://schemas.openxmlformats.org/officeDocument/2006/relationships" name="SHARE-BASED PAYMENTS" sheetId="12" state="visible" r:id="rId12"/>
    <sheet xmlns:r="http://schemas.openxmlformats.org/officeDocument/2006/relationships" name="ACCOUNTS RECEIVABLE AND CONTRAC" sheetId="13" state="visible" r:id="rId13"/>
    <sheet xmlns:r="http://schemas.openxmlformats.org/officeDocument/2006/relationships" name="INVESTMENT HELD FOR SALE" sheetId="14" state="visible" r:id="rId14"/>
    <sheet xmlns:r="http://schemas.openxmlformats.org/officeDocument/2006/relationships" name="INVESTMENTS" sheetId="15" state="visible" r:id="rId15"/>
    <sheet xmlns:r="http://schemas.openxmlformats.org/officeDocument/2006/relationships" name="OIL AND NATURAL GAS PROPERTIES" sheetId="16" state="visible" r:id="rId16"/>
    <sheet xmlns:r="http://schemas.openxmlformats.org/officeDocument/2006/relationships" name="PROPERTY AND EQUIPMENT AND ASSE"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INFORMATION RELATING TO THE C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ELECTED QUARTERLY F" sheetId="27" state="visible" r:id="rId27"/>
    <sheet xmlns:r="http://schemas.openxmlformats.org/officeDocument/2006/relationships" name="SUPPLEMENTARY OIL AND NATURAL G" sheetId="28" state="visible" r:id="rId28"/>
    <sheet xmlns:r="http://schemas.openxmlformats.org/officeDocument/2006/relationships" name="SUMMARY OF SIGNIFICANT ACCOUN_2" sheetId="29" state="visible" r:id="rId29"/>
    <sheet xmlns:r="http://schemas.openxmlformats.org/officeDocument/2006/relationships" name="(LOSS) EARNINGS PER COMMON SH_2" sheetId="30" state="visible" r:id="rId30"/>
    <sheet xmlns:r="http://schemas.openxmlformats.org/officeDocument/2006/relationships" name="SHARE-BASED PAYMENTS (Tables)" sheetId="31" state="visible" r:id="rId31"/>
    <sheet xmlns:r="http://schemas.openxmlformats.org/officeDocument/2006/relationships" name="ACCOUNTS RECEIVABLE AND CONTR_2" sheetId="32" state="visible" r:id="rId32"/>
    <sheet xmlns:r="http://schemas.openxmlformats.org/officeDocument/2006/relationships" name="INVESTMENTS (Tables)" sheetId="33" state="visible" r:id="rId33"/>
    <sheet xmlns:r="http://schemas.openxmlformats.org/officeDocument/2006/relationships" name="PROPERTY AND EQUIPMENT AND AS_2" sheetId="34" state="visible" r:id="rId34"/>
    <sheet xmlns:r="http://schemas.openxmlformats.org/officeDocument/2006/relationships" name="RETIREMENT PLANS (Tables)" sheetId="35" state="visible" r:id="rId35"/>
    <sheet xmlns:r="http://schemas.openxmlformats.org/officeDocument/2006/relationships" name="INCOME TAXES (Tables)" sheetId="36" state="visible" r:id="rId36"/>
    <sheet xmlns:r="http://schemas.openxmlformats.org/officeDocument/2006/relationships" name="SEGMENT AND GEOGRAPHIC INFORM_2" sheetId="37" state="visible" r:id="rId37"/>
    <sheet xmlns:r="http://schemas.openxmlformats.org/officeDocument/2006/relationships" name="ACCUMULATED OTHER COMPREHENSI_2" sheetId="38" state="visible" r:id="rId38"/>
    <sheet xmlns:r="http://schemas.openxmlformats.org/officeDocument/2006/relationships" name="COMMITMENTS AND CONTINGENCIES (" sheetId="39" state="visible" r:id="rId39"/>
    <sheet xmlns:r="http://schemas.openxmlformats.org/officeDocument/2006/relationships" name="INFORMATION RELATING TO THE C_2" sheetId="40" state="visible" r:id="rId40"/>
    <sheet xmlns:r="http://schemas.openxmlformats.org/officeDocument/2006/relationships" name="SUPPLEMENTARY OIL AND NATURAL_2" sheetId="41" state="visible" r:id="rId41"/>
    <sheet xmlns:r="http://schemas.openxmlformats.org/officeDocument/2006/relationships" name="SUMMARY OF SIGNIFICANT ACCOUN_3" sheetId="42" state="visible" r:id="rId42"/>
    <sheet xmlns:r="http://schemas.openxmlformats.org/officeDocument/2006/relationships" name="(LOSS) EARNINGS PER COMMON SH_3" sheetId="43" state="visible" r:id="rId43"/>
    <sheet xmlns:r="http://schemas.openxmlformats.org/officeDocument/2006/relationships" name="SHARE-BASED PAYMENTS (Details)" sheetId="44" state="visible" r:id="rId44"/>
    <sheet xmlns:r="http://schemas.openxmlformats.org/officeDocument/2006/relationships" name="SHARE-BASED PAYMENTS Equity- an" sheetId="45" state="visible" r:id="rId45"/>
    <sheet xmlns:r="http://schemas.openxmlformats.org/officeDocument/2006/relationships" name="ACCOUNTS RECEIVABLE AND CONTR_3" sheetId="46" state="visible" r:id="rId46"/>
    <sheet xmlns:r="http://schemas.openxmlformats.org/officeDocument/2006/relationships" name="INVESTMENT HELD FOR SALE Invest" sheetId="47" state="visible" r:id="rId47"/>
    <sheet xmlns:r="http://schemas.openxmlformats.org/officeDocument/2006/relationships" name="INVESTMENTS (Details)" sheetId="48" state="visible" r:id="rId48"/>
    <sheet xmlns:r="http://schemas.openxmlformats.org/officeDocument/2006/relationships" name="OIL AND NATURAL GAS PROPERTIES " sheetId="49" state="visible" r:id="rId49"/>
    <sheet xmlns:r="http://schemas.openxmlformats.org/officeDocument/2006/relationships" name="PROPERTY AND EQUIPMENT AND AS_3" sheetId="50" state="visible" r:id="rId50"/>
    <sheet xmlns:r="http://schemas.openxmlformats.org/officeDocument/2006/relationships" name="RETIREMENT PLANS (Details)" sheetId="51" state="visible" r:id="rId51"/>
    <sheet xmlns:r="http://schemas.openxmlformats.org/officeDocument/2006/relationships" name="RETIREMENT PLANS - FAIR VALUE (" sheetId="52" state="visible" r:id="rId52"/>
    <sheet xmlns:r="http://schemas.openxmlformats.org/officeDocument/2006/relationships" name="INCOME TAXES (Details)" sheetId="53" state="visible" r:id="rId53"/>
    <sheet xmlns:r="http://schemas.openxmlformats.org/officeDocument/2006/relationships" name="INCOME TAXES - Unrecognized Tax"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ACCUMULATED OTHER COMPREHENSI_3" sheetId="57" state="visible" r:id="rId57"/>
    <sheet xmlns:r="http://schemas.openxmlformats.org/officeDocument/2006/relationships" name="COMMITMENTS AND CONTINGENCIES_2" sheetId="58" state="visible" r:id="rId58"/>
    <sheet xmlns:r="http://schemas.openxmlformats.org/officeDocument/2006/relationships" name="INFORMATION RELATING TO THE C_3"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 xmlns:r="http://schemas.openxmlformats.org/officeDocument/2006/relationships" name="SUPPLEMENTARY OIL AND NATURAL_3" sheetId="62" state="visible" r:id="rId62"/>
  </sheets>
  <definedNames/>
  <calcPr calcId="124519" fullCalcOnLoad="1"/>
</workbook>
</file>

<file path=xl/sharedStrings.xml><?xml version="1.0" encoding="utf-8"?>
<sst xmlns="http://schemas.openxmlformats.org/spreadsheetml/2006/main" uniqueCount="926">
  <si>
    <t>Document and Entity Information - USD ($) $ in Thousands</t>
  </si>
  <si>
    <t>12 Months Ended</t>
  </si>
  <si>
    <t>Sep. 30, 2018</t>
  </si>
  <si>
    <t>Dec. 03, 2018</t>
  </si>
  <si>
    <t>Mar. 31, 2018</t>
  </si>
  <si>
    <t>Document and Entity Information</t>
  </si>
  <si>
    <t>Entity Registrant Name</t>
  </si>
  <si>
    <t>BARNWELL INDUSTRIES INC</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Sep. 30, 2017</t>
  </si>
  <si>
    <t>Current assets:</t>
  </si>
  <si>
    <t>Cash and cash equivalents</t>
  </si>
  <si>
    <t>Certificates of deposit</t>
  </si>
  <si>
    <t>Accounts and other receivables, net of allowance for doubtful accounts</t>
  </si>
  <si>
    <t>Income taxes receivable</t>
  </si>
  <si>
    <t>Investment held for sale</t>
  </si>
  <si>
    <t>Other current assets</t>
  </si>
  <si>
    <t>Total current assets</t>
  </si>
  <si>
    <t>Income taxes receivable, net of current portion</t>
  </si>
  <si>
    <t>Deferred income tax assets</t>
  </si>
  <si>
    <t>Asset for retirement benefits</t>
  </si>
  <si>
    <t>Investments</t>
  </si>
  <si>
    <t>Property and equipment, net</t>
  </si>
  <si>
    <t>Total assets</t>
  </si>
  <si>
    <t>Current liabilities:</t>
  </si>
  <si>
    <t>Accounts payable</t>
  </si>
  <si>
    <t>Accrued capital expenditures</t>
  </si>
  <si>
    <t>Accrued compensation</t>
  </si>
  <si>
    <t>Accrued operating and other expenses</t>
  </si>
  <si>
    <t>Current portion of asset retirement obligation</t>
  </si>
  <si>
    <t>Other current liabilities</t>
  </si>
  <si>
    <t>Total current liabilities</t>
  </si>
  <si>
    <t>Deferred rent</t>
  </si>
  <si>
    <t>Liability for retirement benefits</t>
  </si>
  <si>
    <t>Asset retirement obligation</t>
  </si>
  <si>
    <t>Deferred income tax liabilities</t>
  </si>
  <si>
    <t>Total liabilities</t>
  </si>
  <si>
    <t>Commitments and contingencies (Note 14)</t>
  </si>
  <si>
    <t xml:space="preserve"> </t>
  </si>
  <si>
    <t>Equity:</t>
  </si>
  <si>
    <t>Common stock, par value $0.50 per share; authorized, 20,000,000 shares: 8,445,060 issued at September 30, 2018 and 2017</t>
  </si>
  <si>
    <t>Additional paid-in capital</t>
  </si>
  <si>
    <t>Retained earnings</t>
  </si>
  <si>
    <t>Accumulated other comprehensive loss, net</t>
  </si>
  <si>
    <t>Treasury stock, at cost: 167,900 shares at September 30, 2018 and 2017</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authorized shares (in shares)</t>
  </si>
  <si>
    <t>Common stock, issued shares (in shares)</t>
  </si>
  <si>
    <t>Treasury stock, shares (in shares)</t>
  </si>
  <si>
    <t>CONSOLIDATED STATEMENTS OF OPERATIONS - USD ($)</t>
  </si>
  <si>
    <t>Revenues:</t>
  </si>
  <si>
    <t>Revenues</t>
  </si>
  <si>
    <t>Costs and expenses:</t>
  </si>
  <si>
    <t>Oil and natural gas operating</t>
  </si>
  <si>
    <t>Contract drilling operating</t>
  </si>
  <si>
    <t>General and administrative</t>
  </si>
  <si>
    <t>Depletion, depreciation, and amortization</t>
  </si>
  <si>
    <t>Impairment of assets</t>
  </si>
  <si>
    <t>Gain on sales of assets</t>
  </si>
  <si>
    <t>Interest expense</t>
  </si>
  <si>
    <t>Total costs and expenses</t>
  </si>
  <si>
    <t>Loss before equity in income of affiliates and income taxes</t>
  </si>
  <si>
    <t>Equity in income of affiliates</t>
  </si>
  <si>
    <t>(Loss) earnings before income taxes</t>
  </si>
  <si>
    <t>Income tax benefit</t>
  </si>
  <si>
    <t>Net (loss) earnings</t>
  </si>
  <si>
    <t>Less: Net earnings attributable to non-controlling interests</t>
  </si>
  <si>
    <t>Net (loss) earnings attributable to Barnwell Industries, Inc. stockholders</t>
  </si>
  <si>
    <t>Basic net earnings (loss) per common share attributable to Barnwell Industries, Inc. stockholders (in dollars per share)</t>
  </si>
  <si>
    <t>Diluted net earnings (loss) per common share attributable to Barnwell Industries, Inc. stockholders (in dollars per share)</t>
  </si>
  <si>
    <t>Weighted-average number of common shares outstanding:</t>
  </si>
  <si>
    <t>Basic (in shares)</t>
  </si>
  <si>
    <t>Diluted (in shares)</t>
  </si>
  <si>
    <t>Oil and natural gas</t>
  </si>
  <si>
    <t>Contract drilling</t>
  </si>
  <si>
    <t>Sale of interest in leasehold land</t>
  </si>
  <si>
    <t>Gas processing and other</t>
  </si>
  <si>
    <t>CONSOLIDATED STATEMENTS OF COMPREHENSIVE (LOSS) INCOME - USD ($) $ in Thousands</t>
  </si>
  <si>
    <t>Statement of Comprehensive Income [Abstract]</t>
  </si>
  <si>
    <t>Other comprehensive income:</t>
  </si>
  <si>
    <t>Foreign currency translation adjustments, net of taxes of $0</t>
  </si>
  <si>
    <t>Retirement plans:</t>
  </si>
  <si>
    <t>Amortization of accumulated other comprehensive loss into net periodic benefit cost, net of taxes of $0</t>
  </si>
  <si>
    <t>Net actuarial gains (losses) arising during the period, net of taxes of $0</t>
  </si>
  <si>
    <t>Total other comprehensive income</t>
  </si>
  <si>
    <t>Total comprehensive (loss) income</t>
  </si>
  <si>
    <t>Less: Comprehensive income attributable to non-controlling interests</t>
  </si>
  <si>
    <t>Comprehensive (loss) income attributable to Barnwell Industries, Inc.</t>
  </si>
  <si>
    <t>CONSOLIDATED STATEMENTS OF COMPREHENSIVE (LOSS) INCOME (Parenthetical) - USD ($) $ in Thousands</t>
  </si>
  <si>
    <t>Foreign currency translation adjustments, taxes</t>
  </si>
  <si>
    <t>Amortization of accumulated other comprehensive loss into net periodic benefit cost, taxes</t>
  </si>
  <si>
    <t>Net actuarial gains (losses) arising during the period, taxes</t>
  </si>
  <si>
    <t>CONSOLIDATED STATEMENTS OF EQUITY - USD ($) $ in Thousands</t>
  </si>
  <si>
    <t>Total</t>
  </si>
  <si>
    <t>Common Stock</t>
  </si>
  <si>
    <t>Additional Paid-In Capital</t>
  </si>
  <si>
    <t>Retained Earnings</t>
  </si>
  <si>
    <t>Accumulated Other Comprehensive Income (Loss)</t>
  </si>
  <si>
    <t>Treasury Stock</t>
  </si>
  <si>
    <t>Non-controlling Interests</t>
  </si>
  <si>
    <t>Balance at Sep. 30, 2016</t>
  </si>
  <si>
    <t>Balance (in shares) at Sep. 30, 2016</t>
  </si>
  <si>
    <t>Increase (Decrease) in Stockholders' Equity</t>
  </si>
  <si>
    <t>Contributions from non-controlling interests</t>
  </si>
  <si>
    <t>Distributions to non-controlling interests</t>
  </si>
  <si>
    <t>Share-based compensation</t>
  </si>
  <si>
    <t>Balance at Sep. 30, 2017</t>
  </si>
  <si>
    <t>Balance (in shares) at Sep. 30, 2017</t>
  </si>
  <si>
    <t>Balance at Sep. 30, 2018</t>
  </si>
  <si>
    <t>Balance (in shares) at Sep. 30, 2018</t>
  </si>
  <si>
    <t>CONSOLIDATED STATEMENTS OF EQUITY (Parenthetical) - USD ($) $ in Thousands</t>
  </si>
  <si>
    <t>Statement of Stockholders' Equity [Abstract]</t>
  </si>
  <si>
    <t>CONSOLIDATED STATEMENTS OF CASH FLOWS - USD ($)</t>
  </si>
  <si>
    <t>Cash flows from operating activities:</t>
  </si>
  <si>
    <t>Adjustments to reconcile net (loss) earnings to net cash used in operating activities:</t>
  </si>
  <si>
    <t>Gain on sale of asset</t>
  </si>
  <si>
    <t>Gain on sale of oil and natural gas properties</t>
  </si>
  <si>
    <t>Sale of interest in leasehold land, net of fees paid</t>
  </si>
  <si>
    <t>Distributions of income from equity investees</t>
  </si>
  <si>
    <t>Retirement benefits expense</t>
  </si>
  <si>
    <t>Income tax receivable, noncurrent</t>
  </si>
  <si>
    <t>Accretion of asset retirement obligation</t>
  </si>
  <si>
    <t>Deferred income tax provision (benefit)</t>
  </si>
  <si>
    <t>Asset retirement obligation payments</t>
  </si>
  <si>
    <t>Share-based compensation (benefit) expense</t>
  </si>
  <si>
    <t>Deferred rent liability</t>
  </si>
  <si>
    <t>Retirement plan contributions and payments</t>
  </si>
  <si>
    <t>Decrease from changes in current assets and liabilities</t>
  </si>
  <si>
    <t>Net cash used in operating activities</t>
  </si>
  <si>
    <t>Cash flows from investing activities:</t>
  </si>
  <si>
    <t>Purchases of certificates of deposit</t>
  </si>
  <si>
    <t>Proceeds from the maturity of certificates of deposit</t>
  </si>
  <si>
    <t>Distributions from equity investees in excess of earnings</t>
  </si>
  <si>
    <t>Proceeds from sale of interest in leasehold land, net of fees paid</t>
  </si>
  <si>
    <t>Proceeds from the sale of assets, net of closing costs</t>
  </si>
  <si>
    <t>Proceeds from sale of oil and natural gas assets</t>
  </si>
  <si>
    <t>Proceeds from the sale of investment in residential parcel</t>
  </si>
  <si>
    <t>Payments to acquire oil and natural gas properties</t>
  </si>
  <si>
    <t>Capital expenditures</t>
  </si>
  <si>
    <t>Net cash (used in) provided by investing activities</t>
  </si>
  <si>
    <t>Cash flows from financing activities:</t>
  </si>
  <si>
    <t>Decrease in restricted cash</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Description of Business Barnwell is engaged in the following lines of business: 1) acquiring, developing, producing and selling oil and natural gas in Canada, 2) investing in land interests in Hawaii, and 3) drilling wells and installing and repairing water pumping systems in Hawaii. Principles of Consolidation The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IEs in which the Company is not deemed to be the primary beneficiary are accounted for by the equity method. 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Cash and Cash Equivalents Cash and cash equivalents include cash on hand, demand deposits and short-term investments with original maturities of three months or less. Certificates of Deposit Certificates of deposit include certificates of deposit at various financial institutions with original maturities in excess of three months. Concentration of Credit Risk Financial instruments that potentially subject the Company to concentrations of credit risk consist primarily of cash, cash equivalents, and certificates of deposit. We maintain bank account balances with high quality financial institutions which often exceed insured limits. We have not experienced any losses with these accounts and believe that we are not exposed to any significant credit risk on cash. Certificates of deposit are maintained at separate high-quality financial institutions within insured limits and are therefore not exposed to any credit risk. 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 Investment Held for Sale Investment held for sale is reported at the lower of the asset carrying value or fair value less costs to sell. The recorded balance is evaluated for impairment whenever events or changes in circumstances indicate that the balance may not be fully recoverable. This evaluation requires management to make assumptions and apply considerable judgments to, among others, estimates of the timing and amount of future cash flows, uncertainty about future events, including changes in economic conditions, changes in operating performance, and ongoing cost of maintenance and improvements of the assets. Changes in these and other assumptions may require impairment charges that may materially impact the Company’s future operating results. Assets are classified as held for sale if management commits to a plan to sell the property, the Company actively markets the property in its current condition for a price that is reasonable in comparison to its fair value and management considers the sale of such property within one year of the balance sheet date to be probable. 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 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 Variable Interest Entities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primary beneficiary, may require significant judgment. Barnwell analyzes its unconsolidated affiliates in which it has an investment to determine whether the unconsolidated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because we do not have a controlling financial interest and are therefore not the VIE’s primary beneficiary (see Note 6). 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Revenues associated with the sale of oil, natural gas and natural gas liquids are recognized in the Consolidated Statements of Operations when the oil, natural gas and natural gas liquids are delivered and title has passed to the customer.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 Acquisitions 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 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The risk-free rates for periods within the contractual life of the options are based on the yields of U.S. Treasury instruments with terms comparable to the estimated option terms. Expected dividends are based on current and historical dividend payments. Retirement Plans Barnwell accounts for its defined benefit pension plan, Supplemental Employee Retirement Plan, and postretirement medical insurance benefits plan by recognizing the over-funded or under-funded status as an asset or liability in its Consolidated Balance Sheets and recognizes changes in that funded status in the year in which the changes occur through comprehensive income. See further discussion at Note 9.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50,000 based on the assets of the plan at September 30, 2018 . The effects of changing assumptions are included in unamortized net gains and losses, which directly affect accumulated other comprehensive income. These unamortized gains and losses in excess of certain thresholds are amortized and reclassified to (loss) income over the average remaining service life of active employees. 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 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 Contract Drilling Revenues, costs and profits applicable to contract drilling contracts are included in the Consolidated Statements of Operations using the percentage of completion method, principally measured by the percentage of labor dollars incurred to date for each contract to total estimated labor dollars for each contract. Contract losses are recognized in full in the period the losses are identified. The performance of drilling contracts may extend over more than a year and, in the interim periods, estimates of total contract costs and profits are used to determine revenues and profits earned for reporting the results of contract drilling operations. Revisions in the estimates required by subsequent performance and final contract settlements are included as adjustments to the results of operations in the period such revisions and settlements occur. Contracts are normally less than a year in duration. 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Barnwell recognizes an insurance receivable related to environmental expenditures when collection of the receivable is deemed probable. Any recognition of an insurance receivable is recorded by crediting and offsetting the original charge. Any differential arising between insurance recoveries and insurance receivables is expensed or capitalized, consistent with the original treatment. 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loss, net” in stockholders’ equity. 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 Recently Adopted Accounting Pronouncements In March 2016, the Financial Accounting Standards Board (“FASB”) issued Accounting Standards Update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Company adopted the provisions of this ASU effective October 1, 2017. The adoption of this update did not have an impact on Barnwell’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e Company adopted the provisions of this ASU effective October 1, 2017. The adoption of this update did not have an impact on Barnwell’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e Company adopted the provisions of this ASU effective October 1, 2017. The adoption of this update did not have an impact on Barnwell’s consolidated financial statements. Impact of Pending Adoption of Significant Accounting Pronouncements In May 2014, the FASB issued ASU No. 2014-09, “Revenue from Contracts with Customers (Topic 606),” which requires an entity to recognize the amount of revenue to which it expects to be entitled for the transfer of promised goods or services to customers. This ASU will replace most existing revenue recognition guidance in U.S. GAAP when it becomes effective. Subsequent to the issuance of ASU No. 2014-09, the FASB issued additional ASUs related to this revenue guidance. In March 2016, the FASB issued ASU No. 2016-08, “Principal versus Agent Considerations,” which is intended to improve the operability and understandability of the implementation guidance on principal versus agent considerations. In April 2016, the FASB issued ASU No. 2016-10, “Identifying Performance Obligations and Licensing,” which clarifies the implementation guidance on identifying performance obligations and licenses in customer contracts. In May 2016, the FASB issued ASU No. 2016-12, "Narrow-Scope Improvements and Practical Expedients," which addresses completed contracts and contract modifications at transition, noncash consideration, the presentation of sales taxes and other taxes collected from customers, and assessment of collectibility when determining whether a transaction represents a valid contract. In December 2016, the FASB issued ASU No. 2016-20, "Technical Corrections and Improvements to Topic 606," which includes thirteen technical corrections or improvements that affect only narrow aspects of the guidance in ASU No. 2014-09. ASU No. 2014-09 and all of the related ASUs (collectively, "Topic 606") have the same effective date. On July 9, 2015, the FASB deferred the effective date of Topic 606 for annual reporting periods beginning after December 15, 2017, including interim periods within that reporting period. Topic 606 permits two methods of adoption: retrospectively to each prior reporting period presented, or the modified retrospective method with the cumulative effect of initially applying the guidance recognized at the date of initial application. The adoption of Topic 606 is not expected to have a material impact on our oil and natural gas revenues and the contingent residual payments that our land investment segment receives under our contracts relating to the sale of leasehold land interests in Lot 4A. Oil and natural gas revenues will continue to be recognized at a point in time as legal title to the commodity has transferred to the customer and physical delivery at a delivery point has taken place. Land investment segment revenues will generally continue to be recognized when payment is received as it is only at that point that it is probable that a significant reversal in the amount of cumulative contingent residual revenue recognized will not occur. Topic 606 will, however, have an impact our contract drilling segment. Depending upon the status of progress at a given point in time and the impact of items that are accounted for differently under Topic 606, revenues, associated costs and resulting gross margin may have differing outcomes as compared to prior years. Measurement of progress prior to the adoption of Topic 606 was based generally on actual labor costs incurred to total estimated labor costs for each contract. Under Topic 606, management determined that progress should be measured using total actual costs incurred to total estimated contract costs, as adjusted for items not indicative of performance, such as contract fulfillment costs, uninstalled materials, and rework costs. While Topic 606’s adjustments for items such as uninstalled materials may result in progress that approximates the recognition of gross margin over time under our previous labor-to-labor method of progress, recognition of any significant rework costs under Topic 606 will change how gross margin is recognized over time as compared to prior years. Additionally, Topic 606's treatment of uninstalled materials will change the timing of recognition of costs and an equivalent amount of revenues related to such uninstalled materials, although gross margin would not be affected by the timing of recognition of uninstalled materials. As such, the adoption of Topic 606 may result in different outcomes at a given point in time as compared to prior years. Based on our analysis, we expect that adoption of Topic 606 on October 1, 2018 under the modified retrospective approach will result in an immaterial cumulative-effect adjustment to opening retained earnings, and various reclassifications will occur to construction contract-related assets and liabilities. Topic 606 will also result in expanded disclosures for all our business segments. We do not believe the impact of Topic 606 will be material to the consolidated financial statements. In February 2016, the FASB issued ASU No. 2016-02, “Leases,” which seeks to increase transparency and comparability among organizations by recognizing lease assets and lease liabilities on the balance sheet and by disclosing key information about leasing arrangements. In general, a right-of-use asset and lease obligation will be recorded for leases exceeding a twelve-month term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Subsequent to the issuance of ASU No. 2016-02, the FASB issued ASU No. 2018-01, "Land Easement Practical Expedient for Transition to Topic 842," which provides an optional transition practical expedient to not evaluate existing or expired land easements under the new lease standard, ASU No. 2018-10, "Clarifying Pre-Effective Amendments to the Forthcoming Lease Accounting Rules," which provides further clarification on certain guidance within ASU No. 2016-02, "Leases", and ASU No. 2018-11, "Leases (Topic 842) - Targeted Improvements," which allows for a transitional method of adopting the new lease standard. These ASUs are effective for annual reporting periods beginning after December 15, 2018, and interim periods within those annual periods, and allow for the use of either a full retrospective approach for all periods presented in the period of a</t>
  </si>
  <si>
    <t>(LOSS) EARNINGS PER COMMON SHARE</t>
  </si>
  <si>
    <t>Earnings Per Share [Abstract]</t>
  </si>
  <si>
    <t>(LOSS) EARNINGS PER COMMON SHARE Basic (loss) earnings per share is computed using the weighted-average number of common shares outstanding for the period. Diluted (loss) earnings per share is calculated using the treasury stock method to reflect the assumed issuance of common shares for all potentially dilutive securities, which consist of outstanding stock options. Potentially dilutive shares are excluded from the computation of diluted (loss) earnings per share if their effect is anti-dilutive. Options to purchase 318,750 and 593,750 shares of common stock were excluded from the computation of diluted shares for the years ended September 30, 2018 and 2017 , respectively, as their inclusion would have been antidilutive. Reconciliations between net (loss) earnings attributable to Barnwell stockholders and common shares outstanding of the basic and diluted net (loss) earnings per share computations are detailed in the following tables: Year ended September 30, 2018 Net Loss Shares Per-Share (Numerator) (Denominator) Amount Basic net loss per share $ (1,770,000 ) 8,277,160 $ (0.21 ) Effect of dilutive securities - common stock options — — Diluted net loss per share $ (1,770,000 ) 8,277,160 $ (0.21 ) Year ended September 30, 2017 Net Earnings Shares Per-Share (Numerator) (Denominator) Amount Basic net earnings per share $ 1,171,000 8,277,160 $ 0.14 Effect of dilutive securities - common stock options — — Diluted net earnings per share $ 1,171,000 8,277,160 $ 0.14</t>
  </si>
  <si>
    <t>SHARE-BASED PAYMENTS</t>
  </si>
  <si>
    <t>Disclosure of Compensation Related Costs, Share-based Payments [Abstract]</t>
  </si>
  <si>
    <t>SHARE-BASED PAYMENTS The Company’s share-based compensation (benefit) expense and related income tax effects are as follows: Year ended September 30, 2018 2017 Share-based (benefit) expense $ (59,000 ) $ 15,000 Income tax effect $ — $ — Share-based compensation (benefit) expense recognized in (loss) earnings for the years ended September 30, 2018 and 2017 are reflected in “General and administrative” expenses in the Consolidated Statements of Operations. There was no impact on income taxes for the years ended September 30, 2018 and 2017 due to a full valuation allowance on the related deferred tax asset. As of September 30, 2018 , there was no unrecognized compensation cost related to nonvested share options. Description of Share-Based Payment Arrangements The Company’s stock option plans are administered by the Compensation Committee of the Board of Directors. 2008 Equity Incentive Plan: Under the stockholder-approved 2008 Stock Option Plan (the "2008 Plan"), Barnwell was authorized to grant up to 800,000 shares of common stock to employees. A total of 737,500 share options were granted under this plan; as the 2008 Plan has reached its tenth anniversary, option shares are no longer available for grant. Stock options grants included nonqualified stock options that had exercise prices equal to Barnwell’s stock price on the date of grant, vested annually over a service period of four years commencing one year from the date of grant and expired ten years from the date of grant. Certain options have stock appreciation rights that permitted the holder to receive stock, cash or a combination thereof equal to the amount by which the fair market value, at the time of exercise of the option, exceeded the option price. 2018 Equity Incentive Plan: The stockholder-approved 2018 Equity Incentive Plan provides for the issuance of incentive stock options, nonstatutory stock options, stock options with stock appreciation rights, restricted stock, restricted stock units and performance units, qualified performance-based awards, and stock grants to employees, consultants and non-employee members of the Board of Directors. 800,000 shares of Barnwell common stock have been reserved for issuance and as of September 30, 2018 , a total of 800,000 share options remain available for grant. Barnwell currently has a policy of issuing new shares to satisfy share option exercises when the optionee requests shares. Equity-classified Awards Compensation cost for equity-classified awards is measured at the grant date based on the fair value of the award and is recognized as an expense over the requisite service period. A summary of the activity in Barnwell’s equity-classified share options from October 1, 2017 through September 30, 2018 is presented below: Options Shares Weighted- Weighted- Aggregate Outstanding at October 1, 2017 30,000 $ 3.01 Granted — — Exercised — — Expired/Forfeited — — Outstanding at September 30, 2018 30,000 $ 3.01 5.2 $ — Exercisable at September 30, 2018 30,000 $ 3.01 5.2 $ — Total share-based compensation expense for equity-classified awards vested in the years ended September 30, 2018 and 2017 was $1,000 and $5,000 , respectively. Liability-classified Awards Compensation cost for liability-classified awards is remeasured to current fair value using a closed-form valuation model based on current values at each period end with the change in fair value recognized as an expense or benefit until the award is settled. The following assumptions were used in estimating fair value for all liability-classified share options outstanding: Year ended September 30, 2018 2017 Expected volatility range 59.8% to 60.1% 53.1% to 69.5% Weighted-average volatility 59.8% 64.6% Expected dividends None None Expected term (in years) 1.2 to 5.2 0.2 to 6.2 Risk-free interest rate 2.6% to 2.9% 1.1% to 2.1% Expected forfeitures None None The application of alternative assumptions could produce significantly different estimates of the fair value of share-based compensation, and consequently, the related costs reported in the Consolidated Statements of Operations. A summary of the activity in Barnwell’s liability-classified share options from October 1, 2017 through September 30, 2018 is presented below: Options Shares Weighted- Weighted- Aggregate Outstanding at October 1, 2017 563,750 $ 7.97 Granted — — Exercised — — Expired/Forfeited (275,000 ) 11.95 Outstanding at September 30, 2018 288,750 $ 4.18 1.6 $ — Exercisable at September 30, 2018 288,750 $ 4.18 1.6 $ — The following table summarizes the components of the total share-based compensation for liability-classified awards: Year ended September 30, 2018 2017 Due to vesting $ — $ 2,000 Due to remeasurement (60,000 ) 8,000 Total share-based compensation (benefit) expense for liability-based awards $ (60,000 ) $ 10,000</t>
  </si>
  <si>
    <t>ACCOUNTS RECEIVABLE AND CONTRACT COSTS</t>
  </si>
  <si>
    <t>Receivables [Abstract]</t>
  </si>
  <si>
    <t>ACCOUNTS RECEIVABLE AND CONTRACT COSTS Accounts receivable are net of allowances for doubtful accounts of $42,000 and $46,000 as of September 30, 2018 and 2017 , respectively. Included in accounts receivable are contract retainage balances of $308,000 and $142,000 as of September 30, 2018 and 2017 , respectively. The retainage balance as of September 30, 2018 is expected to be collected within one year, generally within 45 days after the related contracts have received final acceptance and approval. Costs and estimated earnings on uncompleted contracts are as follows: September 30, 2018 2017 Costs incurred on uncompleted contracts $ 3,266,000 $ 2,194,000 Estimated earnings 239,000 89,000 3,505,000 2,283,000 Less billings to date 3,085,000 1,947,000 $ 420,000 $ 336,000 Costs and estimated earnings on uncompleted contracts are included in the Consolidated Balance Sheets as follows: September 30, 2018 2017 Costs and estimated earnings in excess of billings on uncompleted contracts (included in other current assets) $ 462,000 $ 376,000 Billings in excess of costs and estimated earnings on uncompleted contracts (included in other current liabilities) (42,000 ) (40,000 ) $ 420,000 $ 336,000</t>
  </si>
  <si>
    <t>INVESTMENT HELD FOR SALE</t>
  </si>
  <si>
    <t>INVESTMENT HELD FOR SALE [Abstract]</t>
  </si>
  <si>
    <t>INVESTMENT HELD FOR SALE During the year ended September 30, 2018, Kaupulehu 2007 sold its remaining residential lot in the Lot 4A Increment I area for net proceeds of $1,000,000 and Kaupulehu 2007 recorded a $37,000 impairment when the sale entered escrow.</t>
  </si>
  <si>
    <t>INVESTMENTS</t>
  </si>
  <si>
    <t>Investments, All Other Investments [Abstract]</t>
  </si>
  <si>
    <t>INVESTMENTS A summary of Barnwell’s non-current investments is as follows: September 30, 2018 2017 Investment in Kukio Resort Land Development Partnerships $ 1,558,000 $ 2,159,000 Investment in leasehold land interest – Lot 4C 50,000 50,000 Total non-current investments $ 1,608,000 $ 2,209,000 Investment in Kukio Resort Land Development Partnerships On November 27, 2013, Barnwell, through a wholly-owned subsidiary, entered into two limited liability limited partnerships, KD Kona and KKM Makai, and indirectly acquired a 19.6% non-controlling ownership interest in each of KD Kukio Resorts, KD Maniniowali, and KDK for $5,140,000 .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The partnerships derive income from the sale of residential parcels as well as from commissions on real estate sales by the real estate sales office. During the year ended September 30, 2018 , Barnwell received net cash distributions in the amount of $735,000 from the Kukio Resort Land Development Partnerships after distributing $89,000 to non-controlling interests. During the year ended September 30, 2017 , Barnwell received net cash distributions in the amount of $3,223,000 from the Kukio Resort Land Development Partnerships after distributing $396,000 to non-controlling interests. Equity in income of affiliates was $223,000 and $2,276,000 for the years ended September 30, 2018 and 2017 , respectively. The equity in the underlying net assets of the Kukio Resort Land Development Partnerships exceeds the carrying value of the investment in affiliates by approximately $314,000 as of September 30, 2018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8,000 and $28,000 , for the years ended September 30, 2018 and 2017 , respectively, increased equity in income of affiliates. Summarized financial information for the Kukio Resort Land Development Partnerships is as follows: Year ended September 30, 2018 2017 Revenue $ 11,362,000 $ 31,578,000 Gross profit $ 5,757,000 $ 14,584,000 Net earnings $ 1,815,000 $ 11,107,000 Sale of Interest in Leasehold Land Kaupulehu Developments has the right to receive payments from KD I and KD II resulting from the sale of lots and/or residential units within Increment I and Increment II by KD I and KD II (see Note 16). With respect to Increment I, Kaupulehu Developments is entitled to receive payments from KD I based on the following percentages of the gross receipts from KD I’s sales of single-family residential lots in Increment I: 10% of such aggregate gross proceeds greater than $100,000,000 up to $300,000,000 ; and 14% of such aggregate gross proceeds in excess of $300,000,000 . In fiscal 2018 , three single-family lots in Increment I were sold bringing the total amount of gross proceeds from single-family lot sales through September 30, 2018 to $215,000,000 . As of September 30, 2018 , 20 single-family lots, of the 80 lots developed within Increment I, remained to be sold. Under the terms of the Increment II agreement with KD II, Kaupulehu Developments is entitled to receive payments from KD II resulting from the sale of lots and/or residential units by KD II within Increment II. The payments are based on a percentage of gross receipts from KD II's sales ranging from 8% to 10% of the price of improved or unimproved lots or 2.60% to 3.25% of the price of units constructed on a lot, to be determined in the future depending upon a number of variables, including whether the lots are sold prior to improvement. Two ocean front parcels approximately two to three acres in size fronting the ocean were developed within Increment II by KD II, of which one was sold in fiscal 2017 and one was sold in fiscal 2016. The remaining acreage within Increment II is not yet under development. Kaupulehu Developments is also entitled to receive 50% of distributions otherwise payable from KD II to its members after the members of KD II have received distributions equal to the original basis of capital invested in the project, up to $8,000,000 . In fiscal 2017, the members of KD II received cumulative distributions equal to the original basis of capital invested in the project after which Kaupulehu Developments received $2,500,000 from KD II representing an amount equal to 50% of the distributions KD II made to its members in September 2017, and an additional $1,000,000 was received from KD II in June 2018 under this arrangement, for a cumulative total of $3,500,000 received out of the $8,000,000 maximum. The arrangement also included the rights to three single-family residential lots in Phase 2 of Increment II when developed, at no cost to Barnwell, with a commitment by Barnwell to begin to construct a residence upon each lot within six months of transfer. These lots were not yet developed as of September 30, 2018. The following table summarizes the Increment I and Increment II revenues from KD I and KD II and the amount of fees directly related to such revenues (see Note 14 "Commitments and Contingencies - Other Matters"): Year ended September 30, 2018 2017 Sale of interest in leasehold land: Revenues - sale of interest in leasehold land $ 1,645,000 $ 4,503,000 Fees - included in general and administrative expenses (216,000 ) (648,000 ) Sale of interest in leasehold land, net of fees $ 1,429,000 $ 3,855,000 There is no assurance with regards to the amounts of future payments from Increment I or Increment II to be received. Investment in Leasehold Land Interest – Lot 4C Kaupulehu Developments holds an interest in an area of approximately 1,000 acres of vacant leasehold land zoned conservation located adjacent to Lot 4A, which currently has no development potential without both a development agreement with the lessor and zoning reclassification. The lease terminates in December 2025.</t>
  </si>
  <si>
    <t>OIL AND NATURAL GAS PROPERTIES</t>
  </si>
  <si>
    <t>Extractive Industries [Abstract]</t>
  </si>
  <si>
    <t>TIES 2018 Acquisition On August 28, 2018, Barnwell completed the acquisition of interests in oil and natural gas properties located in the Twining area of Alberta, Canada from an independent third party. The purchase price per the agreement was $10,362,000 , which took into account customary purchase price adjustments to reflect the economic activity from the effective date of July 1, 2018 to the closing date. The final determination of the customary adjustments to the purchase price has not yet been made, however it is not expected to result in a material adjustment. Barnwell also assumed $3,076,000 in asset retirement obligations associated with the Twining acquisition. The Twining acquisition was accounted for as an asset acquisition as substantially all of the fair value of the gross assets acquired were concentrated in a group of similar identifiable assets, that being working interests in proved oil and natural gas properties with appurtenant reserves, with no material continuing employees, contracts or other assets of Twining acquired as part of the acquisition. 2018 Dispositions In February 2018, Barnwell entered into a Purchase and Sale Agreement with two separate independent third parties and sold its oil properties located in the Red Earth area of Alberta, Canada. The sales prices per the agreements were adjusted for customary purchase price adjustments to reflect the economic activity from the effective date of October 1, 2017 to the closing date, for a combined adjusted sales price of $1,367,000 . From Barnwell's net proceeds, $752,000 was withheld and remitted by the buyer to the Canada Revenue Agency for potential amounts due for Barnwell's Canadian income taxes. The difference in the relationship between capitalized costs and proved reserves of the Red Earth properties sold as compared to the properties retained by Barnwell was significant as there was a 322% difference in capitalized costs divided by proved reserves if the gain was recorded versus the gain being credited against the full-cost pool. Accordingly, Barnwell recorded a gain on the sale of Red Earth of $2,140,000 in the year ended September 30, 2018 in accordance with the guidance in Rule 4-10(c)(6)(i) of Regulation S-X of the rules and regulations of the SEC, which requires an allocation of capitalized costs to the reserves sold and reserves retained on the basis of the relative fair values of the properties as there was a substantial economic difference between the properties sold and those retained. Also included in the gain calculation were asset retirement obligations of $1,666,000 assumed by the purchaser. During the year ended September 30, 2018, Barnwell also sold its interests in natural gas transmission lines and related surface facilities in the Stolberg area of Alberta, Canada, for $118,000 , and we recognized a $115,000 gain on the sale. Barnwell also sold miscellaneous other oil and natural gas properties for $221,000 during the year ended September 30, 2018, of which $106,000 was withheld and remitted by the buyers to the Canada Revenue Agency for potential amounts due for Barnwell’s Canadian income taxes related to the sales. No gain or loss was recognized related to these dispositions as these sales to multiple counterparties in unrelated transactions did not individually, or in aggregate, result in a significant alteration of the relationship between capitalized costs and proved reserves. 2017 Acquisition On September 27, 2017, Barnwell completed the acquisition of additional working interests in oil and natural gas properties located in the Spirit River area of Alberta, Canada, for cash consideration. The purchase price per the agreement was adjusted to $381,000 for customary purchase price adjustments to reflect the economic activity from the effective date of June 1, 2017 to the closing date. The Spirit River acquisition was accounted for as an asset acquisition. 2017 Dispositions In June 2017, Barnwell entered into a Purchase and Sale Agreement with an independent third party and sold a portion of its oil and natural gas properties located in the Progress and Valhalla areas of Alberta, Canada. The sales price per the agreement was adjusted to $1,076,000 for customary purchase price adjustments to reflect the economic activity from the effective date of April 1, 2017 to the closing date. From Barnwell's net proceeds, $593,000 was withheld and remitted by the buyer to the Canada Revenue Agency for potential amounts due for Barnwell’s Canadian income taxes related to the sale. During the year ended September 30, 2017, Barnwell also sold miscellaneous oil and natural gas properties for proceeds of $208,000 , of which $72,000 was withheld and remitted by the buyers to the Canada Revenue Agency for potential amounts due for Barnwell’s Canadian income taxes related to the sales. No gain or loss was recognized related to these dispositions as these sales to multiple counterparties in unrelated transactions did not individually, or in aggregate, result in a significant alteration of the relationship between capitalized costs and proved reserves.</t>
  </si>
  <si>
    <t>PROPERTY AND EQUIPMENT AND ASSET RETIREMENT OBLIGATION</t>
  </si>
  <si>
    <t xml:space="preserve"> PROPERTY AND EQUIPMENT AND ASSET RETIREMENT OBLIGATION Barnwell’s property and equipment is detailed as follows: Estimated Gross Accumulated Net At September 30, 2018: Land $ 200,000 $ — $ 200,000 Oil and natural gas properties (full cost accounting) 63,946,000 (48,769,000 ) 15,177,000 Drilling rigs and equipment 3 – 10 years 6,620,000 (6,197,000 ) 423,000 Office 40 years 857,000 (317,000 ) 540,000 Other property and equipment 3 – 17 years 1,387,000 (1,316,000 ) 71,000 Total $ 73,010,000 $ (56,599,000 ) $ 16,411,000 Estimated Gross Accumulated Net At September 30, 2017: Land $ 365,000 $ — $ 365,000 Oil and natural gas properties (full cost accounting) 68,708,000 (64,915,000 ) 3,793,000 Drilling rigs and equipment 3 – 10 years 6,577,000 (5,992,000 ) 585,000 Office 40 years 857,000 (295,000 ) 562,000 Other property and equipment 3 – 17 years 2,724,000 (2,660,000 ) 64,000 Total $ 79,231,000 $ (73,862,000 ) $ 5,369,000 See Note 7 for discussion of acquisitions and divestitures of oil and natural gas properties in fiscal 2018 and 2017 . Based on 12-month rolling average first-day-of-the-month prices through December 2018, it is reasonably possible that we will incur a ceiling test impairment in the Company's first quarter of fiscal 2019 ending December 31, 2018. The Company is currently unable to estimate a range of the amount of any potential future reduction in carrying value as variables that impact the ceiling limitation are dependent upon actual results of activity through the end of December 2018. Barnwell recognizes the fair value of a liability for an asset retirement obligation in the period in which it is incurred if a reasonable estimate of fair value can be made. The following is a reconciliation of the asset retirement obligation: Year ended September 30, 2018 2017 Asset retirement obligation as of beginning of year $ 6,863,000 $ 7,194,000 Obligations incurred on new wells drilled or acquired 3,085,000 34,000 Liabilities associated with properties sold (1,855,000 ) (406,000 ) Revision of estimated obligation (547,000 ) 154,000 Accretion expense 297,000 433,000 Payments (624,000 ) (833,000 ) Foreign currency translation adjustment (97,000 ) 287,000 Asset retirement obligation as of end of year 7,122,000 6,863,000 Less current portion (444,000 ) (1,231,000 ) Asset retirement obligation, long-term $ 6,678,000 $ 5,632,000 Asset retirement obligations were reduced by $1,855,000 and $406,000 , in fiscal 2018 and 2017, respectively, for those obligations that were assumed by purchasers of Barnwell's oil and natural gas properties. Asset retirement obligations increased by $3,085,000 in fiscal 2018 due primarily to our acquisition of Twining in August 2018 (see Note 7 for additional details). The asset retirement obligation reflects the estimated present value of the amount of dismantlement, removal, site reclamation, and similar activities associated with Barnwell's oil and gas properties. Barnwell estimates the ultimate productive life of the properties, a credit-adjusted risk-free rate, and an inflation factor in order to determine the current present value of this obligation. The credit-adjusted risk-free rate for the entire asset retirement obligation is a blended rate which ranges from 6% to 11% . The credit-adjusted risk-free rate for the asset retirement obligation acquired through the Twining acquisition is 11% .</t>
  </si>
  <si>
    <t>RETIREMENT PLANS</t>
  </si>
  <si>
    <t>Retirement Benefits [Abstract]</t>
  </si>
  <si>
    <t>RETIREMENT PLANS Barnwell sponsors a noncontributory defined benefit pension plan (“Pension Plan”) covering substantially all of its U.S. employees, with benefits based on years of service and the employee’s highest consecutive 5 years average earnings. Barnwell’s funding policy is intended to provide for both benefits attributed to service to date and for those expected to be earned in the future. In addition,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officers of Barnwell Industries, Inc., the parent company, who have attained at least 20 years of service of which at least 10 years were at the position of Vice President or higher, their spouses and qualifying dependents. The following tables detail the changes in benefit obligations, fair values of plan assets and reconciliations of the funded status of the retirement plans: Pension SERP Postretirement Medical September 30, 2018 2017 2018 2017 2018 2017 Change in Projected Benefit Obligation: Benefit obligation at beginning of year $ 9,633,000 $ 10,055,000 $ 1,605,000 $ 2,366,000 $ 2,029,000 $ 2,486,000 Service cost 216,000 237,000 39,000 34,000 — — Interest cost 355,000 336,000 76,000 56,000 76,000 87,000 Actuarial (gain) loss (576,000 ) (740,000 ) 323,000 (847,000 ) 290,000 (533,000 ) Benefits paid (464,000 ) (255,000 ) (4,000 ) (4,000 ) (13,000 ) (11,000 ) Benefit obligation at end of year 9,164,000 9,633,000 2,039,000 1,605,000 2,382,000 2,029,000 Change in Plan Assets: Fair value of plan assets at beginning of year 9,098,000 8,195,000 — — — — Actual return on plan assets 1,178,000 808,000 — — — — Employer contributions 200,000 350,000 4,000 4,000 13,000 11,000 Benefits paid (464,000 ) (255,000 ) (4,000 ) (4,000 ) (13,000 ) (11,000 ) Fair value of plan assets at end of year 10,012,000 9,098,000 — — — — Funded status $ 848,000 $ (535,000 ) $ (2,039,000 ) $ (1,605,000 ) $ (2,382,000 ) $ (2,029,000 ) Pension SERP Postretirement Medical September 30, 2018 2017 2018 2017 2018 2017 Amounts recognized in the Consolidated Balance Sheets: Noncurrent assets $ 848,000 $ — $ — $ — $ — $ — Current liabilities — — (4,000 ) (4,000 ) (7,000 ) (15,000 ) Noncurrent liabilities — (535,000 ) (2,035,000 ) (1,601,000 ) (2,375,000 ) (2,014,000 ) Net amount $ 848,000 $ (535,000 ) $ (2,039,000 ) $ (1,605,000 ) $ (2,382,000 ) $ (2,029,000 ) Amounts recognized in accumulated other comprehensive loss (income) before income taxes: Net actuarial loss (gain) $ 1,112,000 $ 2,374,000 $ 260,000 $ (50,000 ) $ 560,000 $ 280,000 Prior service cost (credit) 59,000 65,000 (59,000 ) (65,000 ) — — Accumulated other comprehensive loss (income) $ 1,171,000 $ 2,439,000 $ 201,000 $ (115,000 ) $ 560,000 $ 280,000 Barnwell estimates that it will make approximately $100,000 in contributions to the Pension Plan during fiscal 2019 . The SERP and Postretirement Medical plans are unfunded and Barnwell funds benefits when payments are made. Expected payments under the Postretirement Medical plan and SERP for fiscal 2019 are not material. Fluctuations in actual market returns as well as changes in general interest rates will result in changes in the market value of plan assets and may result in increased or decreased retirement benefits costs and contributions in future periods. The pension plan actuarial gains in fiscal 2018 were primarily due to an increase in the discount rate and actual investment returns that were greater than the assumed rate of return. The SERP actuarial losses in fiscal 2018 were primarily due to an increase in the rate of compensation that was higher than expected. The postretirement medical plan actuarial losses in fiscal 2018 were primarily due to an increase in the medical insurance premium assumptions, partially offset by an increase in the discount rate. The pension plan actuarial gains in fiscal 2017 were primarily due to an increase in the discount rate and actual investment returns that were greater than the assumed rate of return. The SERP actuarial gains in fiscal 2017 were primarily due to an increase in the discount rate and compensation increases that were lower than expected. The postretirement medical plan actuarial gains in fiscal 2017 were primarily due to an increase in the discount rate, an increase in the assumed retirement age, and decreases in the medical insurance premium assumptions. The following table presents the weighted-average assumptions used to determine benefit obligations and net benefit costs: Pension SERP Postretirement Medical Year ended September 30, 2018 2017 2018 2017 2018 2017 Assumptions used to determine fiscal year-end benefit obligations: Discount rate 4.15% 3.75% 4.15% 3.75% 4.15% 3.75% Rate of compensation increase 4.00% 4.00% 4.00% 4.00% N/A N/A Assumptions used to determine net benefit costs (years ended): Discount rate 3.75% 3.50% 3.75% 3.50% 3.75% 3.50% Expected return on plan assets 6.50% 6.50% N/A N/A N/A N/A Rate of compensation increase 4.00% 4.00% 4.00% 4.00% N/A N/A We select a discount rate by reference to yields available on the FTSE High Grade Credit Index at our consolidated balance sheet date. The expected return on plan assets is primarily based on historical rates of return. The components of net periodic benefit cost are as follows: Pension SERP Postretirement Medical Year ended September 30, 2018 2017 2018 2017 2018 2017 Net periodic benefit cost for the year: Service cost $ 216,000 $ 237,000 $ 39,000 $ 34,000 $ — $ — Interest cost 355,000 336,000 76,000 56,000 76,000 87,000 Expected return on plan assets (591,000 ) (539,000 ) — — — — Amortization of prior service cost (credit) 6,000 6,000 (6,000 ) (6,000 ) — — Amortization of net actuarial loss 99,000 138,000 14,000 — 11,000 188,000 Net periodic benefit cost $ 85,000 $ 178,000 $ 123,000 $ 84,000 $ 87,000 $ 275,000 The amounts that are estimated to be amortized from accumulated other comprehensive loss into net periodic benefit cost in the next fiscal year are as follows: Pension SERP Postretirement Prior service cost (credit) $ 5,000 $ (5,000 ) $ — Net actuarial loss 8,000 4,000 54,000 $ 13,000 $ (1,000 ) $ 54,000 The accumulated benefit obligation differs from the projected benefit obligation in that it assumes future compensation levels will remain unchanged. The accumulated benefit obligation for the pension plan was $8,122,000 and $8,530,000 at September 30, 2018 and 2017 , respectively. The accumulated benefit obligation for the SERP was $1,699,000 and $1,510,000 at September 30, 2018 and 2017 , respectively. The benefits expected to be paid under the retirement plans as of September 30, 2018 are as follows: Pension SERP Postretirement Expected Benefit Payments: Fiscal year ending September 30, 2019 $ 294,000 $ 4,000 $ 7,000 Fiscal year ending September 30, 2020 $ 393,000 $ 65,000 $ 9,000 Fiscal year ending September 30, 2021 $ 410,000 $ 66,000 $ 37,000 Fiscal year ending September 30, 2022 $ 394,000 $ 65,000 $ 41,000 Fiscal year ending September 30, 2023 $ 528,000 $ 135,000 $ 34,000 Fiscal years ending September 30, 2024 through 2028 $ 2,603,000 $ 690,000 $ 382,000 The following table provides the assumed health care cost trend rates related to the measurement of Barnwell’s postretirement medical obligations. Year ended September 30, 2018 2017 Health care cost trend rates assumed for next year 7.25% 7.50% Ultimate cost trend rate 5.0% 5.0% Year that the rate reaches the ultimate trend rate 2028 2028 A 7.50% annual rate of increase in the per capita cost of covered health care benefits was assumed for fiscal 2018 . This assumption is based on the plans’ recent experience. It is assumed that the rate will decrease gradually to 5% for fiscal 2028 and remain level thereafter. The assumed health care cost trend rates have a significant effect on the amounts reported for the postretirement medical obligations. A one-percentage-point change in the assumed health care cost trend rates would have the following effects: 1-Percentage 1-Percentage Effect on total service and interest cost components $ 17,000 $ (14,000 ) Effect on accumulated postretirement benefit obligations $ 540,000 $ (422,000 ) Plan Assets Management communicates periodically with its professional investment advisors to establish investment policies, direct investments and select investment options. The overall investment objective of the Pension Plan is to attain a diversified combination of investments that provides long-term growth in the assets of the plan to fund future benefit obligations while managing risk in order to meet current benefit obligations. Generally, interest and dividends received provide cash flows to fund current benefit obligations. Longer-term obligations are generally estimated to be provided for by growth in equity securities. The Company’s investment policy permits investments in a diversified mix of U.S. and international equities, fixed income securities and cash equivalents. Barnwell’s investments in fixed income securities include corporate bonds, preferred securities, and fixed income exchange-traded funds. The Company’s investments in equity securities primarily include domestic and international large-cap companies, as well as, domestic and international equity securities exchange-traded funds. Plan assets include $4,000 of Barnwell’s stock at September 30, 2018 . The Company’s year-end target allocation, by asset category, and the actual asset allocations were as follows: Target September 30, Asset Category Allocation 2018 2017 Cash and other 0% - 25% 2% 1% Fixed income securities 15% - 40% 24% 31% Equity securities 45% - 75% 74% 68% Actual investment allocations may vary from our target allocations from time to time due to prevailing market conditions. We periodically review our actual investment allocations and rebalance our investments to our target allocations as dictated by current and anticipated market conditions and required cash flows. We categorize plan assets into three levels based upon the assumptions used to price the assets. Level 1 provides the most reliable measure of fair value, whereas Level 3 requires significant management judgment in determining the fair value. Equity securities and exchange-traded funds are valued by obtaining quoted prices on recognized and highly liquid exchanges. Fixed income securities are valued based upon the closing price reported in the active market in which the security is traded. All of our plan assets are categorized as Level 1 assets, and as such, the actual market value is used to determine the fair value of assets. The following tables set forth by level, within the fair value hierarchy, pension plan assets at their fair value: Fair Value Measurements Using: Carrying Quoted Significant Significant Financial Assets: Cash $ 221,000 $ 221,000 $ — $ — Certificates of deposit 230,000 230,000 — — Corporate bonds 3,000 3,000 — — Fixed income exchange-traded funds 2,135,000 2,135,000 — — Equity securities exchange-traded funds 567,000 567,000 — — Equities 6,856,000 6,856,000 — — Total $ 10,012,000 $ 10,012,000 $ — $ — Fair Value Measurements Using: Carrying Amount as of September 30, 2017 Quoted Significant Significant Financial Assets: Cash $ 124,000 $ 124,000 $ — $ — Certificates of deposit 496,000 496,000 — — Corporate bonds 210,000 210,000 — — Fixed income exchange-traded funds 2,036,000 2,036,000 — — Preferred securities 51,000 51,000 — — Equity securities exchange-traded funds 553,000 553,000 — — Equities 5,628,000 5,628,000 — — Total $ 9,098,000 $ 9,098,000 $ — $ —</t>
  </si>
  <si>
    <t>INCOME TAXES</t>
  </si>
  <si>
    <t>Income Tax Disclosure [Abstract]</t>
  </si>
  <si>
    <t>INCOME TAXES The components of (loss) earnings before income taxes, after adjusting the (loss) earnings for non-controlling interests, are as follows: Year ended September 30, 2018 2017 United States $ (2,449,000 ) $ 1,522,000 Canada 78,000 (1,431,000 ) $ (2,371,000 ) $ 91,000 The components of the income tax benefit related to the above (loss) income are as follows: Year ended September 30, 2018 2017 Current (benefit) provision: United States – Federal $ (429,000 ) $ — United States – State Before operating loss carryforwards 7,000 118,000 Benefit of operating loss carryforwards — (107,000 ) After operating loss carryforwards 7,000 11,000 (422,000 ) 11,000 Canadian (560,000 ) (823,000 ) Total current (982,000 ) (812,000 ) Deferred (benefit) provision: United States – Federal — — United States – State (44,000 ) 11,000 Canadian 425,000 (279,000 ) Total deferred 381,000 (268,000 ) $ (601,000 ) $ (1,080,000 )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nd any amounts estimated to be realizable through tax carryback strateg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In addition, the U.S. federal current tax benefit for the year ended September 30, 2018 includes a $429,000 benefit from the impacts of the Tax Cuts and Jobs Act of 2017, as discussed further below, and the Canadian current income tax benefit for the year ended September 30, 2017 includes a $369,000 benefit from the lapsing of the statute of limitations on a previously accrued uncertain tax position. The Tax Cuts and Jobs Act of 2017 (“TCJA”), enacted on December 22, 2017, contains significant changes, including a reduction in the U.S. corporate income tax rate, repeal of the corporate Alternative Minimum Tax (“AMT”), restriction of the deduction for post-TCJA net operating losses to 80% of taxable income and elimination of net operating loss carrybacks, mandatory deemed repatriation and resulting taxation of all undistributed foreign earnings, as well as various other changes that either do not currently have a significant impact to the Company, or that may impact us in the future should those provisions become applicable to the Company. We believe our assessment of the estimated impacts of the TCJA is complete based on information available to date. However, the TCJA makes broad and complex changes to the U.S. tax code and is subject to interpretation until additional guidance is issued by taxation and financial reporting authorities. The ultimate impact of the TCJA may differ from our estimates due to changes in the interpretations and assumptions we used and changes in any future regulatory guidance. The TCJA reduced the U.S. statutory tax rate from 35% to 21% effective January 1, 2018. The Company’s U.S. federal statutory rate for the fiscal year ended September 30, 2018 is a blended rate of 24.5% , based on a fiscal year blended rate calculation of pre- and post-TJCA rates, and will be 21% for future fiscal years. There was no consolidated financial statement impact of the TCJA’s reduction in the U.S. statutory tax rate in the year ended September 30, 2018, as the Company has a full valuation allowance on its net deferred tax assets under U.S. federal tax law. The repeal of the corporate AMT provides a mechanism for the refund over time of any unused AMT credit carryovers. Prior to the enactment of the TCJA, it was not more likely than not that the Company’s AMT credit carryovers would provide a future benefit, as such the AMT deferred tax asset had a full valuation allowance. As a result of the new TCJA provision for refundability of the AMT, the Company recorded a current income tax benefit of $429,000 , net of an estimated sequestration provision, in the year ended September 30, 2018 to reflect the undiscounted unused AMT credit carryover balance as a non-current income tax receivable. Respective portions of this balance will be reclassified to current income taxes receivable when amounts are eligible for refund within one year of the balance sheet date. The TCJA restricts the deduction for post-TCJA net operating losses to 80% of taxable income and eliminates the current net operating loss carryback provisions. The Company has determined that all existing pre-TCJA net operating loss carryovers are of sufficient magnitude and life such that they will fully shelter future reversals of U.S. federal deferred tax liabilities. As such, there was no consolidated financial statement impact of the TCJA’s changes to net operating losses in the year ended September 30, 2018. The TCJA established mandatory deemed repatriation and resulting taxation of all post-1986 undistributed foreign earnings. Through August 2018, as the Company’s Canadian operations consisted of a U.S. corporate subsidiary operating as a branch in Canada and other minor, inactive Canadian corporate subsidiaries, there was no impact from this provision through August 2018. In September 2018, the Company's Canadian operations included an active Canadian corporate subsidiary. We evaluated the impact of the TCJA on this subsidiary and determined that there was no impact from this provision. A reconciliation between the reported income tax benefit and the amount computed by multiplying the (loss) earnings attributable to Barnwell before income taxes by the U.S. federal tax rate of 21% and 35% for the years ended September 30, 2018 and 2017, respectively, is as follows: Year ended September 30, 2018 2017 Tax (benefit) provision computed by applying statutory rate $ (498,000 ) $ 32,000 Impact of TCJA tax rate change on net deferred tax assets 5,817,000 — Decrease in the valuation allowance (6,044,000 ) (1,034,000 ) Impact of TCJA on alternative minimum tax credit carryovers (429,000 ) — Additional effect of the foreign tax provision on the total tax provision 592,000 254,000 Uncertain tax positions - lapse of statute — (369,000 ) U.S. state tax provision, before changes in uncertain tax positions and net of federal benefit (36,000 ) 22,000 Other (3,000 ) 15,000 $ (601,000 ) $ (1,080,000 ) The changes in the valuation allowance shown in the table above exclude the impact of changes in uncertain tax positions, state taxes and refundable alternative minimum tax credit carryovers, the valuation allowance impacts of which are incorporated within the respective reconciliation line items elsewhere in the table. The tax effects of temporary differences that give rise to significant portions of the deferred tax assets and deferred tax liabilities are as follows: September 30, 2018 2017 Deferred income tax assets: Foreign tax credit carryover $ 2,455,000 $ 3,062,000 Alternative minimum tax credit carryover — 460,000 U.S. federal net operating loss carryover 7,208,000 9,773,000 Canadian net operating loss carryover 314,000 — Tax basis of investment in land and residential real estate in excess of book basis 296,000 877,000 Property and equipment accumulated book depreciation and depletion in excess of tax under U.S. tax law 1,183,000 2,180,000 Liabilities accrued for books but not for tax under U.S. tax law 1,901,000 3,910,000 Liabilities accrued for books but not for tax under Canadian tax law 2,097,000 2,103,000 Other 916,000 1,091,000 Total gross deferred income tax assets 16,370,000 23,456,000 Less valuation allowance (14,039,000 ) (21,158,000 ) Net deferred income tax assets 2,331,000 2,298,000 Deferred income tax liabilities: Property and equipment accumulated tax depreciation and depletion in excess of book under Canadian tax law (1,828,000 ) (914,000 ) Book basis of investment in land development partnerships in excess of tax basis (818,000 ) (1,289,000 ) Other — (31,000 ) Total deferred income tax liabilities (2,646,000 ) (2,234,000 ) Net deferred income tax (liability) asset $ (315,000 ) $ 64,000 Reported as: Deferred income tax assets — 300,000 Deferred income tax liabilities (315,000 ) (236,000 ) Net deferred income tax (liability) asset $ (315,000 ) $ 64,000 The total valuation allowance decreased $7,119,000 for the year ended September 30, 2018 . The decrease was primarily due to $5,817,000 in decreases in various deferred tax assets for which a full valuation allowance had been provided as the result of the decrease in the income tax rate provided for by the TCJA. The decrease was also attributable to a decrease in foreign tax credit carryovers and alternative minimum tax credit carryovers. Foreign tax credit carryovers decreased as a portion of Canadian tax losses for the year ended September 30, 2018 will be carried back to obtain a refund of a portion of Canadian income taxes previously paid. Alternative minimum tax credit carryovers were reduced to zero due to such carryovers now being refundable under the TCJA, as discussed above. Of the total net decrease in the valuation allowance for fiscal 2018 , $6,970,000 was recognized as an income tax benefit and $149,000 was credited to accumulated other comprehensive loss. Net deferred tax assets at September 30, 2018 of $2,331,000 consists of the portion of deferred tax assets related to liabilities accrued for books but not for tax under Canadian tax law and net operating loss carryovers under Canadian tax law for which it is estimated that it is more likely than not that such future deductions will be realizable as the result of concurrent deferred tax liability reversals. At September 30, 2018 , Barnwell had U.S. federal foreign tax credit carryovers, U.S. federal net operating loss carryovers and Canadian net operating loss carryovers totaling $2,455,000 , $34,322,000 and $1,163,000 , respectively. All three items were fully offset by valuation allowances at September 30, 2018 . The U.S. federal net operating loss carryovers generated through September 30, 2017 expire in fiscal years 2032-2037, the Canadian net operating loss carryovers expire in fiscal years 2037-2038, and the foreign tax credit carryovers expire in fiscal years 2019-2025. The U.S. federal net operating loss carryover generated in the year ended September 30, 2018 has no expiry under the changes made by the TCJA. FASB ASC Topic 740, Income Taxes , prescribes a threshold for recognizing the financial statement effects of a tax position when it is more likely than not, based on the technical merits, that the position will be sustained upon examination by a taxing authority. Below are the changes in unrecognized tax benefits. Year ended September 30, 2018 2017 Balance at beginning of year $ — $ 377,000 Effect of tax positions taken in prior years — — Accrued interest related to tax positions taken — 11,000 Settlements — (10,000 ) Lapse of statute — (369,000 ) Translation adjustments — (9,000 ) Balance at end of year $ — $ — The Company has no remaining uncertain tax positions as of September 30, 2018 or 2017. Included below is a summary of the tax years, by jurisdiction, that remain subject to examination by taxing authorities at September 30, 2018 : Jurisdiction Fiscal Years Open U.S. federal 2015 – 2017 Various U.S. states 2015 – 2017 Canada federal 2011 – 2017 Various Canadian provinces 2011 – 2017</t>
  </si>
  <si>
    <t>SEGMENT AND GEOGRAPHIC INFORMATION</t>
  </si>
  <si>
    <t>Segment Reporting [Abstract]</t>
  </si>
  <si>
    <t>SEGMENT AND GEOGRAPHIC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Year ended September 30, 2018 2017 Revenues: Oil and natural gas $ 3,706,000 $ 4,383,000 Land investment 1,645,000 4,503,000 Contract drilling 3,769,000 3,938,000 Other 86,000 113,000 Total before interest income 9,206,000 12,937,000 Interest income 162,000 93,000 Total revenues $ 9,368,000 $ 13,030,000 Depletion, depreciation, and amortization: Oil and natural gas $ 826,000 $ 848,000 Contract drilling 223,000 270,000 Other 62,000 85,000 Total depletion, depreciation, and amortization $ 1,111,000 $ 1,203,000 Impairment: Land investment $ 37,000 $ 155,000 Other 165,000 — Total impairment $ 202,000 $ 155,000 Operating profit (loss) (before general and administrative expenses): Oil and natural gas $ 247,000 $ 507,000 Land investment 1,608,000 4,348,000 Contract drilling (104,000 ) 437,000 Other (141,000 ) 28,000 Gain on sales of assets 2,255,000 527,000 Total operating profit 3,865,000 5,847,000 Equity in income of affiliates: Land investment 223,000 2,276,000 General and administrative expenses (6,262,000 ) (6,976,000 ) Interest expense (7,000 ) (6,000 ) Interest income 162,000 93,000 (Loss) earnings before income taxes $ (2,019,000 ) $ 1,234,000 Capital Expenditures: Year ended September 30, 2018 2017 Oil and natural gas $ 13,428,000 $ 1,037,000 Contract drilling 60,000 229,000 Other 54,000 9,000 Total $ 13,542,000 $ 1,275,000 Assets By Segment: September 30, 2018 2017 Oil and natural gas (1) $ 18,785,000 $ 5,910,000 Land investment (2) 1,608,000 3,247,000 Contract drilling (2) 1,804,000 1,543,000 Other: Cash and cash equivalents 5,965,000 16,281,000 Certificates of deposit 741,000 4,413,000 Corporate and other 2,475,000 1,626,000 Total $ 31,378,000 $ 33,020,000 ______________ (1) Primarily located in the province of Alberta, Canada. (2) Located in Hawaii. Long-Lived Assets By Geographic Area: September 30, 2018 2017 United States $ 4,119,000 $ 3,765,000 Canada 15,177,000 4,113,000 Total $ 19,296,000 $ 7,878,000 Revenue By Geographic Area: Year ended September 30, 2018 2017 United States $ 5,418,000 $ 8,444,000 Canada 3,788,000 4,493,000 Total (excluding interest income) $ 9,206,000 $ 12,937,000</t>
  </si>
  <si>
    <t>ACCUMULATED OTHER COMPREHENSIVE (LOSS) INCOME</t>
  </si>
  <si>
    <t>Equity [Abstract]</t>
  </si>
  <si>
    <t>ACCUMULATED OTHER COMPREHENSIVE (LOSS) INCOME Components of accumulated other comprehensive loss, net of taxes, are as follows: Year ended September 30, 2018 2017 Foreign currency translation: Beginning accumulated foreign currency translation $ 1,053,000 $ 906,000 Net current period other comprehensive (loss) income (128,000 ) 147,000 Ending accumulated foreign currency translation 925,000 1,053,000 Retirement plans: Beginning accumulated retirement plans benefit cost (2,111,000 ) (4,826,000 ) Amortization of net actuarial loss and prior service cost 124,000 326,000 Net actuarial gain arising during the period 548,000 2,389,000 Net current period other comprehensive income 672,000 2,715,000 Ending accumulated retirement plans benefit cost (1,439,000 ) (2,111,000 ) Accumulated other comprehensive loss, net of taxes $ (514,000 ) $ (1,058,000 ) The amortization of accumulated other comprehensive loss components for the retirement plans are included in the computation of net periodic benefit cost which is a component of “General and administrative” expenses on the accompanying Consolidated Statements of Operations (see Note 9 for additional details).</t>
  </si>
  <si>
    <t>FAIR VALUE MEASUREMENTS</t>
  </si>
  <si>
    <t>Fair Value Disclosures [Abstract]</t>
  </si>
  <si>
    <t>FAIR VALUE MEASUREMENTS Fair Value of Financial Instruments The carrying values of cash and cash equivalents, certificates of deposit, restricted cash,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See Note 7 for additional information regarding oil and natural gas property acquisition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8, the Company recognizes the fair value of a liability for an asset retirement obligation in the period in which it is incurred if a reasonable estimate of fair value can be made. Asset retirement obligations are not measured at fair value subsequent to initial recognition.</t>
  </si>
  <si>
    <t>COMMITMENTS AND CONTINGENCIES</t>
  </si>
  <si>
    <t>Commitments and Contingencies Disclosure [Abstract]</t>
  </si>
  <si>
    <t>COMMITMENTS AND CONTINGENCIES Lease Commitments Barnwell has several non-cancelable operating leases for office space, contract drilling base yard space and leasehold land, and records rent on a straight-line basis over the lease term. Rental expense was $511,000 and $426,000 for the years ended September 30, 2018 and 2017 , respectively. At September 30, 2018 and 2017, the difference between the recognized rent expense and the amounts paid totaled $107,000 and $21,000 , respectively, and was reported as a non-current liability within "Deferred rent" on the Consolidated Balance Sheets. Barnwell is committed under these leases for minimum rental payments summarized by fiscal year as follows: Fiscal year ending 2019 $ 274,000 2020 274,000 2021 274,000 2022 218,000 2023 208,000 Thereafter through 2047 6,274,000 Total $ 7,522,000 The lease payments for the Lot 4C leasehold land were subject to renegotiation as of January 1, 2006. Per the lease agreement, the lease payments will remain unchanged pending an appraisal, whereupon the lease rent could be adjusted to fair market value. Barnwell does not know the amount of the new lease payments which could be effective upon performance of the appraisal; they may remain unchanged or increase, and Barnwell currently expects the adjustment, if any, to not be material. The future rental payment disclosures above assume the minimum lease payments for leasehold land in effect at December 31, 2005 remain unchanged through December 2025, the end of the lease term. Environmental Matters Because of the inherent uncertainties associated with environmental assessment and remediation activities, future expenses to remediate sites identified in the future, if any, could be incurred. Barnwell's management is not currently aware of any significant environmental contingent liabilities requiring disclosure or accrual.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Other Matters Barnwell is obligated to pay Nearco Enterprises Ltd. 10.4% , net of non-controlling interests' share, of Kaupulehu Developments’ gross receipts from real estate transactions. The fees represent compensation for promotion and marketing of Kaupulehu Developments’ property and were determined based on the estimated fair value of such services. These fees are included in general and administrative expenses. Barnwell is obligated to pay its external real estate legal counsel 1.2% , net of non-controlling interests' share, of all Increment II payments received by Kaupulehu Developments for services provided by its external real estate legal counsel in the negotiation and closing of the Increment II transaction. These fees are included in general and administrative expenses.</t>
  </si>
  <si>
    <t>INFORMATION RELATING TO THE CONSOLIDATED STATEMENTS OF CASH FLOWS</t>
  </si>
  <si>
    <t>Supplemental Cash Flow Elements [Abstract]</t>
  </si>
  <si>
    <t>INFORMATION RELATING TO THE CONSOLIDATED STATEMENTS OF CASH FLOWS The following table details the effect of changes in current assets and liabilities on the Consolidated Statements of Cash Flows, and presents supplemental cash flow information: Year ended September 30, 2018 2017 Increase (decrease) from changes in: Receivables $ (574,000 ) $ (116,000 ) Income tax receivable (535,000 ) (50,000 ) Other current assets (100,000 ) (289,000 ) Accounts payable 124,000 (279,000 ) Accrued compensation 239,000 (72,000 ) Other current liabilities (508,000 ) 192,000 Decrease from changes in current assets and liabilities $ (1,354,000 ) $ (614,000 ) Supplemental disclosure of cash flow information: Cash paid (received) during the year for: Interest $ 6,000 $ 6,000 Income taxes refunded, net $ (16,000 ) $ (90,000 ) Supplemental disclosure of non-cash investing activities: Canadian income tax withholding on proceeds from the sale of oil and natural gas properties $ 858,000 $ 665,000 Capital expenditure accruals related to oil and natural gas acquisition and development decreased $108,000 and $101,000 during the years ended September 30, 2018 and 2017 , respectively. Additionally, during the years ended September 30, 2018 and 2017 , capital expenditure accruals related to oil and natural gas asset retirement obligations increased $2,538,000 and $188,000 , respectively.</t>
  </si>
  <si>
    <t>RELATED PARTY TRANSACTIONS</t>
  </si>
  <si>
    <t>Related Party Transactions [Abstract]</t>
  </si>
  <si>
    <t>RELATED PARTY TRANSACTIONS Kaupulehu Developments is entitled to receive payments from KD I and KD II. KD I and KD II are part of the Kukio Resort Land Development Partnerships in which Barnwell holds an indirect non-controlling ownership interest accounted for under the equity method of investment. The payments that Kaupulehu Developments is entitled to receive are contingent residual payments resulting from Kaupulehu Developments' sale of its leasehold interests in Increment I and Increment II in 2004 and 2006 to KD I's and KD II's predecessors in interest, respectively, which was prior to Barnwell’s affiliation with KD I and KD II which commenced on November 27, 2013, the acquisition date of our ownership interest in the Kukio Resort Land Development Partnerships. During the year ended September 30, 2018 , Barnwell received $1,645,000 in payments, of which $1,000,000 was related to the 50% of distributions otherwise payable from KD II to its members after the members of KD II received distributions equal to the original basis of capital invested in the project, up to $8,000,000 . The remaining $645,000 in payments was due to percentage of sales payments from KD I from the sale of three lots within Phase II of Increment I. During the year ended September 30, 2017 , Barnwell received $2,003,000 in percentage of sales payments from KD I and KD II from the sale of two lots within Phase II of Increment I and one lot within Increment II. In fiscal 2017, the members of KD II received cumulative distributions equal to the original basis of capital invested in the project after which Kaupulehu Developments received $2,500,000 during the year ended September 30, 2017 . Barnwell has a compensation-based gross overriding royalty arrangement with a Canadian corporation owned and controlled by Barnwell of Canada’s President and Chief Operating Officer. The overriding royalty is based on 1% of the gross revenues received by Barnwell of Canada from certain oil and natural gas wells drilled or working interests acquired as specified in the underlying agreements. As of September 30, 2018, the estimated accrued value of this arrangement based on agreed-upon wells drilled is approximately $53,000 , which is reported in “Accrued compensation” on the Consolidated Balance Sheet. This amount may change in the future depending upon any future wells drilled or working interests acquired that are included in the arrangement.</t>
  </si>
  <si>
    <t>SUBSEQUENT EVENTS</t>
  </si>
  <si>
    <t>Subsequent Events [Abstract]</t>
  </si>
  <si>
    <t>SUBSEQUENT EVENTS In October 2018, Kaupulehu Developments received a percentage of sales payment of $165,000 from the sale of a lot within Phase II of Increment I. Financial results from the receipt of this payment will be reflected in Barnwell's quarter ending December 31, 2018. In October 2018, the Kukio Resort Land Development Partnerships made a cash distribution to its partners of which Barnwell received $314,000 , after distributing $38,000 to minority interests. The receipt of this distribution, which does not impact net earnings or loss, will be reflected in Barnwell's quarter ending December 31, 2018. Barnwell has the right to receive distributions from its non-controlling interest in KKM in proportion to its partner capital sharing ratio of 34.45% . Barnwell is entitled to a 100% preferred return up to $1,000,000 from KKM on any allocated equity in income of the Kukio Resort Land Development Partnerships for cumulative distributions to all of its partners in excess of $45,000,000 from those partnerships. With the distribution in October 2018, cumulative distributions from the Kukio Resort Land Development Partnerships totaled $45,000,000 . Because we have no control over the distributions from the Kukio Resort Land Development Partnerships and the ability of the Kukio Resort Land Development Partnerships to make such distributions is dependent upon their future sales of lots, we have not recorded any estimated potential preferred return from KKM in our equity in income to date. However, if sufficient distributions are made by the Kukio Resort Land Development Partnerships in the future, Barnwell will have equity in income of affiliates for the recognition of the preferred return. There is no assurance that any future distributions and resulting preferred returns will occur.</t>
  </si>
  <si>
    <t>SUMMARY OF SELECTED QUARTERLY FINANCIAL DATA (UNAUDITED)</t>
  </si>
  <si>
    <t>Quarterly Financial Information Disclosure [Abstract]</t>
  </si>
  <si>
    <t>SUMMARY OF SELECTED QUARTERLY FINANCIAL DATA (UNAUDITED) Disclosure is not required as Barnwell qualifies as a smaller reporting company.</t>
  </si>
  <si>
    <t>SUPPLEMENTARY OIL AND NATURAL GAS INFORMATION (UNAUDITED)</t>
  </si>
  <si>
    <t>Oil and Gas Exploration and Production Industries Disclosures [Abstract]</t>
  </si>
  <si>
    <t>SUPPLEMENTARY OIL AND NATURAL GAS INFORMATION (UNAUDITED) The following tables summarize information relative to Barnwell’s oil and natural gas operations, which are conducted in Canada. Proved reserves are the estimated quantities of oil, natural gas and natural gas liquids which geological and engineering data demonstrate with reasonable certainty to be recoverable in future years from known reservoirs under existing economic and operating conditions. Proved producing oil and natural gas reserves are reserves that can be expected to be recovered through existing wells with existing equipment and operating methods. The estimated net interests in total proved and proved producing reserves are based upon subjective engineering judgments and may be affected by the limitations inherent in such estimations. The process of estimating reserves is subject to continual revision as additional information becomes available as a result of drilling, testing, reservoir studies and production history. There can be no assurance that such estimates will not be materially revised in subsequent periods. (A) Oil and Natural Gas Reserves The following table summarizes changes in the estimates of Barnwell’s net interests in total proved reserves of oil and natural gas liquids and natural gas, which are all in Canada. All of the information regarding reserves in this Form 10-K is derived from the report of our independent petroleum reserve engineers, InSite, and is included as an Exhibit to this Form 10-K.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Proved oil and natural gas reserves are the estimated quantities of oil and natural gas that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OIL &amp; NGL GAS Total Proved reserves: Balance at September 30, 2016 450,000 1,441,000 698,000 Revisions of previous estimates 85,000 2,103,000 447,000 Acquisitions of reserves 31,000 39,000 38,000 Less sales of reserves (67,000 ) (200,000 ) (101,000 ) Less production (86,000 ) (378,000 ) (151,000 ) Balance at September 30, 2017 413,000 3,005,000 931,000 Revisions of previous estimates (2,000 ) (1,571,000 ) (273,000 ) Extensions, discoveries and other additions 46,000 144,000 71,000 Acquisitions of reserves 1,296,000 4,060,000 1,997,000 Less sales of reserves (96,000 ) (255,000 ) (141,000 ) Less production (67,000 ) (328,000 ) (123,000 ) Proved Reserves, September 30, 2018 1,590,000 5,055,000 2,462,000 Proved Developed Reserves, September 30, 2018 693,000 2,399,000 1,107,000 Proved Undeveloped Reserves, September 30, 2018 897,000 2,656,000 1,355,000 (B) Capitalized Costs Relating to Oil and Natural Gas Producing Activities All capitalized costs relating to oil and natural gas producing activities, which were being depleted in all years, are summarized as follows: September 30, 2018 2017 Proved properties $ 63,766,000 $ 68,522,000 Unproved properties 180,000 186,000 Total capitalized costs 63,946,000 68,708,000 Accumulated depletion and depreciation 48,769,000 64,915,000 Net capitalized costs $ 15,177,000 $ 3,793,000 (C) Costs Incurred in Oil and Natural Gas Property Acquisition, Exploration and Development Year ended September 30, 2018 2017 Acquisition of properties: Unproved $ 6,000 $ 70,000 Proved 13,422,000 381,000 Development costs — 586,000 Total $ 13,428,000 $ 1,037,000 Costs incurred in the table above include additions and revisions to Barnwell’s asset retirement obligation of $2,538,000 and $188,000 for the years ended September 30, 2018 and 2017 , respectively. (D) Results of Operations for Oil and Natural Gas Producing Activities Year ended September 30, 2018 2017 Net revenues $ 3,706,000 $ 4,383,000 Production costs (2,633,000 ) (3,028,000 ) Depletion (826,000 ) (848,000 ) Pre-tax results of operations (1) 247,000 507,000 Estimated income tax benefit (2) 83,000 282,000 Results of operations (1) $ 330,000 $ 789,000 _________________ (1) Before gain on sale of oil and natural gas properties, general and administrative expenses, interest expense, and foreign exchange gains and losses. (2) Estimated income tax benefit includes changes to the deferred income tax valuation allowance necessary for the portion of Canadian tax law deferred tax assets that may not be realizable. (E) Standardized Measure, Including Year-to-Year Changes Therein, of Estimated Discounted Future Net Cash Flows The following tables utilize reserve and production data estimated by independent petroleum reserve engineers. The information may be useful for certain comparison purposes but should not be solely relied upon in evaluating Barnwell or its performance. Moreover, the projections should not be construed as realistic estimates of future cash flows, nor should the standardized measure be viewed as representing current value. The estimated future cash flows at September 30, 2018 and 2017 were based on average sales prices in effect on the first day of the month for the preceding twelve month period in accordance with SEC Release No. 33-8995. The future production and development costs represent the estimated future expenditures that we will incur to develop and produce the proved reserves, assuming continuation of existing economic conditions. The future income tax expenses were computed by applying statutory income tax rates in existence at September 30, 2018 and 2017 to the future pre-tax net cash flows relating to proved reserves, net of the tax basis of the properties involved. Material revisions to reserve estimates may occur in the future, development and production of the oil and natural gas reserves may not occur in the periods assumed and actual prices realized and actual costs incurred are expected to vary significantly from those used. Management does not rely upon this information in making investment and operating decisions; rather, those decisions are based upon a wide range of factors, including estimates of probable reserves as well as proved reserves and price and cost assumptions different than those reflected herein. Standardized Measure of Discounted Future Net Cash Flows September 30, 2018 2017 Future cash inflows $ 83,947,000 $ 24,786,000 Future production costs (41,130,000 ) (15,140,000 ) Future development costs (13,753,000 ) (1,172,000 ) Future income tax expenses (6,236,000 ) (2,401,000 ) Future net cash flows 22,828,000 6,073,000 10% annual discount for timing of cash flows (8,992,000 ) (1,756,000 ) Standardized measure of discounted future net cash flows $ 13,836,000 $ 4,317,000 Changes in the Standardized Measure of Discounted Future Net Cash Flows Year ended September 30, 2018 2017 Beginning of year $ 4,317,000 $ 2,910,000 Sales of oil and natural gas produced, net of production costs (1,073,000 ) (1,355,000 ) Net changes in prices and production costs, net of royalties and wellhead taxes (726,000 ) 3,033,000 Extensions and discoveries 2,224,000 — Net change due to purchases and sales of minerals in place 10,373,000 (305,000 ) Revisions of previous quantity estimates (491,000 ) 511,000 Net change in income taxes (3,388,000 ) (1,247,000 ) Accretion of discount 418,000 305,000 Other - changes in the timing of future production and other 2,315,000 400,000 Other - net change in Canadian dollar translation rate (133,000 ) 65,000 Net change 9,519,000 1,407,000 End of year $ 13,836,000 $ 4,317,000</t>
  </si>
  <si>
    <t>SUMMARY OF SIGNIFICANT ACCOUNTING POLICIES (Policies)</t>
  </si>
  <si>
    <t>Principles of Consolidation</t>
  </si>
  <si>
    <t>Principles of Consolidation The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IEs in which the Company is not deemed to be the primary beneficiary are accounted for by the equity method.</t>
  </si>
  <si>
    <t>Use of Estimates in the Preparation of Financial Statements</t>
  </si>
  <si>
    <t>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t>
  </si>
  <si>
    <t>Cash and Cash Equivalents</t>
  </si>
  <si>
    <t>Cash and Cash Equivalents Cash and cash equivalents include cash on hand, demand deposits and short-term investments with original maturities of three months or less.</t>
  </si>
  <si>
    <t>Certificates of Deposit</t>
  </si>
  <si>
    <t xml:space="preserve">Certificates of Deposit Certificates of deposit include certificates of deposit at various financial institutions with original maturities in excess of three months. </t>
  </si>
  <si>
    <t>Concentration of Credit Risk</t>
  </si>
  <si>
    <t xml:space="preserve">Concentration of Credit Risk Financial instruments that potentially subject the Company to concentrations of credit risk consist primarily of cash, cash equivalents, and certificates of deposit. We maintain bank account balances with high quality financial institutions which often exceed insured limits. We have not experienced any losses with these accounts and believe that we are not exposed to any significant credit risk on cash. Certificates of deposit are maintained at separate high-quality financial institutions within insured limits and are therefore not exposed to any credit risk. </t>
  </si>
  <si>
    <t>Accounts and Other Receivables</t>
  </si>
  <si>
    <t>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t>
  </si>
  <si>
    <t>Investment Held for Sale</t>
  </si>
  <si>
    <t>Investment Held for Sale Investment held for sale is reported at the lower of the asset carrying value or fair value less costs to sell. The recorded balance is evaluated for impairment whenever events or changes in circumstances indicate that the balance may not be fully recoverable. This evaluation requires management to make assumptions and apply considerable judgments to, among others, estimates of the timing and amount of future cash flows, uncertainty about future events, including changes in economic conditions, changes in operating performance, and ongoing cost of maintenance and improvements of the assets. Changes in these and other assumptions may require impairment charges that may materially impact the Company’s future operating results. Assets are classified as held for sale if management commits to a plan to sell the property, the Company actively markets the property in its current condition for a price that is reasonable in comparison to its fair value and management considers the sale of such property within one year of the balance sheet date to be probable.</t>
  </si>
  <si>
    <t>Investments in Real Estate</t>
  </si>
  <si>
    <t>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t>
  </si>
  <si>
    <t>Equity Method Investments</t>
  </si>
  <si>
    <t xml:space="preserve">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 </t>
  </si>
  <si>
    <t>Variable Interest Entities</t>
  </si>
  <si>
    <t>Variable Interest Entities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primary beneficiary, may require significant judgment. Barnwell analyzes its unconsolidated affiliates in which it has an investment to determine whether the unconsolidated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because we do not have a controlling financial interest and are therefore not the VIE’s primary beneficiary (see Note 6).</t>
  </si>
  <si>
    <t>Oil and Natural Gas Properties</t>
  </si>
  <si>
    <t>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Revenues associated with the sale of oil, natural gas and natural gas liquids are recognized in the Consolidated Statements of Operations when the oil, natural gas and natural gas liquids are delivered and title has passed to the customer.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t>
  </si>
  <si>
    <t>Acquisitions</t>
  </si>
  <si>
    <t xml:space="preserve">Acquisitions 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
  </si>
  <si>
    <t>Long-lived Assets</t>
  </si>
  <si>
    <t>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t>
  </si>
  <si>
    <t>Share-based Compensation</t>
  </si>
  <si>
    <t>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The risk-free rates for periods within the contractual life of the options are based on the yields of U.S. Treasury instruments with terms comparable to the estimated option terms. Expected dividends are based on current and historical dividend payments.</t>
  </si>
  <si>
    <t>Retirement Plans</t>
  </si>
  <si>
    <t xml:space="preserve">Retirement Plans Barnwell accounts for its defined benefit pension plan, Supplemental Employee Retirement Plan, and postretirement medical insurance benefits plan by recognizing the over-funded or under-funded status as an asset or liability in its Consolidated Balance Sheets and recognizes changes in that funded status in the year in which the changes occur through comprehensive income. See further discussion at Note 9.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50,000 based on the assets of the plan at September 30, 2018 . The effects of changing assumptions are included in unamortized net gains and losses, which directly affect accumulated other comprehensive income. These unamortized gains and losses in excess of certain thresholds are amortized and reclassified to (loss) income over the average remaining service life of active employees. </t>
  </si>
  <si>
    <t>Asset Retirement Obligation</t>
  </si>
  <si>
    <t>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t>
  </si>
  <si>
    <t>Income Taxes</t>
  </si>
  <si>
    <t>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t>
  </si>
  <si>
    <t>Contract Drilling</t>
  </si>
  <si>
    <t>Contract Drilling Revenues, costs and profits applicable to contract drilling contracts are included in the Consolidated Statements of Operations using the percentage of completion method, principally measured by the percentage of labor dollars incurred to date for each contract to total estimated labor dollars for each contract. Contract losses are recognized in full in the period the losses are identified. The performance of drilling contracts may extend over more than a year and, in the interim periods, estimates of total contract costs and profits are used to determine revenues and profits earned for reporting the results of contract drilling operations. Revisions in the estimates required by subsequent performance and final contract settlements are included as adjustments to the results of operations in the period such revisions and settlements occur. Contracts are normally less than a year in duration.</t>
  </si>
  <si>
    <t>Environmental</t>
  </si>
  <si>
    <t xml:space="preserve">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Barnwell recognizes an insurance receivable related to environmental expenditures when collection of the receivable is deemed probable. Any recognition of an insurance receivable is recorded by crediting and offsetting the original charge. Any differential arising between insurance recoveries and insurance receivables is expensed or capitalized, consistent with the original treatment. </t>
  </si>
  <si>
    <t>Foreign Currency Translation</t>
  </si>
  <si>
    <t>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loss, net” in stockholders’ equity.</t>
  </si>
  <si>
    <t>Fair Value Measurements</t>
  </si>
  <si>
    <t>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t>
  </si>
  <si>
    <t>New Accounting Pronouncements</t>
  </si>
  <si>
    <t>Recently Adopted Accounting Pronouncements In March 2016, the Financial Accounting Standards Board (“FASB”) issued Accounting Standards Update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Company adopted the provisions of this ASU effective October 1, 2017. The adoption of this update did not have an impact on Barnwell’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e Company adopted the provisions of this ASU effective October 1, 2017. The adoption of this update did not have an impact on Barnwell’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e Company adopted the provisions of this ASU effective October 1, 2017. The adoption of this update did not have an impact on Barnwell’s consolidated financial statements. Impact of Pending Adoption of Significant Accounting Pronouncements In May 2014, the FASB issued ASU No. 2014-09, “Revenue from Contracts with Customers (Topic 606),” which requires an entity to recognize the amount of revenue to which it expects to be entitled for the transfer of promised goods or services to customers. This ASU will replace most existing revenue recognition guidance in U.S. GAAP when it becomes effective. Subsequent to the issuance of ASU No. 2014-09, the FASB issued additional ASUs related to this revenue guidance. In March 2016, the FASB issued ASU No. 2016-08, “Principal versus Agent Considerations,” which is intended to improve the operability and understandability of the implementation guidance on principal versus agent considerations. In April 2016, the FASB issued ASU No. 2016-10, “Identifying Performance Obligations and Licensing,” which clarifies the implementation guidance on identifying performance obligations and licenses in customer contracts. In May 2016, the FASB issued ASU No. 2016-12, "Narrow-Scope Improvements and Practical Expedients," which addresses completed contracts and contract modifications at transition, noncash consideration, the presentation of sales taxes and other taxes collected from customers, and assessment of collectibility when determining whether a transaction represents a valid contract. In December 2016, the FASB issued ASU No. 2016-20, "Technical Corrections and Improvements to Topic 606," which includes thirteen technical corrections or improvements that affect only narrow aspects of the guidance in ASU No. 2014-09. ASU No. 2014-09 and all of the related ASUs (collectively, "Topic 606") have the same effective date. On July 9, 2015, the FASB deferred the effective date of Topic 606 for annual reporting periods beginning after December 15, 2017, including interim periods within that reporting period. Topic 606 permits two methods of adoption: retrospectively to each prior reporting period presented, or the modified retrospective method with the cumulative effect of initially applying the guidance recognized at the date of initial application. The adoption of Topic 606 is not expected to have a material impact on our oil and natural gas revenues and the contingent residual payments that our land investment segment receives under our contracts relating to the sale of leasehold land interests in Lot 4A. Oil and natural gas revenues will continue to be recognized at a point in time as legal title to the commodity has transferred to the customer and physical delivery at a delivery point has taken place. Land investment segment revenues will generally continue to be recognized when payment is received as it is only at that point that it is probable that a significant reversal in the amount of cumulative contingent residual revenue recognized will not occur. Topic 606 will, however, have an impact our contract drilling segment. Depending upon the status of progress at a given point in time and the impact of items that are accounted for differently under Topic 606, revenues, associated costs and resulting gross margin may have differing outcomes as compared to prior years. Measurement of progress prior to the adoption of Topic 606 was based generally on actual labor costs incurred to total estimated labor costs for each contract. Under Topic 606, management determined that progress should be measured using total actual costs incurred to total estimated contract costs, as adjusted for items not indicative of performance, such as contract fulfillment costs, uninstalled materials, and rework costs. While Topic 606’s adjustments for items such as uninstalled materials may result in progress that approximates the recognition of gross margin over time under our previous labor-to-labor method of progress, recognition of any significant rework costs under Topic 606 will change how gross margin is recognized over time as compared to prior years. Additionally, Topic 606's treatment of uninstalled materials will change the timing of recognition of costs and an equivalent amount of revenues related to such uninstalled materials, although gross margin would not be affected by the timing of recognition of uninstalled materials. As such, the adoption of Topic 606 may result in different outcomes at a given point in time as compared to prior years. Based on our analysis, we expect that adoption of Topic 606 on October 1, 2018 under the modified retrospective approach will result in an immaterial cumulative-effect adjustment to opening retained earnings, and various reclassifications will occur to construction contract-related assets and liabilities. Topic 606 will also result in expanded disclosures for all our business segments. We do not believe the impact of Topic 606 will be material to the consolidated financial statements. In February 2016, the FASB issued ASU No. 2016-02, “Leases,” which seeks to increase transparency and comparability among organizations by recognizing lease assets and lease liabilities on the balance sheet and by disclosing key information about leasing arrangements. In general, a right-of-use asset and lease obligation will be recorded for leases exceeding a twelve-month term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Subsequent to the issuance of ASU No. 2016-02, the FASB issued ASU No. 2018-01, "Land Easement Practical Expedient for Transition to Topic 842," which provides an optional transition practical expedient to not evaluate existing or expired land easements under the new lease standard, ASU No. 2018-10, "Clarifying Pre-Effective Amendments to the Forthcoming Lease Accounting Rules," which provides further clarification on certain guidance within ASU No. 2016-02, "Leases", and ASU No. 2018-11, "Leases (Topic 842) - Targeted Improvements," which allows for a transitional method of adopting the new lease standard. These ASUs are effective for annual reporting periods beginning after December 15, 2018, and interim periods within those annual periods, and allow for the use of either a full retrospective approach for all periods presented in the period of adoption, or a modified retrospective transition approach. Barnwell is currently evaluating the effect that the adoption of this update will have on the consolidated financial statements.</t>
  </si>
  <si>
    <t>(LOSS) EARNINGS PER COMMON SHARE (Tables)</t>
  </si>
  <si>
    <t>Reconciliations between net earnings (loss) attributable to stockholders and common shares outstanding of the basic and diluted net earnings (loss) per share computations</t>
  </si>
  <si>
    <t>Reconciliations between net (loss) earnings attributable to Barnwell stockholders and common shares outstanding of the basic and diluted net (loss) earnings per share computations are detailed in the following tables: Year ended September 30, 2018 Net Loss Shares Per-Share (Numerator) (Denominator) Amount Basic net loss per share $ (1,770,000 ) 8,277,160 $ (0.21 ) Effect of dilutive securities - common stock options — — Diluted net loss per share $ (1,770,000 ) 8,277,160 $ (0.21 ) Year ended September 30, 2017 Net Earnings Shares Per-Share (Numerator) (Denominator) Amount Basic net earnings per share $ 1,171,000 8,277,160 $ 0.14 Effect of dilutive securities - common stock options — — Diluted net earnings per share $ 1,171,000 8,277,160 $ 0.14</t>
  </si>
  <si>
    <t>SHARE-BASED PAYMENTS (Tables)</t>
  </si>
  <si>
    <t>Share-based payments</t>
  </si>
  <si>
    <t>Schedule of share-based compensation expense (benefit)</t>
  </si>
  <si>
    <t>The Company’s share-based compensation (benefit) expense and related income tax effects are as follows: Year ended September 30, 2018 2017 Share-based (benefit) expense $ (59,000 ) $ 15,000 Income tax effect $ — $ —</t>
  </si>
  <si>
    <t>Equity-classified share options</t>
  </si>
  <si>
    <t>Summary of the activity in share options</t>
  </si>
  <si>
    <t>A summary of the activity in Barnwell’s equity-classified share options from October 1, 2017 through September 30, 2018 is presented below: Options Shares Weighted- Weighted- Aggregate Outstanding at October 1, 2017 30,000 $ 3.01 Granted — — Exercised — — Expired/Forfeited — — Outstanding at September 30, 2018 30,000 $ 3.01 5.2 $ — Exercisable at September 30, 2018 30,000 $ 3.01 5.2 $ —</t>
  </si>
  <si>
    <t>Liability-classified share options</t>
  </si>
  <si>
    <t>The following table summarizes the components of the total share-based compensation for liability-classified awards: Year ended September 30, 2018 2017 Due to vesting $ — $ 2,000 Due to remeasurement (60,000 ) 8,000 Total share-based compensation (benefit) expense for liability-based awards $ (60,000 ) $ 10,000</t>
  </si>
  <si>
    <t>A summary of the activity in Barnwell’s liability-classified share options from October 1, 2017 through September 30, 2018 is presented below: Options Shares Weighted- Weighted- Aggregate Outstanding at October 1, 2017 563,750 $ 7.97 Granted — — Exercised — — Expired/Forfeited (275,000 ) 11.95 Outstanding at September 30, 2018 288,750 $ 4.18 1.6 $ — Exercisable at September 30, 2018 288,750 $ 4.18 1.6 $ —</t>
  </si>
  <si>
    <t>Schedule of assumptions used in estimating fair value</t>
  </si>
  <si>
    <t>The following assumptions were used in estimating fair value for all liability-classified share options outstanding: Year ended September 30, 2018 2017 Expected volatility range 59.8% to 60.1% 53.1% to 69.5% Weighted-average volatility 59.8% 64.6% Expected dividends None None Expected term (in years) 1.2 to 5.2 0.2 to 6.2 Risk-free interest rate 2.6% to 2.9% 1.1% to 2.1% Expected forfeitures None None</t>
  </si>
  <si>
    <t>ACCOUNTS RECEIVABLE AND CONTRACT COSTS (Tables)</t>
  </si>
  <si>
    <t>Schedule of costs and estimated earnings (loss) on uncompleted contracts</t>
  </si>
  <si>
    <t>Costs and estimated earnings on uncompleted contracts are as follows: September 30, 2018 2017 Costs incurred on uncompleted contracts $ 3,266,000 $ 2,194,000 Estimated earnings 239,000 89,000 3,505,000 2,283,000 Less billings to date 3,085,000 1,947,000 $ 420,000 $ 336,000</t>
  </si>
  <si>
    <t>Schedule of costs and estimated earnings (loss) on uncompleted contracts included in the Consolidated Balance Sheets</t>
  </si>
  <si>
    <t>Costs and estimated earnings on uncompleted contracts are included in the Consolidated Balance Sheets as follows: September 30, 2018 2017 Costs and estimated earnings in excess of billings on uncompleted contracts (included in other current assets) $ 462,000 $ 376,000 Billings in excess of costs and estimated earnings on uncompleted contracts (included in other current liabilities) (42,000 ) (40,000 ) $ 420,000 $ 336,000</t>
  </si>
  <si>
    <t>INVESTMENTS (Tables)</t>
  </si>
  <si>
    <t>Summary of investments</t>
  </si>
  <si>
    <t>A summary of Barnwell’s non-current investments is as follows: September 30, 2018 2017 Investment in Kukio Resort Land Development Partnerships $ 1,558,000 $ 2,159,000 Investment in leasehold land interest – Lot 4C 50,000 50,000 Total non-current investments $ 1,608,000 $ 2,209,000</t>
  </si>
  <si>
    <t>Summarized financial information for the land development partnerships</t>
  </si>
  <si>
    <t>Summarized financial information for the Kukio Resort Land Development Partnerships is as follows: Year ended September 30, 2018 2017 Revenue $ 11,362,000 $ 31,578,000 Gross profit $ 5,757,000 $ 14,584,000 Net earnings $ 1,815,000 $ 11,107,000</t>
  </si>
  <si>
    <t>Summary of Increment I and Increment II percentage of sales payment revenues received</t>
  </si>
  <si>
    <t>The following table summarizes the Increment I and Increment II revenues from KD I and KD II and the amount of fees directly related to such revenues (see Note 14 "Commitments and Contingencies - Other Matters"): Year ended September 30, 2018 2017 Sale of interest in leasehold land: Revenues - sale of interest in leasehold land $ 1,645,000 $ 4,503,000 Fees - included in general and administrative expenses (216,000 ) (648,000 ) Sale of interest in leasehold land, net of fees $ 1,429,000 $ 3,855,000</t>
  </si>
  <si>
    <t>PROPERTY AND EQUIPMENT AND ASSET RETIREMENT OBLIGATION (Tables)</t>
  </si>
  <si>
    <t>Schedule of property and equipment</t>
  </si>
  <si>
    <t>Barnwell’s property and equipment is detailed as follows: Estimated Gross Accumulated Net At September 30, 2018: Land $ 200,000 $ — $ 200,000 Oil and natural gas properties (full cost accounting) 63,946,000 (48,769,000 ) 15,177,000 Drilling rigs and equipment 3 – 10 years 6,620,000 (6,197,000 ) 423,000 Office 40 years 857,000 (317,000 ) 540,000 Other property and equipment 3 – 17 years 1,387,000 (1,316,000 ) 71,000 Total $ 73,010,000 $ (56,599,000 ) $ 16,411,000 Estimated Gross Accumulated Net At September 30, 2017: Land $ 365,000 $ — $ 365,000 Oil and natural gas properties (full cost accounting) 68,708,000 (64,915,000 ) 3,793,000 Drilling rigs and equipment 3 – 10 years 6,577,000 (5,992,000 ) 585,000 Office 40 years 857,000 (295,000 ) 562,000 Other property and equipment 3 – 17 years 2,724,000 (2,660,000 ) 64,000 Total $ 79,231,000 $ (73,862,000 ) $ 5,369,000</t>
  </si>
  <si>
    <t>Schedule of reconciliation of the asset retirement obligation</t>
  </si>
  <si>
    <t>The following is a reconciliation of the asset retirement obligation: Year ended September 30, 2018 2017 Asset retirement obligation as of beginning of year $ 6,863,000 $ 7,194,000 Obligations incurred on new wells drilled or acquired 3,085,000 34,000 Liabilities associated with properties sold (1,855,000 ) (406,000 ) Revision of estimated obligation (547,000 ) 154,000 Accretion expense 297,000 433,000 Payments (624,000 ) (833,000 ) Foreign currency translation adjustment (97,000 ) 287,000 Asset retirement obligation as of end of year 7,122,000 6,863,000 Less current portion (444,000 ) (1,231,000 ) Asset retirement obligation, long-term $ 6,678,000 $ 5,632,000</t>
  </si>
  <si>
    <t>RETIREMENT PLANS (Tables)</t>
  </si>
  <si>
    <t>Schedule of changes in benefit obligations, fair values of plan assets and reconciliations of the funded status of the retirement plans</t>
  </si>
  <si>
    <t>The following tables detail the changes in benefit obligations, fair values of plan assets and reconciliations of the funded status of the retirement plans: Pension SERP Postretirement Medical September 30, 2018 2017 2018 2017 2018 2017 Change in Projected Benefit Obligation: Benefit obligation at beginning of year $ 9,633,000 $ 10,055,000 $ 1,605,000 $ 2,366,000 $ 2,029,000 $ 2,486,000 Service cost 216,000 237,000 39,000 34,000 — — Interest cost 355,000 336,000 76,000 56,000 76,000 87,000 Actuarial (gain) loss (576,000 ) (740,000 ) 323,000 (847,000 ) 290,000 (533,000 ) Benefits paid (464,000 ) (255,000 ) (4,000 ) (4,000 ) (13,000 ) (11,000 ) Benefit obligation at end of year 9,164,000 9,633,000 2,039,000 1,605,000 2,382,000 2,029,000 Change in Plan Assets: Fair value of plan assets at beginning of year 9,098,000 8,195,000 — — — — Actual return on plan assets 1,178,000 808,000 — — — — Employer contributions 200,000 350,000 4,000 4,000 13,000 11,000 Benefits paid (464,000 ) (255,000 ) (4,000 ) (4,000 ) (13,000 ) (11,000 ) Fair value of plan assets at end of year 10,012,000 9,098,000 — — — — Funded status $ 848,000 $ (535,000 ) $ (2,039,000 ) $ (1,605,000 ) $ (2,382,000 ) $ (2,029,000 )</t>
  </si>
  <si>
    <t>Schedule of amounts recognized in the consolidated balance sheets</t>
  </si>
  <si>
    <t xml:space="preserve"> Pension SERP Postretirement Medical September 30, 2018 2017 2018 2017 2018 2017 Amounts recognized in the Consolidated Balance Sheets: Noncurrent assets $ 848,000 $ — $ — $ — $ — $ — Current liabilities — — (4,000 ) (4,000 ) (7,000 ) (15,000 ) Noncurrent liabilities — (535,000 ) (2,035,000 ) (1,601,000 ) (2,375,000 ) (2,014,000 ) Net amount $ 848,000 $ (535,000 ) $ (2,039,000 ) $ (1,605,000 ) $ (2,382,000 ) $ (2,029,000 ) Amounts recognized in accumulated other comprehensive loss (income) before income taxes: Net actuarial loss (gain) $ 1,112,000 $ 2,374,000 $ 260,000 $ (50,000 ) $ 560,000 $ 280,000 Prior service cost (credit) 59,000 65,000 (59,000 ) (65,000 ) — — Accumulated other comprehensive loss (income) $ 1,171,000 $ 2,439,000 $ 201,000 $ (115,000 ) $ 560,000 $ 280,000</t>
  </si>
  <si>
    <t>Schedule of amounts recognized in accumulated other comprehensive (loss) income</t>
  </si>
  <si>
    <t>Schedule of weighted-average assumptions used to determine benefit obligations and net periodic benefit costs</t>
  </si>
  <si>
    <t>The following table presents the weighted-average assumptions used to determine benefit obligations and net benefit costs: Pension SERP Postretirement Medical Year ended September 30, 2018 2017 2018 2017 2018 2017 Assumptions used to determine fiscal year-end benefit obligations: Discount rate 4.15% 3.75% 4.15% 3.75% 4.15% 3.75% Rate of compensation increase 4.00% 4.00% 4.00% 4.00% N/A N/A Assumptions used to determine net benefit costs (years ended): Discount rate 3.75% 3.50% 3.75% 3.50% 3.75% 3.50% Expected return on plan assets 6.50% 6.50% N/A N/A N/A N/A Rate of compensation increase 4.00% 4.00% 4.00% 4.00% N/A N/A</t>
  </si>
  <si>
    <t>Schedule of components of net periodic benefit cost</t>
  </si>
  <si>
    <t>The components of net periodic benefit cost are as follows: Pension SERP Postretirement Medical Year ended September 30, 2018 2017 2018 2017 2018 2017 Net periodic benefit cost for the year: Service cost $ 216,000 $ 237,000 $ 39,000 $ 34,000 $ — $ — Interest cost 355,000 336,000 76,000 56,000 76,000 87,000 Expected return on plan assets (591,000 ) (539,000 ) — — — — Amortization of prior service cost (credit) 6,000 6,000 (6,000 ) (6,000 ) — — Amortization of net actuarial loss 99,000 138,000 14,000 — 11,000 188,000 Net periodic benefit cost $ 85,000 $ 178,000 $ 123,000 $ 84,000 $ 87,000 $ 275,000</t>
  </si>
  <si>
    <t>Schedule of amounts that are estimated to be amortized from accumulated other comprehensive loss into net periodic benefit cost in the next fiscal year</t>
  </si>
  <si>
    <t>The amounts that are estimated to be amortized from accumulated other comprehensive loss into net periodic benefit cost in the next fiscal year are as follows: Pension SERP Postretirement Prior service cost (credit) $ 5,000 $ (5,000 ) $ — Net actuarial loss 8,000 4,000 54,000 $ 13,000 $ (1,000 ) $ 54,000</t>
  </si>
  <si>
    <t>Schedule of benefits expected to be paid under the retirement plans</t>
  </si>
  <si>
    <t>The benefits expected to be paid under the retirement plans as of September 30, 2018 are as follows: Pension SERP Postretirement Expected Benefit Payments: Fiscal year ending September 30, 2019 $ 294,000 $ 4,000 $ 7,000 Fiscal year ending September 30, 2020 $ 393,000 $ 65,000 $ 9,000 Fiscal year ending September 30, 2021 $ 410,000 $ 66,000 $ 37,000 Fiscal year ending September 30, 2022 $ 394,000 $ 65,000 $ 41,000 Fiscal year ending September 30, 2023 $ 528,000 $ 135,000 $ 34,000 Fiscal years ending September 30, 2024 through 2028 $ 2,603,000 $ 690,000 $ 382,000</t>
  </si>
  <si>
    <t>Schedule of assumed health care cost trend rates related to the measurement of postretirement medical obligations</t>
  </si>
  <si>
    <t>The following table provides the assumed health care cost trend rates related to the measurement of Barnwell’s postretirement medical obligations. Year ended September 30, 2018 2017 Health care cost trend rates assumed for next year 7.25% 7.50% Ultimate cost trend rate 5.0% 5.0% Year that the rate reaches the ultimate trend rate 2028 2028</t>
  </si>
  <si>
    <t>Schedule of effects of one-percentage-point change in the assumed health care cost trend rates</t>
  </si>
  <si>
    <t>A one-percentage-point change in the assumed health care cost trend rates would have the following effects: 1-Percentage 1-Percentage Effect on total service and interest cost components $ 17,000 $ (14,000 ) Effect on accumulated postretirement benefit obligations $ 540,000 $ (422,000 )</t>
  </si>
  <si>
    <t>Schedule of year-end target allocation, by asset category, and the actual asset allocations</t>
  </si>
  <si>
    <t>The Company’s year-end target allocation, by asset category, and the actual asset allocations were as follows: Target September 30, Asset Category Allocation 2018 2017 Cash and other 0% - 25% 2% 1% Fixed income securities 15% - 40% 24% 31% Equity securities 45% - 75% 74% 68%</t>
  </si>
  <si>
    <t>Schedule of pension plan assets at fair value</t>
  </si>
  <si>
    <t>The following tables set forth by level, within the fair value hierarchy, pension plan assets at their fair value: Fair Value Measurements Using: Carrying Quoted Significant Significant Financial Assets: Cash $ 221,000 $ 221,000 $ — $ — Certificates of deposit 230,000 230,000 — — Corporate bonds 3,000 3,000 — — Fixed income exchange-traded funds 2,135,000 2,135,000 — — Equity securities exchange-traded funds 567,000 567,000 — — Equities 6,856,000 6,856,000 — — Total $ 10,012,000 $ 10,012,000 $ — $ — Fair Value Measurements Using: Carrying Amount as of September 30, 2017 Quoted Significant Significant Financial Assets: Cash $ 124,000 $ 124,000 $ — $ — Certificates of deposit 496,000 496,000 — — Corporate bonds 210,000 210,000 — — Fixed income exchange-traded funds 2,036,000 2,036,000 — — Preferred securities 51,000 51,000 — — Equity securities exchange-traded funds 553,000 553,000 — — Equities 5,628,000 5,628,000 — — Total $ 9,098,000 $ 9,098,000 $ — $ —</t>
  </si>
  <si>
    <t>INCOME TAXES (Tables)</t>
  </si>
  <si>
    <t>Components of income (loss) before income taxes, after adjusting the income (loss) for non-controlling interests</t>
  </si>
  <si>
    <t>The components of (loss) earnings before income taxes, after adjusting the (loss) earnings for non-controlling interests, are as follows: Year ended September 30, 2018 2017 United States $ (2,449,000 ) $ 1,522,000 Canada 78,000 (1,431,000 ) $ (2,371,000 ) $ 91,000</t>
  </si>
  <si>
    <t>Schedule of components of the income tax provision (benefit)</t>
  </si>
  <si>
    <t>The components of the income tax benefit related to the above (loss) income are as follows: Year ended September 30, 2018 2017 Current (benefit) provision: United States – Federal $ (429,000 ) $ — United States – State Before operating loss carryforwards 7,000 118,000 Benefit of operating loss carryforwards — (107,000 ) After operating loss carryforwards 7,000 11,000 (422,000 ) 11,000 Canadian (560,000 ) (823,000 ) Total current (982,000 ) (812,000 ) Deferred (benefit) provision: United States – Federal — — United States – State (44,000 ) 11,000 Canadian 425,000 (279,000 ) Total deferred 381,000 (268,000 ) $ (601,000 ) $ (1,080,000 )</t>
  </si>
  <si>
    <t>Summary of reconciliation between the reported income tax provision (benefit) and the amount computed by multiplying the loss by the U.S. federal tax rate</t>
  </si>
  <si>
    <t>A reconciliation between the reported income tax benefit and the amount computed by multiplying the (loss) earnings attributable to Barnwell before income taxes by the U.S. federal tax rate of 21% and 35% for the years ended September 30, 2018 and 2017, respectively, is as follows: Year ended September 30, 2018 2017 Tax (benefit) provision computed by applying statutory rate $ (498,000 ) $ 32,000 Impact of TCJA tax rate change on net deferred tax assets 5,817,000 — Decrease in the valuation allowance (6,044,000 ) (1,034,000 ) Impact of TCJA on alternative minimum tax credit carryovers (429,000 ) — Additional effect of the foreign tax provision on the total tax provision 592,000 254,000 Uncertain tax positions - lapse of statute — (369,000 ) U.S. state tax provision, before changes in uncertain tax positions and net of federal benefit (36,000 ) 22,000 Other (3,000 ) 15,000 $ (601,000 ) $ (1,080,000 )</t>
  </si>
  <si>
    <t>Schedule of tax effects of temporary differences that give rise to significant portions of the deferred tax assets and liabilities</t>
  </si>
  <si>
    <t xml:space="preserve">The tax effects of temporary differences that give rise to significant portions of the deferred tax assets and deferred tax liabilities are as follows: September 30, 2018 2017 Deferred income tax assets: Foreign tax credit carryover $ 2,455,000 $ 3,062,000 Alternative minimum tax credit carryover — 460,000 U.S. federal net operating loss carryover 7,208,000 9,773,000 Canadian net operating loss carryover 314,000 — Tax basis of investment in land and residential real estate in excess of book basis 296,000 877,000 Property and equipment accumulated book depreciation and depletion in excess of tax under U.S. tax law 1,183,000 2,180,000 Liabilities accrued for books but not for tax under U.S. tax law 1,901,000 3,910,000 Liabilities accrued for books but not for tax under Canadian tax law 2,097,000 2,103,000 Other 916,000 1,091,000 Total gross deferred income tax assets 16,370,000 23,456,000 Less valuation allowance (14,039,000 ) (21,158,000 ) Net deferred income tax assets 2,331,000 2,298,000 Deferred income tax liabilities: Property and equipment accumulated tax depreciation and depletion in excess of book under Canadian tax law (1,828,000 ) (914,000 ) Book basis of investment in land development partnerships in excess of tax basis (818,000 ) (1,289,000 ) Other — (31,000 ) Total deferred income tax liabilities (2,646,000 ) (2,234,000 ) Net deferred income tax (liability) asset $ (315,000 ) $ 64,000 Reported as: Deferred income tax assets — 300,000 Deferred income tax liabilities (315,000 ) (236,000 ) Net deferred income tax (liability) asset $ (315,000 ) $ 64,000 </t>
  </si>
  <si>
    <t>Schedule of changes in unrecognized tax benefits</t>
  </si>
  <si>
    <t>Below are the changes in unrecognized tax benefits. Year ended September 30, 2018 2017 Balance at beginning of year $ — $ 377,000 Effect of tax positions taken in prior years — — Accrued interest related to tax positions taken — 11,000 Settlements — (10,000 ) Lapse of statute — (369,000 ) Translation adjustments — (9,000 ) Balance at end of year $ — $ —</t>
  </si>
  <si>
    <t>Summary of tax years, by jurisdiction, that remain subject to examination by taxing authorities</t>
  </si>
  <si>
    <t>Included below is a summary of the tax years, by jurisdiction, that remain subject to examination by taxing authorities at September 30, 2018 : Jurisdiction Fiscal Years Open U.S. federal 2015 – 2017 Various U.S. states 2015 – 2017 Canada federal 2011 – 2017 Various Canadian provinces 2011 – 2017</t>
  </si>
  <si>
    <t>SEGMENT AND GEOGRAPHIC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Year ended September 30, 2018 2017 Revenues: Oil and natural gas $ 3,706,000 $ 4,383,000 Land investment 1,645,000 4,503,000 Contract drilling 3,769,000 3,938,000 Other 86,000 113,000 Total before interest income 9,206,000 12,937,000 Interest income 162,000 93,000 Total revenues $ 9,368,000 $ 13,030,000 Depletion, depreciation, and amortization: Oil and natural gas $ 826,000 $ 848,000 Contract drilling 223,000 270,000 Other 62,000 85,000 Total depletion, depreciation, and amortization $ 1,111,000 $ 1,203,000 Impairment: Land investment $ 37,000 $ 155,000 Other 165,000 — Total impairment $ 202,000 $ 155,000 Operating profit (loss) (before general and administrative expenses): Oil and natural gas $ 247,000 $ 507,000 Land investment 1,608,000 4,348,000 Contract drilling (104,000 ) 437,000 Other (141,000 ) 28,000 Gain on sales of assets 2,255,000 527,000 Total operating profit 3,865,000 5,847,000 Equity in income of affiliates: Land investment 223,000 2,276,000 General and administrative expenses (6,262,000 ) (6,976,000 ) Interest expense (7,000 ) (6,000 ) Interest income 162,000 93,000 (Loss) earnings before income taxes $ (2,019,000 ) $ 1,234,000 Capital Expenditures: Year ended September 30, 2018 2017 Oil and natural gas $ 13,428,000 $ 1,037,000 Contract drilling 60,000 229,000 Other 54,000 9,000 Total $ 13,542,000 $ 1,275,000 Assets By Segment: September 30, 2018 2017 Oil and natural gas (1) $ 18,785,000 $ 5,910,000 Land investment (2) 1,608,000 3,247,000 Contract drilling (2) 1,804,000 1,543,000 Other: Cash and cash equivalents 5,965,000 16,281,000 Certificates of deposit 741,000 4,413,000 Corporate and other 2,475,000 1,626,000 Total $ 31,378,000 $ 33,020,000 ______________ (1) Primarily located in the province of Alberta, Canada. (2) Located in Hawaii.</t>
  </si>
  <si>
    <t>Schedule of long-lived assets and revenue by geographic area</t>
  </si>
  <si>
    <t>Long-Lived Assets By Geographic Area: September 30, 2018 2017 United States $ 4,119,000 $ 3,765,000 Canada 15,177,000 4,113,000 Total $ 19,296,000 $ 7,878,000 Revenue By Geographic Area: Year ended September 30, 2018 2017 United States $ 5,418,000 $ 8,444,000 Canada 3,788,000 4,493,000 Total (excluding interest income) $ 9,206,000 $ 12,937,000</t>
  </si>
  <si>
    <t>ACCUMULATED OTHER COMPREHENSIVE (LOSS) INCOME (Tables)</t>
  </si>
  <si>
    <t>Schedule of components of accumulated other comprehensive (loss) income, net of taxes</t>
  </si>
  <si>
    <t>Components of accumulated other comprehensive loss, net of taxes, are as follows: Year ended September 30, 2018 2017 Foreign currency translation: Beginning accumulated foreign currency translation $ 1,053,000 $ 906,000 Net current period other comprehensive (loss) income (128,000 ) 147,000 Ending accumulated foreign currency translation 925,000 1,053,000 Retirement plans: Beginning accumulated retirement plans benefit cost (2,111,000 ) (4,826,000 ) Amortization of net actuarial loss and prior service cost 124,000 326,000 Net actuarial gain arising during the period 548,000 2,389,000 Net current period other comprehensive income 672,000 2,715,000 Ending accumulated retirement plans benefit cost (1,439,000 ) (2,111,000 ) Accumulated other comprehensive loss, net of taxes $ (514,000 ) $ (1,058,000 )</t>
  </si>
  <si>
    <t>COMMITMENTS AND CONTINGENCIES (Tables)</t>
  </si>
  <si>
    <t>Summary of minimum rental payments under non-cancelable operating leases</t>
  </si>
  <si>
    <t>Barnwell is committed under these leases for minimum rental payments summarized by fiscal year as follows: Fiscal year ending 2019 $ 274,000 2020 274,000 2021 274,000 2022 218,000 2023 208,000 Thereafter through 2047 6,274,000 Total $ 7,522,000</t>
  </si>
  <si>
    <t>INFORMATION RELATING TO THE CONSOLIDATED STATEMENTS OF CASH FLOWS (Tables)</t>
  </si>
  <si>
    <t>Schedule of supplemental cash flow information</t>
  </si>
  <si>
    <t>The following table details the effect of changes in current assets and liabilities on the Consolidated Statements of Cash Flows, and presents supplemental cash flow information: Year ended September 30, 2018 2017 Increase (decrease) from changes in: Receivables $ (574,000 ) $ (116,000 ) Income tax receivable (535,000 ) (50,000 ) Other current assets (100,000 ) (289,000 ) Accounts payable 124,000 (279,000 ) Accrued compensation 239,000 (72,000 ) Other current liabilities (508,000 ) 192,000 Decrease from changes in current assets and liabilities $ (1,354,000 ) $ (614,000 ) Supplemental disclosure of cash flow information: Cash paid (received) during the year for: Interest $ 6,000 $ 6,000 Income taxes refunded, net $ (16,000 ) $ (90,000 ) Supplemental disclosure of non-cash investing activities: Canadian income tax withholding on proceeds from the sale of oil and natural gas properties $ 858,000 $ 665,000</t>
  </si>
  <si>
    <t>SUPPLEMENTARY OIL AND NATURAL GAS INFORMATION (UNAUDITED) (Tables)</t>
  </si>
  <si>
    <t>Summary of changes in the estimates of net interests in total proved developed reserves of oil and natural gas liquids and natural gas</t>
  </si>
  <si>
    <t xml:space="preserve"> OIL &amp; NGL GAS Total Proved reserves: Balance at September 30, 2016 450,000 1,441,000 698,000 Revisions of previous estimates 85,000 2,103,000 447,000 Acquisitions of reserves 31,000 39,000 38,000 Less sales of reserves (67,000 ) (200,000 ) (101,000 ) Less production (86,000 ) (378,000 ) (151,000 ) Balance at September 30, 2017 413,000 3,005,000 931,000 Revisions of previous estimates (2,000 ) (1,571,000 ) (273,000 ) Extensions, discoveries and other additions 46,000 144,000 71,000 Acquisitions of reserves 1,296,000 4,060,000 1,997,000 Less sales of reserves (96,000 ) (255,000 ) (141,000 ) Less production (67,000 ) (328,000 ) (123,000 ) Proved Reserves, September 30, 2018 1,590,000 5,055,000 2,462,000 Proved Developed Reserves, September 30, 2018 693,000 2,399,000 1,107,000 Proved Undeveloped Reserves, September 30, 2018 897,000 2,656,000 1,355,000</t>
  </si>
  <si>
    <t>Schedule of capitalized costs relating to oil and natural gas producing activities</t>
  </si>
  <si>
    <t>All capitalized costs relating to oil and natural gas producing activities, which were being depleted in all years, are summarized as follows: September 30, 2018 2017 Proved properties $ 63,766,000 $ 68,522,000 Unproved properties 180,000 186,000 Total capitalized costs 63,946,000 68,708,000 Accumulated depletion and depreciation 48,769,000 64,915,000 Net capitalized costs $ 15,177,000 $ 3,793,000</t>
  </si>
  <si>
    <t>Schedule of costs incurred in oil and natural gas property acquisition, exploration and development</t>
  </si>
  <si>
    <t xml:space="preserve"> Year ended September 30, 2018 2017 Acquisition of properties: Unproved $ 6,000 $ 70,000 Proved 13,422,000 381,000 Development costs — 586,000 Total $ 13,428,000 $ 1,037,000</t>
  </si>
  <si>
    <t>Schedule of results of operations for oil and natural gas producing activities</t>
  </si>
  <si>
    <t xml:space="preserve"> Year ended September 30, 2018 2017 Net revenues $ 3,706,000 $ 4,383,000 Production costs (2,633,000 ) (3,028,000 ) Depletion (826,000 ) (848,000 ) Pre-tax results of operations (1) 247,000 507,000 Estimated income tax benefit (2) 83,000 282,000 Results of operations (1) $ 330,000 $ 789,000 _________________ (1) Before gain on sale of oil and natural gas properties, general and administrative expenses, interest expense, and foreign exchange gains and losses. (2) Estimated income tax benefit includes changes to the deferred income tax valuation allowance necessary for the portion of Canadian tax law deferred tax assets that may not be realizable. </t>
  </si>
  <si>
    <t>Schedule of standardized measure of discounted future net cash flows</t>
  </si>
  <si>
    <t xml:space="preserve"> September 30, 2018 2017 Future cash inflows $ 83,947,000 $ 24,786,000 Future production costs (41,130,000 ) (15,140,000 ) Future development costs (13,753,000 ) (1,172,000 ) Future income tax expenses (6,236,000 ) (2,401,000 ) Future net cash flows 22,828,000 6,073,000 10% annual discount for timing of cash flows (8,992,000 ) (1,756,000 ) Standardized measure of discounted future net cash flows $ 13,836,000 $ 4,317,000</t>
  </si>
  <si>
    <t>Schedule of changes in standardized measure of discounted future net cash flows</t>
  </si>
  <si>
    <t xml:space="preserve"> Year ended September 30, 2018 2017 Beginning of year $ 4,317,000 $ 2,910,000 Sales of oil and natural gas produced, net of production costs (1,073,000 ) (1,355,000 ) Net changes in prices and production costs, net of royalties and wellhead taxes (726,000 ) 3,033,000 Extensions and discoveries 2,224,000 — Net change due to purchases and sales of minerals in place 10,373,000 (305,000 ) Revisions of previous quantity estimates (491,000 ) 511,000 Net change in income taxes (3,388,000 ) (1,247,000 ) Accretion of discount 418,000 305,000 Other - changes in the timing of future production and other 2,315,000 400,000 Other - net change in Canadian dollar translation rate (133,000 ) 65,000 Net change 9,519,000 1,407,000 End of year $ 13,836,000 $ 4,317,000</t>
  </si>
  <si>
    <t>SUMMARY OF SIGNIFICANT ACCOUNTING POLICIES (Details) $ in Thousands</t>
  </si>
  <si>
    <t>Sep. 30, 2018USD ($)</t>
  </si>
  <si>
    <t>Increase (decrease) pension expense</t>
  </si>
  <si>
    <t>Measurement Input, Discount Rate</t>
  </si>
  <si>
    <t>Standardized Measure of Discounted Future Net Cash Flows Relating to Proved Oil and Gas Reserves [Abstract]</t>
  </si>
  <si>
    <t>Discount Rate</t>
  </si>
  <si>
    <t>Minimum</t>
  </si>
  <si>
    <t>Ownership interest in affiliated companies required to account for investments under equity method investments (more than)</t>
  </si>
  <si>
    <t>3.00%</t>
  </si>
  <si>
    <t>Maximum</t>
  </si>
  <si>
    <t>5.00%</t>
  </si>
  <si>
    <t>Decrease (increase) in the expected return on plan assets assumption</t>
  </si>
  <si>
    <t>0.50%</t>
  </si>
  <si>
    <t>Kaupulehu Developments</t>
  </si>
  <si>
    <t>Ownership interest in subsidiaries</t>
  </si>
  <si>
    <t>77.60%</t>
  </si>
  <si>
    <t>KD Kona 2013 LLLP</t>
  </si>
  <si>
    <t>75.00%</t>
  </si>
  <si>
    <t>Kaupulehu 2007, LLLP</t>
  </si>
  <si>
    <t>80.00%</t>
  </si>
  <si>
    <t>(LOSS) EARNINGS PER COMMON SHARE (Details) - USD ($) $ / shares in Units, $ in Thousands</t>
  </si>
  <si>
    <t>Net Earnings (Loss) (Numerator)</t>
  </si>
  <si>
    <t>Basic</t>
  </si>
  <si>
    <t>Diluted</t>
  </si>
  <si>
    <t>Shares (Denominator)</t>
  </si>
  <si>
    <t>Effect of dilutive securities-common stock options (in shares)</t>
  </si>
  <si>
    <t>Per-Share Amount</t>
  </si>
  <si>
    <t>Options</t>
  </si>
  <si>
    <t>Antidilutive shares of common stock excluded from the computation of diluted shares</t>
  </si>
  <si>
    <t>Antidilutive shares excluded from computation of earnings (loss) per share (in shares)</t>
  </si>
  <si>
    <t>SHARE-BASED PAYMENTS (Details) - USD ($) $ in Thousands</t>
  </si>
  <si>
    <t>Components of the total share-based compensation</t>
  </si>
  <si>
    <t>Share-based compensation expense (benefit)</t>
  </si>
  <si>
    <t>Income tax effect related to share-based compensation expense (benefit)</t>
  </si>
  <si>
    <t>Employee Service Share-based Compensation, Nonvested Awards, Compensation Cost Not yet Recognized</t>
  </si>
  <si>
    <t>Share Based Compensation Expense Due to Vesting</t>
  </si>
  <si>
    <t>Share Based Compensation Expense (Benefit) Due to Remeasurement</t>
  </si>
  <si>
    <t>2008 Equity Incentive Plan</t>
  </si>
  <si>
    <t>Shares authorized and reserved for issuance (in shares)</t>
  </si>
  <si>
    <t>Share-based Compensation Arrangement by Share-based Payment Award Number of Shares Granted</t>
  </si>
  <si>
    <t>Vesting period</t>
  </si>
  <si>
    <t>4 years</t>
  </si>
  <si>
    <t>Period from the date of grant from which vesting commences</t>
  </si>
  <si>
    <t>1 year</t>
  </si>
  <si>
    <t>Expiration period</t>
  </si>
  <si>
    <t>10 years</t>
  </si>
  <si>
    <t>2018 Equity Incentive Plan</t>
  </si>
  <si>
    <t>Share-based Compensation Arrangement by Share-based Payment Award, Number of Shares Available for Grant</t>
  </si>
  <si>
    <t>SHARE-BASED PAYMENTS Equity- and Liability- Classified Awards (Details) - USD ($)</t>
  </si>
  <si>
    <t>Assumptions used in estimating fair value</t>
  </si>
  <si>
    <t>Shares</t>
  </si>
  <si>
    <t>Outstanding at the beginning of the period (in shares)</t>
  </si>
  <si>
    <t>Granted (in shares)</t>
  </si>
  <si>
    <t>Exercised (in shares)</t>
  </si>
  <si>
    <t>Expired/Forfeited (in shares)</t>
  </si>
  <si>
    <t>Outstanding at the end of the period (in shares)</t>
  </si>
  <si>
    <t>Exercisable at the end of period (in shares)</t>
  </si>
  <si>
    <t>Weighted-Average Exercise Price</t>
  </si>
  <si>
    <t>Outstanding at the beginning of the period (in dollars per share)</t>
  </si>
  <si>
    <t>Granted (in dollars per share)</t>
  </si>
  <si>
    <t>Exercised (in dollars per share)</t>
  </si>
  <si>
    <t>Expired/Forfeited (in dollars per share)</t>
  </si>
  <si>
    <t>Outstanding at the end of the period (in dollars per share)</t>
  </si>
  <si>
    <t>Exercisable at the end of period (in dollars per share)</t>
  </si>
  <si>
    <t>Weighted-Average Remaining Contractual Term</t>
  </si>
  <si>
    <t>Options outstanding, weighted average contractual life</t>
  </si>
  <si>
    <t>1 year 7 months 6 days</t>
  </si>
  <si>
    <t>Options exercisable, weighted average contractual life</t>
  </si>
  <si>
    <t>Aggregate Intrinsic Value</t>
  </si>
  <si>
    <t>Options outstanding, aggregate intrinsic value</t>
  </si>
  <si>
    <t>Options exercisable, aggregate intrinsic value</t>
  </si>
  <si>
    <t>Expected volatility range, minimum</t>
  </si>
  <si>
    <t>59.80%</t>
  </si>
  <si>
    <t>53.10%</t>
  </si>
  <si>
    <t>Expected volatility range, maximum</t>
  </si>
  <si>
    <t>60.10%</t>
  </si>
  <si>
    <t>69.50%</t>
  </si>
  <si>
    <t>Weighted-average volatility</t>
  </si>
  <si>
    <t>64.60%</t>
  </si>
  <si>
    <t>Expected dividends</t>
  </si>
  <si>
    <t>0.00%</t>
  </si>
  <si>
    <t>Risk-free interest rate, minimum</t>
  </si>
  <si>
    <t>2.60%</t>
  </si>
  <si>
    <t>1.10%</t>
  </si>
  <si>
    <t>Risk-free interest rate, maximum</t>
  </si>
  <si>
    <t>2.90%</t>
  </si>
  <si>
    <t>2.10%</t>
  </si>
  <si>
    <t>Expected forfeitures</t>
  </si>
  <si>
    <t>Liability-classified share options | Minimum</t>
  </si>
  <si>
    <t>Expected term</t>
  </si>
  <si>
    <t>1 year 2 months 12 days</t>
  </si>
  <si>
    <t>2 months 12 days</t>
  </si>
  <si>
    <t>Liability-classified share options | Maximum</t>
  </si>
  <si>
    <t>5 years 2 months 12 days</t>
  </si>
  <si>
    <t>6 years 2 months 12 days</t>
  </si>
  <si>
    <t>ACCOUNTS RECEIVABLE AND CONTRACT COSTS (Details) - USD ($) $ in Thousands</t>
  </si>
  <si>
    <t>Allowances for doubtful accounts</t>
  </si>
  <si>
    <t>Contract retainage balance included in accounts receivable</t>
  </si>
  <si>
    <t>Expected collection period of retainage balance</t>
  </si>
  <si>
    <t>Expected collection period of retainage balance after the related contracts have received final acceptance and approval</t>
  </si>
  <si>
    <t>45 days</t>
  </si>
  <si>
    <t>Costs and estimated earnings (loss) on uncompleted contracts</t>
  </si>
  <si>
    <t>Costs incurred on uncompleted contracts</t>
  </si>
  <si>
    <t>Estimated earnings</t>
  </si>
  <si>
    <t>Less billings to date</t>
  </si>
  <si>
    <t>Net costs and estimated earnings (loss) in excess of (less than) billings</t>
  </si>
  <si>
    <t>Costs and estimated earnings (loss) on uncompleted contracts included in the consolidated balance sheets</t>
  </si>
  <si>
    <t>Costs and estimated earnings in excess of billings on uncompleted contracts (included in other current assets)</t>
  </si>
  <si>
    <t>Billings in excess of costs and estimated earnings on uncompleted contracts (included in other current liabilities)</t>
  </si>
  <si>
    <t>INVESTMENT HELD FOR SALE Investment held for sale (Details) - USD ($) $ in Thousands</t>
  </si>
  <si>
    <t>Investment in Land [Line Items]</t>
  </si>
  <si>
    <t>Residential parcel</t>
  </si>
  <si>
    <t>Proceeds from Sale of Property Held-for-sale</t>
  </si>
  <si>
    <t>Land investment | Operating segments</t>
  </si>
  <si>
    <t>INVESTMENTS (Details)</t>
  </si>
  <si>
    <t>Nov. 27, 2013USD ($)partnership</t>
  </si>
  <si>
    <t>Sep. 30, 2018USD ($)alot</t>
  </si>
  <si>
    <t>Sep. 30, 2017USD ($)alot</t>
  </si>
  <si>
    <t>Sep. 30, 2016lot</t>
  </si>
  <si>
    <t>Total investments</t>
  </si>
  <si>
    <t>Sale of interest in leasehold land: Fees</t>
  </si>
  <si>
    <t>Sale of interest in leasehold land, net</t>
  </si>
  <si>
    <t>KD Kaupulehu LLLP Increment II | Kaupulehu Developments</t>
  </si>
  <si>
    <t>Percent of Increment II distributions</t>
  </si>
  <si>
    <t>50.00%</t>
  </si>
  <si>
    <t>50% of Increment II distributions received</t>
  </si>
  <si>
    <t>Contingent payments, unrecorded</t>
  </si>
  <si>
    <t>Number of lots sold | lot</t>
  </si>
  <si>
    <t>Number of lots developed | lot</t>
  </si>
  <si>
    <t>KD Kaupulehu LLLP Increment II | Kaupulehu Developments | Minimum</t>
  </si>
  <si>
    <t>Payments entitled to be received as percentage of gross proceeds from sale of single family lots</t>
  </si>
  <si>
    <t>8.00%</t>
  </si>
  <si>
    <t>Payments entitled to be received as percentage of gross proceeds from sale of units on a lot</t>
  </si>
  <si>
    <t>Increment II Lot size | a</t>
  </si>
  <si>
    <t>KD Kaupulehu LLLP Increment II | Kaupulehu Developments | Maximum</t>
  </si>
  <si>
    <t>10.00%</t>
  </si>
  <si>
    <t>3.25%</t>
  </si>
  <si>
    <t>KD Kaupulehu LLLP Increment I | Kaupulehu Developments</t>
  </si>
  <si>
    <t>Gross proceeds from sale of Increment I single-family lots on which payments to be received from KD I is based</t>
  </si>
  <si>
    <t>Number of Lots Remaining to be Sold | lot</t>
  </si>
  <si>
    <t>KD Kaupulehu LLLP Increment I | Kaupulehu Developments | Aggregate gross proceeds greater than $100,000,000 up to $300,000,000</t>
  </si>
  <si>
    <t>KD Kaupulehu LLLP Increment I | Kaupulehu Developments | Aggregate gross proceeds in excess of $300,000,000</t>
  </si>
  <si>
    <t>14.00%</t>
  </si>
  <si>
    <t>KD Kaupulehu LLLP Increment I | Kaupulehu Developments | Minimum | Aggregate gross proceeds greater than $100,000,000 up to $300,000,000</t>
  </si>
  <si>
    <t>KD Kaupulehu LLLP Increment I | Kaupulehu Developments | Minimum | Aggregate gross proceeds in excess of $300,000,000</t>
  </si>
  <si>
    <t>KD Kaupulehu LLLP Increment I | Kaupulehu Developments | Maximum | Aggregate gross proceeds greater than $100,000,000 up to $300,000,000</t>
  </si>
  <si>
    <t>Investment in land development partnerships</t>
  </si>
  <si>
    <t>Number of limited liability limited partnerships formed | partnership</t>
  </si>
  <si>
    <t>Cash distribution from equity method investment, net</t>
  </si>
  <si>
    <t>Minority interests portion of distribution from equity investee</t>
  </si>
  <si>
    <t>Basis difference between the underlying equity in net assets of the investee and the carrying value of the entity's investment</t>
  </si>
  <si>
    <t>Basis difference adjustment</t>
  </si>
  <si>
    <t>Summarized financial information</t>
  </si>
  <si>
    <t>Revenue</t>
  </si>
  <si>
    <t>Gross profit</t>
  </si>
  <si>
    <t>Net earnings</t>
  </si>
  <si>
    <t>Investment in land development partnerships | KD Kukio Resorts, LLLP, KD Maniniowali, LLLP, and KD Kaupulehu, LLLP</t>
  </si>
  <si>
    <t>Ownership interest acquired, aggregate cost</t>
  </si>
  <si>
    <t>Investment in land development partnerships | KD Kukio Resorts, LLLP</t>
  </si>
  <si>
    <t>Ownership interest acquired</t>
  </si>
  <si>
    <t>19.60%</t>
  </si>
  <si>
    <t>Investment in land development partnerships | KD Maniniowali, LLLP</t>
  </si>
  <si>
    <t>Investment in land development partnerships | KD Kaupulehu, LLLP</t>
  </si>
  <si>
    <t>Investment in land development partnerships | KD Kaupulehu LLLP Increment II Phase 2A</t>
  </si>
  <si>
    <t>Number of single family lots, rights to | lot</t>
  </si>
  <si>
    <t>Investment in leasehold land interest - Lot 4C</t>
  </si>
  <si>
    <t>Area of land (in acres) | a</t>
  </si>
  <si>
    <t>OIL AND NATURAL GAS PROPERTIES (Details)</t>
  </si>
  <si>
    <t>1 Months Ended</t>
  </si>
  <si>
    <t>Feb. 28, 2018USD ($)party</t>
  </si>
  <si>
    <t>Sep. 30, 2017USD ($)</t>
  </si>
  <si>
    <t>Jul. 31, 2018USD ($)</t>
  </si>
  <si>
    <t>Oil and natural gas properties</t>
  </si>
  <si>
    <t>ARO assumed</t>
  </si>
  <si>
    <t>Gain (loss) on disposition of oil and natural gas properties</t>
  </si>
  <si>
    <t>Liabilities associated with properties sold</t>
  </si>
  <si>
    <t>Twining</t>
  </si>
  <si>
    <t>Red Earth</t>
  </si>
  <si>
    <t>Sale of oil and gas property and equipment, number of separate independent third parties | party</t>
  </si>
  <si>
    <t>Percent difference in capitalized costs divided by proved reserves if the gain is recorded as opposed to being credited against the full-cost pool</t>
  </si>
  <si>
    <t>322.00%</t>
  </si>
  <si>
    <t>Stolberg</t>
  </si>
  <si>
    <t>Miscellaneous Oil And Natural Gas Properties</t>
  </si>
  <si>
    <t>Progress and Valhalla June 2017</t>
  </si>
  <si>
    <t>Spirit River 2017</t>
  </si>
  <si>
    <t>Purchase and Sale Agreement | Barnwell Industries Inc | Twining</t>
  </si>
  <si>
    <t>Collaborative Agreement, purchase price</t>
  </si>
  <si>
    <t>Purchase and Sale Agreement | Barnwell Industries Inc | Red Earth</t>
  </si>
  <si>
    <t>PROPERTY AND EQUIPMENT AND ASSET RETIREMENT OBLIGATION (Details) - USD ($) $ in Thousands</t>
  </si>
  <si>
    <t>Property and equipment</t>
  </si>
  <si>
    <t>Gross Property and Equipment</t>
  </si>
  <si>
    <t>Accumulated Depletion, Depreciation, and Amortization</t>
  </si>
  <si>
    <t>Net Property and Equipment</t>
  </si>
  <si>
    <t>Change in the asset retirement obligation</t>
  </si>
  <si>
    <t>Balance at the beginning of the year</t>
  </si>
  <si>
    <t>Obligations incurred on new wells drilled or acquired</t>
  </si>
  <si>
    <t>Revision of estimated obligation</t>
  </si>
  <si>
    <t>Accretion expense</t>
  </si>
  <si>
    <t>Payments</t>
  </si>
  <si>
    <t>Foreign currency translation adjustment</t>
  </si>
  <si>
    <t>Balance at the end of the year</t>
  </si>
  <si>
    <t>Less current portion</t>
  </si>
  <si>
    <t>Asset retirement obligation, long-term</t>
  </si>
  <si>
    <t>Discount rate for ARO</t>
  </si>
  <si>
    <t>6.00%</t>
  </si>
  <si>
    <t>11.00%</t>
  </si>
  <si>
    <t>Land</t>
  </si>
  <si>
    <t>Drilling rigs and equipment</t>
  </si>
  <si>
    <t>Drilling rigs and equipment | Minimum</t>
  </si>
  <si>
    <t>Estimated useful lives</t>
  </si>
  <si>
    <t>3 years</t>
  </si>
  <si>
    <t>Drilling rigs and equipment | Maximum</t>
  </si>
  <si>
    <t>Office</t>
  </si>
  <si>
    <t>40 years</t>
  </si>
  <si>
    <t>Other property and equipment</t>
  </si>
  <si>
    <t>Other property and equipment | Minimum</t>
  </si>
  <si>
    <t>Other property and equipment | Maximum</t>
  </si>
  <si>
    <t>17 years</t>
  </si>
  <si>
    <t>RETIREMENT PLANS (Details) - USD ($) $ in Thousands</t>
  </si>
  <si>
    <t>Change in Plan Assets:</t>
  </si>
  <si>
    <t>Fair value of plan assets at beginning of year</t>
  </si>
  <si>
    <t>Fair value of plan assets at end of year</t>
  </si>
  <si>
    <t>Amounts recognized in the Consolidated Balance Sheets:</t>
  </si>
  <si>
    <t>Noncurrent assets</t>
  </si>
  <si>
    <t>Noncurrent liabilities</t>
  </si>
  <si>
    <t>Pension Plan</t>
  </si>
  <si>
    <t>Retirement plans</t>
  </si>
  <si>
    <t>Period of employee's highest average earnings on which benefits are based</t>
  </si>
  <si>
    <t>5 years</t>
  </si>
  <si>
    <t>Change in Projected Benefit Obligation:</t>
  </si>
  <si>
    <t>Benefit obligation at beginning of year</t>
  </si>
  <si>
    <t>Service cost</t>
  </si>
  <si>
    <t>Interest cost</t>
  </si>
  <si>
    <t>Actuarial (gain) loss</t>
  </si>
  <si>
    <t>Benefits paid</t>
  </si>
  <si>
    <t>Benefit obligation at end of year</t>
  </si>
  <si>
    <t>Actual return on plan assets</t>
  </si>
  <si>
    <t>Employer contributions</t>
  </si>
  <si>
    <t>Funded status</t>
  </si>
  <si>
    <t>Net amount</t>
  </si>
  <si>
    <t>Amounts recognized in accumulated other comprehensive loss (income) before income taxes:</t>
  </si>
  <si>
    <t>Net actuarial loss (gain)</t>
  </si>
  <si>
    <t>Prior service cost (credit)</t>
  </si>
  <si>
    <t>Accumulated other comprehensive loss (income)</t>
  </si>
  <si>
    <t>Other disclosures</t>
  </si>
  <si>
    <t>Expected contributions</t>
  </si>
  <si>
    <t>Assumptions used to determine fiscal year-end benefit obligations:</t>
  </si>
  <si>
    <t>Discount rate</t>
  </si>
  <si>
    <t>4.15%</t>
  </si>
  <si>
    <t>3.75%</t>
  </si>
  <si>
    <t>Rate of compensation increase</t>
  </si>
  <si>
    <t>4.00%</t>
  </si>
  <si>
    <t>Assumptions used to determine net benefit costs (years ended):</t>
  </si>
  <si>
    <t>3.50%</t>
  </si>
  <si>
    <t>Expected return on plan assets</t>
  </si>
  <si>
    <t>6.50%</t>
  </si>
  <si>
    <t>Net periodic benefit cost for the year:</t>
  </si>
  <si>
    <t>Amortization of prior service cost (credit)</t>
  </si>
  <si>
    <t>Amortization of net actuarial loss</t>
  </si>
  <si>
    <t>Net periodic benefit cost</t>
  </si>
  <si>
    <t>Amounts that are estimated to be amortized from accumulated other comprehensive loss into net periodic benefit cost in the next fiscal year</t>
  </si>
  <si>
    <t>Total amount</t>
  </si>
  <si>
    <t>Accumulated benefit obligation</t>
  </si>
  <si>
    <t>Expected Benefit Payments:</t>
  </si>
  <si>
    <t>Fiscal year ending September 30, 2019</t>
  </si>
  <si>
    <t>Fiscal year ending September 30, 2020</t>
  </si>
  <si>
    <t>Fiscal year ending September 30, 2021</t>
  </si>
  <si>
    <t>Fiscal year ending September 30, 2022</t>
  </si>
  <si>
    <t>Fiscal year ending September 30, 2023</t>
  </si>
  <si>
    <t>Fiscal years ending September 30, 2024 through 2028</t>
  </si>
  <si>
    <t>SERP</t>
  </si>
  <si>
    <t>Current liabilities</t>
  </si>
  <si>
    <t>Postretirement Medical</t>
  </si>
  <si>
    <t>Minimum period of service to be attained for being covered under the plan</t>
  </si>
  <si>
    <t>20 years</t>
  </si>
  <si>
    <t>Minimum period of service to be attained at the position of Vice President or higher for being covered under the plan</t>
  </si>
  <si>
    <t>Assumed health care cost trend rates related to the measurement of entity's postretirement medical obligations</t>
  </si>
  <si>
    <t>Defined Benefit Plan, Health Care Cost Trend Rate Assumed, Next Fiscal Year</t>
  </si>
  <si>
    <t>7.25%</t>
  </si>
  <si>
    <t>7.50%</t>
  </si>
  <si>
    <t>Ultimate cost trend rate</t>
  </si>
  <si>
    <t>Year that the rate reaches the ultimate trend rate</t>
  </si>
  <si>
    <t>Health care cost trend rates assumed for current fiscal year</t>
  </si>
  <si>
    <t>Effects of one-percentage-point change in the assumed health care cost trend rates</t>
  </si>
  <si>
    <t>Effect on total service and interest cost components, increase</t>
  </si>
  <si>
    <t>Effect on accumulated postretirement benefit obligations, increase</t>
  </si>
  <si>
    <t>Effect on total service and interest cost components, decrease</t>
  </si>
  <si>
    <t>Effect on accumulated postretirement benefit obligations, decrease</t>
  </si>
  <si>
    <t>RETIREMENT PLANS - FAIR VALUE (Details) - USD ($) $ in Thousands</t>
  </si>
  <si>
    <t>Plan assets</t>
  </si>
  <si>
    <t>Entity's stock included in plan assets</t>
  </si>
  <si>
    <t>Pension plan assets at the fair value</t>
  </si>
  <si>
    <t>Fair value measurements</t>
  </si>
  <si>
    <t>Quoted Prices in Active Markets (Level 1)</t>
  </si>
  <si>
    <t>Cash and other</t>
  </si>
  <si>
    <t>Entity's year-end target allocation, by asset category, and the actual asset allocations</t>
  </si>
  <si>
    <t>Actual asset allocation</t>
  </si>
  <si>
    <t>2.00%</t>
  </si>
  <si>
    <t>1.00%</t>
  </si>
  <si>
    <t>Cash and other | Maximum</t>
  </si>
  <si>
    <t>Target allocation</t>
  </si>
  <si>
    <t>25.00%</t>
  </si>
  <si>
    <t>Cash and other | Minimum</t>
  </si>
  <si>
    <t>Fixed income securities</t>
  </si>
  <si>
    <t>24.00%</t>
  </si>
  <si>
    <t>31.00%</t>
  </si>
  <si>
    <t>Fixed income securities | Maximum</t>
  </si>
  <si>
    <t>40.00%</t>
  </si>
  <si>
    <t>Fixed income securities | Minimum</t>
  </si>
  <si>
    <t>15.00%</t>
  </si>
  <si>
    <t>Equity securities</t>
  </si>
  <si>
    <t>74.00%</t>
  </si>
  <si>
    <t>68.00%</t>
  </si>
  <si>
    <t>Equity securities | Maximum</t>
  </si>
  <si>
    <t>Equity securities | Minimum</t>
  </si>
  <si>
    <t>45.00%</t>
  </si>
  <si>
    <t>Cash</t>
  </si>
  <si>
    <t>Cash | Quoted Prices in Active Markets (Level 1)</t>
  </si>
  <si>
    <t>Certificates of deposit | Quoted Prices in Active Markets (Level 1)</t>
  </si>
  <si>
    <t>Corporate bonds</t>
  </si>
  <si>
    <t>Corporate bonds | Quoted Prices in Active Markets (Level 1)</t>
  </si>
  <si>
    <t>Fixed income exchange-traded funds</t>
  </si>
  <si>
    <t>Fixed income exchange-traded funds | Quoted Prices in Active Markets (Level 1)</t>
  </si>
  <si>
    <t>Preferred securities</t>
  </si>
  <si>
    <t>Preferred securities | Quoted Prices in Active Markets (Level 1)</t>
  </si>
  <si>
    <t>Equity securities exchange-traded funds</t>
  </si>
  <si>
    <t>Equity securities exchange-traded funds | Quoted Prices in Active Markets (Level 1)</t>
  </si>
  <si>
    <t>Equities</t>
  </si>
  <si>
    <t>Equities | Quoted Prices in Active Markets (Level 1)</t>
  </si>
  <si>
    <t>INCOME TAXES (Details) - USD ($)</t>
  </si>
  <si>
    <t>United States</t>
  </si>
  <si>
    <t>Canada</t>
  </si>
  <si>
    <t>Current (benefit) provision :</t>
  </si>
  <si>
    <t>United States - Federal</t>
  </si>
  <si>
    <t>State tax before operating loss carryforward</t>
  </si>
  <si>
    <t>Benefit of operating loss carryforward</t>
  </si>
  <si>
    <t>United States - State</t>
  </si>
  <si>
    <t>Total United States</t>
  </si>
  <si>
    <t>Canadian</t>
  </si>
  <si>
    <t>Total current</t>
  </si>
  <si>
    <t>Deferred benefit:</t>
  </si>
  <si>
    <t>Total deferred</t>
  </si>
  <si>
    <t>Reconciliation between the reported income tax provision (benefit) and the amount computed by multiplying the earnings (loss) attributable to the entity by the U.S. federal tax rate</t>
  </si>
  <si>
    <t>U.S. federal tax rate</t>
  </si>
  <si>
    <t>21.00%</t>
  </si>
  <si>
    <t>35.00%</t>
  </si>
  <si>
    <t>Tax (benefit) provision computed by applying statutory rate</t>
  </si>
  <si>
    <t>Impact of TCJA tax rate change on net deferred tax assets</t>
  </si>
  <si>
    <t>Decrease in the valuation allowance</t>
  </si>
  <si>
    <t>Impact of TCJA on alternative minimum tax credit carryovers</t>
  </si>
  <si>
    <t>Uncertain tax positions - lapse of statute</t>
  </si>
  <si>
    <t>Additional effect of the foreign tax provision on the total tax provision</t>
  </si>
  <si>
    <t>U.S. state tax provision, before changes in uncertain tax positions and net of federal benefit</t>
  </si>
  <si>
    <t>Other</t>
  </si>
  <si>
    <t>Deferred income tax assets:</t>
  </si>
  <si>
    <t>Foreign tax credit carryover</t>
  </si>
  <si>
    <t>Alternative minimum tax credit carryover</t>
  </si>
  <si>
    <t>U.S. federal net operating loss carryover</t>
  </si>
  <si>
    <t>Canadian net operating loss carryover</t>
  </si>
  <si>
    <t>Tax basis of investment in land and residential real estate in excess of book basis</t>
  </si>
  <si>
    <t>Property and equipment accumulated book depreciation and depletion in excess of tax under U.S. tax law</t>
  </si>
  <si>
    <t>Liabilities accrued for books but not for tax under U.S. tax law</t>
  </si>
  <si>
    <t>Liabilities accrued for books but not for tax under Canadian tax law</t>
  </si>
  <si>
    <t>Total gross deferred income tax assets</t>
  </si>
  <si>
    <t>Less Valuation allowance</t>
  </si>
  <si>
    <t>Net deferred income tax assets</t>
  </si>
  <si>
    <t>Deferred income tax liabilities:</t>
  </si>
  <si>
    <t>Property and equipment accumulated tax depreciation and depletion in excess of book under Canadian tax law</t>
  </si>
  <si>
    <t>Book basis of investment in land development partnerships in excess of tax basis</t>
  </si>
  <si>
    <t>Total deferred income tax liabilities</t>
  </si>
  <si>
    <t>Deferred tax liability, net</t>
  </si>
  <si>
    <t>Deferred tax asset, net</t>
  </si>
  <si>
    <t>Net deferred income tax liability included in Consolidated Balance Sheets:</t>
  </si>
  <si>
    <t>Valuation allowance, other disclosures</t>
  </si>
  <si>
    <t>Decrease in valuation allowance</t>
  </si>
  <si>
    <t>Decrease in valuation allowance due to TCJA impact on DTAs</t>
  </si>
  <si>
    <t>Decrease in valuation allowance recognized as income tax benefit</t>
  </si>
  <si>
    <t>Decrease in valuation allowance credited to accumulated other comprehensive loss</t>
  </si>
  <si>
    <t>Unrecognized Tax Benefits, Reduction Resulting from Lapse of Applicable Statute of Limitations</t>
  </si>
  <si>
    <t>Foreign</t>
  </si>
  <si>
    <t>Tax carryovers</t>
  </si>
  <si>
    <t>Operating loss carryovers</t>
  </si>
  <si>
    <t>Federal</t>
  </si>
  <si>
    <t>Tax credit carryovers</t>
  </si>
  <si>
    <t>INCOME TAXES - Unrecognized Tax Benefits (Details) - USD ($) $ in Thousands</t>
  </si>
  <si>
    <t>Changes in uncertain tax positions</t>
  </si>
  <si>
    <t>Balance at the beginning of the period</t>
  </si>
  <si>
    <t>Effect of tax positions taken in prior years</t>
  </si>
  <si>
    <t>Accrued interest related to tax positions taken</t>
  </si>
  <si>
    <t>Settlements</t>
  </si>
  <si>
    <t>Lapse of statute</t>
  </si>
  <si>
    <t>Translation adjustments</t>
  </si>
  <si>
    <t>Balance at the end of the period</t>
  </si>
  <si>
    <t>SEGMENT AND GEOGRAPHIC INFORMATION (Details) - USD ($)</t>
  </si>
  <si>
    <t>Segment information</t>
  </si>
  <si>
    <t>Total (excluding interest income)</t>
  </si>
  <si>
    <t>Interest income</t>
  </si>
  <si>
    <t>Total revenues</t>
  </si>
  <si>
    <t>Depletion, depreciation, and amortization:</t>
  </si>
  <si>
    <t>Impairment:</t>
  </si>
  <si>
    <t>Operating profit (loss) (before general and administrative expenses):</t>
  </si>
  <si>
    <t>Total operating profit (loss)</t>
  </si>
  <si>
    <t>Equity in income (loss) of affiliates:</t>
  </si>
  <si>
    <t>General and administrative expenses</t>
  </si>
  <si>
    <t>Capital Expenditures:</t>
  </si>
  <si>
    <t>Capital Expenditure</t>
  </si>
  <si>
    <t>Assets By Segment:</t>
  </si>
  <si>
    <t>Land investment</t>
  </si>
  <si>
    <t>Intersegment eliminations</t>
  </si>
  <si>
    <t>Operating segments | Oil and natural gas</t>
  </si>
  <si>
    <t>Operating segments | Land investment</t>
  </si>
  <si>
    <t>Operating segments | Contract drilling</t>
  </si>
  <si>
    <t>Operating segments | Other Segments [Member]</t>
  </si>
  <si>
    <t>Corporate and Other</t>
  </si>
  <si>
    <t>Corporate and Other | Cash and other</t>
  </si>
  <si>
    <t>Corporate and Other | Certificates of deposit</t>
  </si>
  <si>
    <t>Other operating (loss) profit | Corporate and Other</t>
  </si>
  <si>
    <t>Gain on sale of assets | Corporate and Other</t>
  </si>
  <si>
    <t>SEGMENT AND GEOGRAPHIC INFORMATION - GEOGRAPHIC AREAS (Details) - USD ($)</t>
  </si>
  <si>
    <t>Geographic information</t>
  </si>
  <si>
    <t>Long-lived assets</t>
  </si>
  <si>
    <t>ACCUMULATED OTHER COMPREHENSIVE (LOSS) INCOME (Details) - USD ($) $ in Thousands</t>
  </si>
  <si>
    <t>Foreign currency translation:</t>
  </si>
  <si>
    <t>Balance at beginning of period</t>
  </si>
  <si>
    <t>Income taxes</t>
  </si>
  <si>
    <t>Net current period other comprehensive (loss) income</t>
  </si>
  <si>
    <t>Balance at end of the period</t>
  </si>
  <si>
    <t>Amortization of net actuarial loss and prior service cost</t>
  </si>
  <si>
    <t>Net actuarial gain arising during the period</t>
  </si>
  <si>
    <t>Net current period other comprehensive income</t>
  </si>
  <si>
    <t>Accumulated other comprehensive loss, net of taxes</t>
  </si>
  <si>
    <t>COMMITMENTS AND CONTINGENCIES (Detail) - USD ($) $ in Thousands</t>
  </si>
  <si>
    <t>Commitments and contingencies</t>
  </si>
  <si>
    <t>Fees to be paid to Nearco</t>
  </si>
  <si>
    <t>10.40%</t>
  </si>
  <si>
    <t>Percentage of Increment II receipts to be paid to external real estate counsel for services provided in the negotiation and closing of the Increment II transaction</t>
  </si>
  <si>
    <t>1.20%</t>
  </si>
  <si>
    <t>Lease Agreements [Member]</t>
  </si>
  <si>
    <t>Rental expense</t>
  </si>
  <si>
    <t>Minimum rental payments</t>
  </si>
  <si>
    <t>Thereafter through 2047</t>
  </si>
  <si>
    <t>INFORMATION RELATING TO THE CONSOLIDATED STATEMENTS OF CASH FLOWS (Details) - USD ($) $ in Thousands</t>
  </si>
  <si>
    <t>Increase (decrease) from changes in:</t>
  </si>
  <si>
    <t>Receivables</t>
  </si>
  <si>
    <t>Income tax receivable</t>
  </si>
  <si>
    <t>Supplemental disclosure of cash flow information:</t>
  </si>
  <si>
    <t>Interest</t>
  </si>
  <si>
    <t>Income taxes refunded, net</t>
  </si>
  <si>
    <t>Cash Flow, Noncash Investing and Financing Activities Disclosure [Abstract]</t>
  </si>
  <si>
    <t>Canadian income tax withholding on proceeds from sale of oil and natural gas properties</t>
  </si>
  <si>
    <t>Supplemental disclosures of cash flow information:</t>
  </si>
  <si>
    <t>Increase in capital expenditure accruals related to oil and natural gas asset retirement obligations</t>
  </si>
  <si>
    <t>Increase (decrease) in capital expenditure accruals related to oil and natural gas exploration and development</t>
  </si>
  <si>
    <t>RELATED PARTY TRANSACTIONS (Details) $ in Thousands</t>
  </si>
  <si>
    <t>24 Months Ended</t>
  </si>
  <si>
    <t>Sep. 30, 2018USD ($)lot</t>
  </si>
  <si>
    <t>Sep. 30, 2017USD ($)lot</t>
  </si>
  <si>
    <t>Related party transactions</t>
  </si>
  <si>
    <t>Gross overriding royalty arrangement, percent</t>
  </si>
  <si>
    <t>Accrued royalties</t>
  </si>
  <si>
    <t>Proceeds received from percentage of sales payments</t>
  </si>
  <si>
    <t>Kaupulehu Developments | KD Kaupulehu, LLLP | Investment in land development partnerships</t>
  </si>
  <si>
    <t>Increment I | Phase II | Kaupulehu Developments | KD Kaupulehu, LLLP | Investment in land development partnerships</t>
  </si>
  <si>
    <t>Increment II | Kaupulehu Developments | KD Kaupulehu, LLLP | Investment in land development partnerships</t>
  </si>
  <si>
    <t>SUBSEQUENT EVENTS (Details) - USD ($) $ in Thousands</t>
  </si>
  <si>
    <t>Oct. 31, 2018</t>
  </si>
  <si>
    <t>Nov. 27, 2013</t>
  </si>
  <si>
    <t>Subsequent Event [Line Items]</t>
  </si>
  <si>
    <t>Subsequent Event | Investment in land development partnerships</t>
  </si>
  <si>
    <t>Cumulative cash distributions from Kukio Resort land development partnerships, made to date</t>
  </si>
  <si>
    <t>Subsequent Event | Investment in land development partnerships | Non-controlling Interests</t>
  </si>
  <si>
    <t>Subsequent Event | Kaupulehu Developments</t>
  </si>
  <si>
    <t>KKM Makai LLLP | Investment in land development partnerships</t>
  </si>
  <si>
    <t>Equity method investment, ownership Percentage</t>
  </si>
  <si>
    <t>34.45%</t>
  </si>
  <si>
    <t>KKM Makai LLLP | Subsequent Event | Barnwell Hawaiian Properties, Inc.</t>
  </si>
  <si>
    <t>Preferred return to be received as percentage from KKM</t>
  </si>
  <si>
    <t>100.00%</t>
  </si>
  <si>
    <t>Maximum | KKM Makai LLLP | Subsequent Event | Barnwell Hawaiian Properties, Inc.</t>
  </si>
  <si>
    <t>Preferred return, amount, from KKM</t>
  </si>
  <si>
    <t>Minimum | Subsequent Event | Investment in land development partnerships</t>
  </si>
  <si>
    <t>Cumulative cash distributions from Kukio Resort Land Development Partnerships, threshold</t>
  </si>
  <si>
    <t>SUPPLEMENTARY OIL AND NATURAL GAS INFORMATION (UNAUDITED) (Details) Mcf in Thousands, $ in Thousands</t>
  </si>
  <si>
    <t>Sep. 30, 2018USD ($)BoeMcfbbl</t>
  </si>
  <si>
    <t>Sep. 30, 2017USD ($)BoeMcfbbl</t>
  </si>
  <si>
    <t>Changes in the estimates of net interests in total proved reserves of oil and natural gas liquids and natural gas</t>
  </si>
  <si>
    <t>Proved developed reserves - total | Boe</t>
  </si>
  <si>
    <t>Proved undeveloped reserves - total | Boe</t>
  </si>
  <si>
    <t>Balance at the beginning of the period | Boe</t>
  </si>
  <si>
    <t>Revisions of previous estimates | Boe</t>
  </si>
  <si>
    <t>Extensions, discoveries and other additions | Boe</t>
  </si>
  <si>
    <t>Acquisitions of reserves | Boe</t>
  </si>
  <si>
    <t>Less sales of reserves | Boe</t>
  </si>
  <si>
    <t>Less production | Boe</t>
  </si>
  <si>
    <t>Balance at the end of the period | Boe</t>
  </si>
  <si>
    <t>Capitalized Costs Relating to Oil and Natural Gas Producing Activities</t>
  </si>
  <si>
    <t>Proved properties</t>
  </si>
  <si>
    <t>Unproved properties</t>
  </si>
  <si>
    <t>Total capitalized costs</t>
  </si>
  <si>
    <t>Accumulated depletion and depreciation</t>
  </si>
  <si>
    <t>Net capitalized costs</t>
  </si>
  <si>
    <t>Costs Incurred in Oil and Natural Gas Property Acquisition, Exploration and Development</t>
  </si>
  <si>
    <t>Acquisition of unproved properties</t>
  </si>
  <si>
    <t>Acquisition of proved properties</t>
  </si>
  <si>
    <t>Development costs</t>
  </si>
  <si>
    <t>Additions and revisions to asset retirement obligation included in total costs incurred</t>
  </si>
  <si>
    <t>Results of Operations for Oil and Natural Gas Producing Activities</t>
  </si>
  <si>
    <t>Net revenues</t>
  </si>
  <si>
    <t>Production costs</t>
  </si>
  <si>
    <t>Depletion</t>
  </si>
  <si>
    <t>Pre-tax results of operations</t>
  </si>
  <si>
    <t>Estimated income tax benefit (expense)</t>
  </si>
  <si>
    <t>Results of operations</t>
  </si>
  <si>
    <t>Future cash inflows</t>
  </si>
  <si>
    <t>Future production costs</t>
  </si>
  <si>
    <t>Future development costs</t>
  </si>
  <si>
    <t>Future income tax expenses</t>
  </si>
  <si>
    <t>Future net cash flows</t>
  </si>
  <si>
    <t>10% annual discount for timing of cash flows</t>
  </si>
  <si>
    <t>Standardized measure of discounted future net cash flows</t>
  </si>
  <si>
    <t>Changes in the Standardized Measure of Discounted Future Net Cash Flows</t>
  </si>
  <si>
    <t>Beginning of year</t>
  </si>
  <si>
    <t>Sales of oil and natural gas produced, net of production costs</t>
  </si>
  <si>
    <t>Net changes in prices and production costs, net of royalties and wellhead taxes</t>
  </si>
  <si>
    <t>Extensions and discoveries</t>
  </si>
  <si>
    <t>Net change due to purchases and sales of minerals in place</t>
  </si>
  <si>
    <t>Revisions of previous quantity estimates</t>
  </si>
  <si>
    <t>Net change in income taxes</t>
  </si>
  <si>
    <t>Accretion of discount</t>
  </si>
  <si>
    <t>Other - changes in the timing of future production and other</t>
  </si>
  <si>
    <t>Other - net change in Canadian dollar translation rate</t>
  </si>
  <si>
    <t>Net change</t>
  </si>
  <si>
    <t>End of year</t>
  </si>
  <si>
    <t>OIL &amp; NGL (Bbls)</t>
  </si>
  <si>
    <t>Balance at the beginning of the period | bbl</t>
  </si>
  <si>
    <t>Revisions of previous estimates | bbl</t>
  </si>
  <si>
    <t>Extensions, discoveries and other additions | bbl</t>
  </si>
  <si>
    <t>Acquisitions of reserves | bbl</t>
  </si>
  <si>
    <t>Less sales of reserves | bbl</t>
  </si>
  <si>
    <t>Less production | bbl</t>
  </si>
  <si>
    <t>Balance at the end of the period | bbl</t>
  </si>
  <si>
    <t>Proved developed reserves - volume | bbl</t>
  </si>
  <si>
    <t>Proved undeveloped reserves - volume | bbl</t>
  </si>
  <si>
    <t>GAS (Mcf)</t>
  </si>
  <si>
    <t>Balance at the beginning of the period | Mcf</t>
  </si>
  <si>
    <t>Revisions of previous estimates | Mcf</t>
  </si>
  <si>
    <t>Extensions, discoveries and other additions | Mcf</t>
  </si>
  <si>
    <t>Acquisitions of reserves | Mcf</t>
  </si>
  <si>
    <t>Less sales of reserves | Mcf</t>
  </si>
  <si>
    <t>Less production | Mcf</t>
  </si>
  <si>
    <t>Balance at the end of the period | Mcf</t>
  </si>
  <si>
    <t>Proved developed reserves - volume | Mcf</t>
  </si>
  <si>
    <t>Proved undeveloped reserves - volume | Mcf</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D17" s="6" t="n">
        <v>7778</v>
      </c>
    </row>
    <row r="18" spans="1:4">
      <c r="A18" s="4" t="s">
        <v>29</v>
      </c>
      <c r="C18" s="5" t="n">
        <v>8277160</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4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965</v>
      </c>
      <c r="C3" s="6" t="n">
        <v>16281</v>
      </c>
    </row>
    <row r="4" spans="1:3">
      <c r="A4" s="4" t="s">
        <v>37</v>
      </c>
      <c r="B4" s="5" t="n">
        <v>741</v>
      </c>
      <c r="C4" s="5" t="n">
        <v>4413</v>
      </c>
    </row>
    <row r="5" spans="1:3">
      <c r="A5" s="4" t="s">
        <v>38</v>
      </c>
      <c r="B5" s="5" t="n">
        <v>1965</v>
      </c>
      <c r="C5" s="5" t="n">
        <v>1414</v>
      </c>
    </row>
    <row r="6" spans="1:3">
      <c r="A6" s="4" t="s">
        <v>39</v>
      </c>
      <c r="B6" s="5" t="n">
        <v>2461</v>
      </c>
      <c r="C6" s="5" t="n">
        <v>1145</v>
      </c>
    </row>
    <row r="7" spans="1:3">
      <c r="A7" s="4" t="s">
        <v>40</v>
      </c>
      <c r="B7" s="5" t="n">
        <v>0</v>
      </c>
      <c r="C7" s="5" t="n">
        <v>1037</v>
      </c>
    </row>
    <row r="8" spans="1:3">
      <c r="A8" s="4" t="s">
        <v>41</v>
      </c>
      <c r="B8" s="5" t="n">
        <v>950</v>
      </c>
      <c r="C8" s="5" t="n">
        <v>852</v>
      </c>
    </row>
    <row r="9" spans="1:3">
      <c r="A9" s="4" t="s">
        <v>42</v>
      </c>
      <c r="B9" s="5" t="n">
        <v>12082</v>
      </c>
      <c r="C9" s="5" t="n">
        <v>25142</v>
      </c>
    </row>
    <row r="10" spans="1:3">
      <c r="A10" s="4" t="s">
        <v>43</v>
      </c>
      <c r="B10" s="5" t="n">
        <v>429</v>
      </c>
      <c r="C10" s="5" t="n">
        <v>0</v>
      </c>
    </row>
    <row r="11" spans="1:3">
      <c r="A11" s="4" t="s">
        <v>44</v>
      </c>
      <c r="B11" s="5" t="n">
        <v>0</v>
      </c>
      <c r="C11" s="5" t="n">
        <v>300</v>
      </c>
    </row>
    <row r="12" spans="1:3">
      <c r="A12" s="4" t="s">
        <v>45</v>
      </c>
      <c r="B12" s="5" t="n">
        <v>848</v>
      </c>
      <c r="C12" s="5" t="n">
        <v>0</v>
      </c>
    </row>
    <row r="13" spans="1:3">
      <c r="A13" s="4" t="s">
        <v>46</v>
      </c>
      <c r="B13" s="5" t="n">
        <v>1608</v>
      </c>
      <c r="C13" s="5" t="n">
        <v>2209</v>
      </c>
    </row>
    <row r="14" spans="1:3">
      <c r="A14" s="4" t="s">
        <v>47</v>
      </c>
      <c r="B14" s="5" t="n">
        <v>16411</v>
      </c>
      <c r="C14" s="5" t="n">
        <v>5369</v>
      </c>
    </row>
    <row r="15" spans="1:3">
      <c r="A15" s="4" t="s">
        <v>48</v>
      </c>
      <c r="B15" s="5" t="n">
        <v>31378</v>
      </c>
      <c r="C15" s="5" t="n">
        <v>33020</v>
      </c>
    </row>
    <row r="16" spans="1:3">
      <c r="A16" s="3" t="s">
        <v>49</v>
      </c>
    </row>
    <row r="17" spans="1:3">
      <c r="A17" s="4" t="s">
        <v>50</v>
      </c>
      <c r="B17" s="5" t="n">
        <v>1191</v>
      </c>
      <c r="C17" s="5" t="n">
        <v>1185</v>
      </c>
    </row>
    <row r="18" spans="1:3">
      <c r="A18" s="4" t="s">
        <v>51</v>
      </c>
      <c r="B18" s="5" t="n">
        <v>232</v>
      </c>
      <c r="C18" s="5" t="n">
        <v>348</v>
      </c>
    </row>
    <row r="19" spans="1:3">
      <c r="A19" s="4" t="s">
        <v>52</v>
      </c>
      <c r="B19" s="5" t="n">
        <v>568</v>
      </c>
      <c r="C19" s="5" t="n">
        <v>390</v>
      </c>
    </row>
    <row r="20" spans="1:3">
      <c r="A20" s="4" t="s">
        <v>53</v>
      </c>
      <c r="B20" s="5" t="n">
        <v>1140</v>
      </c>
      <c r="C20" s="5" t="n">
        <v>1386</v>
      </c>
    </row>
    <row r="21" spans="1:3">
      <c r="A21" s="4" t="s">
        <v>54</v>
      </c>
      <c r="B21" s="5" t="n">
        <v>444</v>
      </c>
      <c r="C21" s="5" t="n">
        <v>1231</v>
      </c>
    </row>
    <row r="22" spans="1:3">
      <c r="A22" s="4" t="s">
        <v>55</v>
      </c>
      <c r="B22" s="5" t="n">
        <v>54</v>
      </c>
      <c r="C22" s="5" t="n">
        <v>258</v>
      </c>
    </row>
    <row r="23" spans="1:3">
      <c r="A23" s="4" t="s">
        <v>56</v>
      </c>
      <c r="B23" s="5" t="n">
        <v>3629</v>
      </c>
      <c r="C23" s="5" t="n">
        <v>4798</v>
      </c>
    </row>
    <row r="24" spans="1:3">
      <c r="A24" s="4" t="s">
        <v>57</v>
      </c>
      <c r="B24" s="5" t="n">
        <v>107</v>
      </c>
      <c r="C24" s="5" t="n">
        <v>21</v>
      </c>
    </row>
    <row r="25" spans="1:3">
      <c r="A25" s="4" t="s">
        <v>58</v>
      </c>
      <c r="B25" s="5" t="n">
        <v>4410</v>
      </c>
      <c r="C25" s="5" t="n">
        <v>4150</v>
      </c>
    </row>
    <row r="26" spans="1:3">
      <c r="A26" s="4" t="s">
        <v>59</v>
      </c>
      <c r="B26" s="5" t="n">
        <v>6678</v>
      </c>
      <c r="C26" s="5" t="n">
        <v>5632</v>
      </c>
    </row>
    <row r="27" spans="1:3">
      <c r="A27" s="4" t="s">
        <v>60</v>
      </c>
      <c r="B27" s="5" t="n">
        <v>315</v>
      </c>
      <c r="C27" s="5" t="n">
        <v>236</v>
      </c>
    </row>
    <row r="28" spans="1:3">
      <c r="A28" s="4" t="s">
        <v>61</v>
      </c>
      <c r="B28" s="5" t="n">
        <v>15139</v>
      </c>
      <c r="C28" s="5" t="n">
        <v>14837</v>
      </c>
    </row>
    <row r="29" spans="1:3">
      <c r="A29" s="4" t="s">
        <v>62</v>
      </c>
      <c r="B29" s="4" t="s">
        <v>63</v>
      </c>
      <c r="C29" s="4" t="s">
        <v>63</v>
      </c>
    </row>
    <row r="30" spans="1:3">
      <c r="A30" s="3" t="s">
        <v>64</v>
      </c>
    </row>
    <row r="31" spans="1:3">
      <c r="A31" s="4" t="s">
        <v>65</v>
      </c>
      <c r="B31" s="5" t="n">
        <v>4223</v>
      </c>
      <c r="C31" s="5" t="n">
        <v>4223</v>
      </c>
    </row>
    <row r="32" spans="1:3">
      <c r="A32" s="4" t="s">
        <v>66</v>
      </c>
      <c r="B32" s="5" t="n">
        <v>1350</v>
      </c>
      <c r="C32" s="5" t="n">
        <v>1350</v>
      </c>
    </row>
    <row r="33" spans="1:3">
      <c r="A33" s="4" t="s">
        <v>67</v>
      </c>
      <c r="B33" s="5" t="n">
        <v>13253</v>
      </c>
      <c r="C33" s="5" t="n">
        <v>15023</v>
      </c>
    </row>
    <row r="34" spans="1:3">
      <c r="A34" s="4" t="s">
        <v>68</v>
      </c>
      <c r="B34" s="5" t="n">
        <v>-514</v>
      </c>
      <c r="C34" s="5" t="n">
        <v>-1058</v>
      </c>
    </row>
    <row r="35" spans="1:3">
      <c r="A35" s="4" t="s">
        <v>69</v>
      </c>
      <c r="B35" s="5" t="n">
        <v>-2286</v>
      </c>
      <c r="C35" s="5" t="n">
        <v>-2286</v>
      </c>
    </row>
    <row r="36" spans="1:3">
      <c r="A36" s="4" t="s">
        <v>70</v>
      </c>
      <c r="B36" s="5" t="n">
        <v>16026</v>
      </c>
      <c r="C36" s="5" t="n">
        <v>17252</v>
      </c>
    </row>
    <row r="37" spans="1:3">
      <c r="A37" s="4" t="s">
        <v>71</v>
      </c>
      <c r="B37" s="5" t="n">
        <v>213</v>
      </c>
      <c r="C37" s="5" t="n">
        <v>931</v>
      </c>
    </row>
    <row r="38" spans="1:3">
      <c r="A38" s="4" t="s">
        <v>72</v>
      </c>
      <c r="B38" s="5" t="n">
        <v>16239</v>
      </c>
      <c r="C38" s="5" t="n">
        <v>18183</v>
      </c>
    </row>
    <row r="39" spans="1:3">
      <c r="A39" s="4" t="s">
        <v>73</v>
      </c>
      <c r="B39" s="6" t="n">
        <v>31378</v>
      </c>
      <c r="C39" s="6" t="n">
        <v>3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4</v>
      </c>
    </row>
    <row r="2" spans="1:3">
      <c r="A2" s="3" t="s">
        <v>75</v>
      </c>
    </row>
    <row r="3" spans="1:3">
      <c r="A3" s="4" t="s">
        <v>76</v>
      </c>
      <c r="B3" s="7" t="n">
        <v>0.5</v>
      </c>
      <c r="C3" s="7" t="n">
        <v>0.5</v>
      </c>
    </row>
    <row r="4" spans="1:3">
      <c r="A4" s="4" t="s">
        <v>77</v>
      </c>
      <c r="B4" s="5" t="n">
        <v>20000000</v>
      </c>
      <c r="C4" s="5" t="n">
        <v>20000000</v>
      </c>
    </row>
    <row r="5" spans="1:3">
      <c r="A5" s="4" t="s">
        <v>78</v>
      </c>
      <c r="B5" s="5" t="n">
        <v>8445060</v>
      </c>
      <c r="C5" s="5" t="n">
        <v>8445060</v>
      </c>
    </row>
    <row r="6" spans="1:3">
      <c r="A6" s="4" t="s">
        <v>79</v>
      </c>
      <c r="B6" s="5" t="n">
        <v>167900</v>
      </c>
      <c r="C6" s="5" t="n">
        <v>16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7</v>
      </c>
      <c r="B7" s="4" t="s">
        <v>288</v>
      </c>
    </row>
    <row r="8" spans="1:2">
      <c r="A8" s="4" t="s">
        <v>289</v>
      </c>
    </row>
    <row r="9" spans="1:2">
      <c r="A9" s="3" t="s">
        <v>283</v>
      </c>
    </row>
    <row r="10" spans="1:2">
      <c r="A10" s="4" t="s">
        <v>284</v>
      </c>
      <c r="B10" s="4" t="s">
        <v>290</v>
      </c>
    </row>
    <row r="11" spans="1:2">
      <c r="A11" s="4" t="s">
        <v>287</v>
      </c>
      <c r="B11" s="4" t="s">
        <v>291</v>
      </c>
    </row>
    <row r="12" spans="1:2">
      <c r="A12" s="4" t="s">
        <v>292</v>
      </c>
      <c r="B12"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row r="6" spans="1:2">
      <c r="A6" s="4" t="s">
        <v>316</v>
      </c>
      <c r="B6" s="4" t="s">
        <v>315</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0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17</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4</v>
      </c>
    </row>
    <row r="3" spans="1:3">
      <c r="A3" s="3" t="s">
        <v>81</v>
      </c>
    </row>
    <row r="4" spans="1:3">
      <c r="A4" s="4" t="s">
        <v>82</v>
      </c>
      <c r="B4" s="6" t="n">
        <v>9368000</v>
      </c>
      <c r="C4" s="6" t="n">
        <v>13030000</v>
      </c>
    </row>
    <row r="5" spans="1:3">
      <c r="A5" s="3" t="s">
        <v>83</v>
      </c>
    </row>
    <row r="6" spans="1:3">
      <c r="A6" s="4" t="s">
        <v>84</v>
      </c>
      <c r="B6" s="5" t="n">
        <v>2633000</v>
      </c>
      <c r="C6" s="5" t="n">
        <v>3028000</v>
      </c>
    </row>
    <row r="7" spans="1:3">
      <c r="A7" s="4" t="s">
        <v>85</v>
      </c>
      <c r="B7" s="5" t="n">
        <v>3650000</v>
      </c>
      <c r="C7" s="5" t="n">
        <v>3231000</v>
      </c>
    </row>
    <row r="8" spans="1:3">
      <c r="A8" s="4" t="s">
        <v>86</v>
      </c>
      <c r="B8" s="5" t="n">
        <v>6262000</v>
      </c>
      <c r="C8" s="5" t="n">
        <v>6976000</v>
      </c>
    </row>
    <row r="9" spans="1:3">
      <c r="A9" s="4" t="s">
        <v>87</v>
      </c>
      <c r="B9" s="5" t="n">
        <v>1111000</v>
      </c>
      <c r="C9" s="5" t="n">
        <v>1203000</v>
      </c>
    </row>
    <row r="10" spans="1:3">
      <c r="A10" s="4" t="s">
        <v>88</v>
      </c>
      <c r="B10" s="5" t="n">
        <v>202000</v>
      </c>
      <c r="C10" s="5" t="n">
        <v>155000</v>
      </c>
    </row>
    <row r="11" spans="1:3">
      <c r="A11" s="4" t="s">
        <v>89</v>
      </c>
      <c r="B11" s="5" t="n">
        <v>-2255000</v>
      </c>
      <c r="C11" s="5" t="n">
        <v>-527000</v>
      </c>
    </row>
    <row r="12" spans="1:3">
      <c r="A12" s="4" t="s">
        <v>90</v>
      </c>
      <c r="B12" s="5" t="n">
        <v>7000</v>
      </c>
      <c r="C12" s="5" t="n">
        <v>6000</v>
      </c>
    </row>
    <row r="13" spans="1:3">
      <c r="A13" s="4" t="s">
        <v>91</v>
      </c>
      <c r="B13" s="5" t="n">
        <v>11610000</v>
      </c>
      <c r="C13" s="5" t="n">
        <v>14072000</v>
      </c>
    </row>
    <row r="14" spans="1:3">
      <c r="A14" s="4" t="s">
        <v>92</v>
      </c>
      <c r="B14" s="5" t="n">
        <v>-2242000</v>
      </c>
      <c r="C14" s="5" t="n">
        <v>-1042000</v>
      </c>
    </row>
    <row r="15" spans="1:3">
      <c r="A15" s="4" t="s">
        <v>93</v>
      </c>
      <c r="B15" s="5" t="n">
        <v>223000</v>
      </c>
      <c r="C15" s="5" t="n">
        <v>2276000</v>
      </c>
    </row>
    <row r="16" spans="1:3">
      <c r="A16" s="4" t="s">
        <v>94</v>
      </c>
      <c r="B16" s="5" t="n">
        <v>-2019000</v>
      </c>
      <c r="C16" s="5" t="n">
        <v>1234000</v>
      </c>
    </row>
    <row r="17" spans="1:3">
      <c r="A17" s="4" t="s">
        <v>95</v>
      </c>
      <c r="B17" s="5" t="n">
        <v>-601000</v>
      </c>
      <c r="C17" s="5" t="n">
        <v>-1080000</v>
      </c>
    </row>
    <row r="18" spans="1:3">
      <c r="A18" s="4" t="s">
        <v>96</v>
      </c>
      <c r="B18" s="5" t="n">
        <v>-1418000</v>
      </c>
      <c r="C18" s="5" t="n">
        <v>2314000</v>
      </c>
    </row>
    <row r="19" spans="1:3">
      <c r="A19" s="4" t="s">
        <v>97</v>
      </c>
      <c r="B19" s="5" t="n">
        <v>352000</v>
      </c>
      <c r="C19" s="5" t="n">
        <v>1143000</v>
      </c>
    </row>
    <row r="20" spans="1:3">
      <c r="A20" s="4" t="s">
        <v>98</v>
      </c>
      <c r="B20" s="6" t="n">
        <v>-1770000</v>
      </c>
      <c r="C20" s="6" t="n">
        <v>1171000</v>
      </c>
    </row>
    <row r="21" spans="1:3">
      <c r="A21" s="4" t="s">
        <v>99</v>
      </c>
      <c r="B21" s="7" t="n">
        <v>-0.21</v>
      </c>
      <c r="C21" s="7" t="n">
        <v>0.14</v>
      </c>
    </row>
    <row r="22" spans="1:3">
      <c r="A22" s="4" t="s">
        <v>100</v>
      </c>
      <c r="B22" s="7" t="n">
        <v>-0.21</v>
      </c>
      <c r="C22" s="7" t="n">
        <v>0.14</v>
      </c>
    </row>
    <row r="23" spans="1:3">
      <c r="A23" s="3" t="s">
        <v>101</v>
      </c>
    </row>
    <row r="24" spans="1:3">
      <c r="A24" s="4" t="s">
        <v>102</v>
      </c>
      <c r="B24" s="5" t="n">
        <v>8277160</v>
      </c>
      <c r="C24" s="5" t="n">
        <v>8277160</v>
      </c>
    </row>
    <row r="25" spans="1:3">
      <c r="A25" s="4" t="s">
        <v>103</v>
      </c>
      <c r="B25" s="5" t="n">
        <v>8277160</v>
      </c>
      <c r="C25" s="5" t="n">
        <v>8277160</v>
      </c>
    </row>
    <row r="26" spans="1:3">
      <c r="A26" s="4" t="s">
        <v>104</v>
      </c>
    </row>
    <row r="27" spans="1:3">
      <c r="A27" s="3" t="s">
        <v>81</v>
      </c>
    </row>
    <row r="28" spans="1:3">
      <c r="A28" s="4" t="s">
        <v>82</v>
      </c>
      <c r="B28" s="6" t="n">
        <v>3706000</v>
      </c>
      <c r="C28" s="6" t="n">
        <v>4383000</v>
      </c>
    </row>
    <row r="29" spans="1:3">
      <c r="A29" s="4" t="s">
        <v>105</v>
      </c>
    </row>
    <row r="30" spans="1:3">
      <c r="A30" s="3" t="s">
        <v>81</v>
      </c>
    </row>
    <row r="31" spans="1:3">
      <c r="A31" s="4" t="s">
        <v>82</v>
      </c>
      <c r="B31" s="5" t="n">
        <v>3769000</v>
      </c>
      <c r="C31" s="5" t="n">
        <v>3938000</v>
      </c>
    </row>
    <row r="32" spans="1:3">
      <c r="A32" s="4" t="s">
        <v>106</v>
      </c>
    </row>
    <row r="33" spans="1:3">
      <c r="A33" s="3" t="s">
        <v>81</v>
      </c>
    </row>
    <row r="34" spans="1:3">
      <c r="A34" s="4" t="s">
        <v>82</v>
      </c>
      <c r="B34" s="5" t="n">
        <v>1645000</v>
      </c>
      <c r="C34" s="5" t="n">
        <v>4503000</v>
      </c>
    </row>
    <row r="35" spans="1:3">
      <c r="A35" s="4" t="s">
        <v>107</v>
      </c>
    </row>
    <row r="36" spans="1:3">
      <c r="A36" s="3" t="s">
        <v>81</v>
      </c>
    </row>
    <row r="37" spans="1:3">
      <c r="A37" s="4" t="s">
        <v>82</v>
      </c>
      <c r="B37" s="6" t="n">
        <v>248000</v>
      </c>
      <c r="C37" s="6" t="n">
        <v>20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20</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263</v>
      </c>
    </row>
    <row r="4" spans="1:2">
      <c r="A4" s="4" t="s">
        <v>375</v>
      </c>
      <c r="B4" s="6" t="n">
        <v>50</v>
      </c>
    </row>
    <row r="5" spans="1:2">
      <c r="A5" s="4" t="s">
        <v>376</v>
      </c>
    </row>
    <row r="6" spans="1:2">
      <c r="A6" s="3" t="s">
        <v>377</v>
      </c>
    </row>
    <row r="7" spans="1:2">
      <c r="A7" s="4" t="s">
        <v>378</v>
      </c>
      <c r="B7" s="8" t="n">
        <v>0.1</v>
      </c>
    </row>
    <row r="8" spans="1:2">
      <c r="A8" s="4" t="s">
        <v>379</v>
      </c>
    </row>
    <row r="9" spans="1:2">
      <c r="A9" s="3" t="s">
        <v>251</v>
      </c>
    </row>
    <row r="10" spans="1:2">
      <c r="A10" s="4" t="s">
        <v>380</v>
      </c>
      <c r="B10" s="4" t="s">
        <v>381</v>
      </c>
    </row>
    <row r="11" spans="1:2">
      <c r="A11" s="4" t="s">
        <v>382</v>
      </c>
    </row>
    <row r="12" spans="1:2">
      <c r="A12" s="3" t="s">
        <v>251</v>
      </c>
    </row>
    <row r="13" spans="1:2">
      <c r="A13" s="4" t="s">
        <v>380</v>
      </c>
      <c r="B13" s="4" t="s">
        <v>383</v>
      </c>
    </row>
    <row r="14" spans="1:2">
      <c r="A14" s="3" t="s">
        <v>263</v>
      </c>
    </row>
    <row r="15" spans="1:2">
      <c r="A15" s="4" t="s">
        <v>384</v>
      </c>
      <c r="B15" s="4" t="s">
        <v>385</v>
      </c>
    </row>
    <row r="16" spans="1:2">
      <c r="A16" s="4" t="s">
        <v>386</v>
      </c>
    </row>
    <row r="17" spans="1:2">
      <c r="A17" s="3" t="s">
        <v>235</v>
      </c>
    </row>
    <row r="18" spans="1:2">
      <c r="A18" s="4" t="s">
        <v>387</v>
      </c>
      <c r="B18" s="4" t="s">
        <v>388</v>
      </c>
    </row>
    <row r="19" spans="1:2">
      <c r="A19" s="4" t="s">
        <v>389</v>
      </c>
    </row>
    <row r="20" spans="1:2">
      <c r="A20" s="3" t="s">
        <v>235</v>
      </c>
    </row>
    <row r="21" spans="1:2">
      <c r="A21" s="4" t="s">
        <v>387</v>
      </c>
      <c r="B21" s="4" t="s">
        <v>390</v>
      </c>
    </row>
    <row r="22" spans="1:2">
      <c r="A22" s="4" t="s">
        <v>391</v>
      </c>
    </row>
    <row r="23" spans="1:2">
      <c r="A23" s="3" t="s">
        <v>235</v>
      </c>
    </row>
    <row r="24" spans="1:2">
      <c r="A24" s="4" t="s">
        <v>387</v>
      </c>
      <c r="B2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4</v>
      </c>
    </row>
    <row r="3" spans="1:3">
      <c r="A3" s="3" t="s">
        <v>394</v>
      </c>
    </row>
    <row r="4" spans="1:3">
      <c r="A4" s="4" t="s">
        <v>395</v>
      </c>
      <c r="B4" s="6" t="n">
        <v>-1770</v>
      </c>
      <c r="C4" s="6" t="n">
        <v>1171</v>
      </c>
    </row>
    <row r="5" spans="1:3">
      <c r="A5" s="4" t="s">
        <v>396</v>
      </c>
      <c r="B5" s="6" t="n">
        <v>-1770</v>
      </c>
      <c r="C5" s="6" t="n">
        <v>1171</v>
      </c>
    </row>
    <row r="6" spans="1:3">
      <c r="A6" s="3" t="s">
        <v>397</v>
      </c>
    </row>
    <row r="7" spans="1:3">
      <c r="A7" s="4" t="s">
        <v>102</v>
      </c>
      <c r="B7" s="5" t="n">
        <v>8277160</v>
      </c>
      <c r="C7" s="5" t="n">
        <v>8277160</v>
      </c>
    </row>
    <row r="8" spans="1:3">
      <c r="A8" s="4" t="s">
        <v>398</v>
      </c>
      <c r="B8" s="5" t="n">
        <v>0</v>
      </c>
      <c r="C8" s="5" t="n">
        <v>0</v>
      </c>
    </row>
    <row r="9" spans="1:3">
      <c r="A9" s="4" t="s">
        <v>103</v>
      </c>
      <c r="B9" s="5" t="n">
        <v>8277160</v>
      </c>
      <c r="C9" s="5" t="n">
        <v>8277160</v>
      </c>
    </row>
    <row r="10" spans="1:3">
      <c r="A10" s="3" t="s">
        <v>399</v>
      </c>
    </row>
    <row r="11" spans="1:3">
      <c r="A11" s="4" t="s">
        <v>99</v>
      </c>
      <c r="B11" s="7" t="n">
        <v>-0.21</v>
      </c>
      <c r="C11" s="7" t="n">
        <v>0.14</v>
      </c>
    </row>
    <row r="12" spans="1:3">
      <c r="A12" s="4" t="s">
        <v>100</v>
      </c>
      <c r="B12" s="7" t="n">
        <v>-0.21</v>
      </c>
      <c r="C12" s="7" t="n">
        <v>0.14</v>
      </c>
    </row>
    <row r="13" spans="1:3">
      <c r="A13" s="4" t="s">
        <v>400</v>
      </c>
    </row>
    <row r="14" spans="1:3">
      <c r="A14" s="3" t="s">
        <v>401</v>
      </c>
    </row>
    <row r="15" spans="1:3">
      <c r="A15" s="4" t="s">
        <v>402</v>
      </c>
      <c r="B15" s="5" t="n">
        <v>318750</v>
      </c>
      <c r="C15" s="5" t="n">
        <v>5937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4</v>
      </c>
    </row>
    <row r="3" spans="1:3">
      <c r="A3" s="3" t="s">
        <v>404</v>
      </c>
    </row>
    <row r="4" spans="1:3">
      <c r="A4" s="4" t="s">
        <v>405</v>
      </c>
      <c r="B4" s="6" t="n">
        <v>-59</v>
      </c>
      <c r="C4" s="6" t="n">
        <v>15</v>
      </c>
    </row>
    <row r="5" spans="1:3">
      <c r="A5" s="4" t="s">
        <v>406</v>
      </c>
      <c r="B5" s="5" t="n">
        <v>0</v>
      </c>
      <c r="C5" s="5" t="n">
        <v>0</v>
      </c>
    </row>
    <row r="6" spans="1:3">
      <c r="A6" s="4" t="s">
        <v>407</v>
      </c>
      <c r="B6" s="5" t="n">
        <v>0</v>
      </c>
      <c r="C6" s="5" t="n">
        <v>0</v>
      </c>
    </row>
    <row r="7" spans="1:3">
      <c r="A7" s="4" t="s">
        <v>289</v>
      </c>
    </row>
    <row r="8" spans="1:3">
      <c r="A8" s="3" t="s">
        <v>404</v>
      </c>
    </row>
    <row r="9" spans="1:3">
      <c r="A9" s="4" t="s">
        <v>408</v>
      </c>
      <c r="B9" s="5" t="n">
        <v>0</v>
      </c>
      <c r="C9" s="5" t="n">
        <v>2</v>
      </c>
    </row>
    <row r="10" spans="1:3">
      <c r="A10" s="4" t="s">
        <v>409</v>
      </c>
      <c r="B10" s="5" t="n">
        <v>-60</v>
      </c>
      <c r="C10" s="5" t="n">
        <v>8</v>
      </c>
    </row>
    <row r="11" spans="1:3">
      <c r="A11" s="4" t="s">
        <v>405</v>
      </c>
      <c r="B11" s="5" t="n">
        <v>-60</v>
      </c>
      <c r="C11" s="5" t="n">
        <v>10</v>
      </c>
    </row>
    <row r="12" spans="1:3">
      <c r="A12" s="4" t="s">
        <v>286</v>
      </c>
    </row>
    <row r="13" spans="1:3">
      <c r="A13" s="3" t="s">
        <v>404</v>
      </c>
    </row>
    <row r="14" spans="1:3">
      <c r="A14" s="4" t="s">
        <v>405</v>
      </c>
      <c r="B14" s="6" t="n">
        <v>1</v>
      </c>
      <c r="C14" s="6" t="n">
        <v>5</v>
      </c>
    </row>
    <row r="15" spans="1:3">
      <c r="A15" s="4" t="s">
        <v>410</v>
      </c>
    </row>
    <row r="16" spans="1:3">
      <c r="A16" s="3" t="s">
        <v>404</v>
      </c>
    </row>
    <row r="17" spans="1:3">
      <c r="A17" s="4" t="s">
        <v>411</v>
      </c>
      <c r="B17" s="5" t="n">
        <v>800000</v>
      </c>
    </row>
    <row r="18" spans="1:3">
      <c r="A18" s="4" t="s">
        <v>412</v>
      </c>
      <c r="B18" s="5" t="n">
        <v>737500</v>
      </c>
    </row>
    <row r="19" spans="1:3">
      <c r="A19" s="4" t="s">
        <v>413</v>
      </c>
      <c r="B19" s="4" t="s">
        <v>414</v>
      </c>
    </row>
    <row r="20" spans="1:3">
      <c r="A20" s="4" t="s">
        <v>415</v>
      </c>
      <c r="B20" s="4" t="s">
        <v>416</v>
      </c>
    </row>
    <row r="21" spans="1:3">
      <c r="A21" s="4" t="s">
        <v>417</v>
      </c>
      <c r="B21" s="4" t="s">
        <v>418</v>
      </c>
    </row>
    <row r="22" spans="1:3">
      <c r="A22" s="4" t="s">
        <v>419</v>
      </c>
    </row>
    <row r="23" spans="1:3">
      <c r="A23" s="3" t="s">
        <v>404</v>
      </c>
    </row>
    <row r="24" spans="1:3">
      <c r="A24" s="4" t="s">
        <v>411</v>
      </c>
      <c r="B24" s="5" t="n">
        <v>800000</v>
      </c>
    </row>
    <row r="25" spans="1:3">
      <c r="A25" s="4" t="s">
        <v>420</v>
      </c>
      <c r="B25" s="5" t="n">
        <v>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1</v>
      </c>
      <c r="B1" s="2" t="s">
        <v>1</v>
      </c>
    </row>
    <row r="2" spans="1:3">
      <c r="B2" s="2" t="s">
        <v>2</v>
      </c>
      <c r="C2" s="2" t="s">
        <v>34</v>
      </c>
    </row>
    <row r="3" spans="1:3">
      <c r="A3" s="3" t="s">
        <v>422</v>
      </c>
    </row>
    <row r="4" spans="1:3">
      <c r="A4" s="4" t="s">
        <v>407</v>
      </c>
      <c r="B4" s="6" t="n">
        <v>0</v>
      </c>
      <c r="C4" s="6" t="n">
        <v>0</v>
      </c>
    </row>
    <row r="5" spans="1:3">
      <c r="A5" s="4" t="s">
        <v>289</v>
      </c>
    </row>
    <row r="6" spans="1:3">
      <c r="A6" s="3" t="s">
        <v>423</v>
      </c>
    </row>
    <row r="7" spans="1:3">
      <c r="A7" s="4" t="s">
        <v>424</v>
      </c>
      <c r="B7" s="5" t="n">
        <v>563750</v>
      </c>
    </row>
    <row r="8" spans="1:3">
      <c r="A8" s="4" t="s">
        <v>425</v>
      </c>
      <c r="B8" s="5" t="n">
        <v>0</v>
      </c>
    </row>
    <row r="9" spans="1:3">
      <c r="A9" s="4" t="s">
        <v>426</v>
      </c>
      <c r="B9" s="5" t="n">
        <v>0</v>
      </c>
    </row>
    <row r="10" spans="1:3">
      <c r="A10" s="4" t="s">
        <v>427</v>
      </c>
      <c r="B10" s="5" t="n">
        <v>-275000</v>
      </c>
    </row>
    <row r="11" spans="1:3">
      <c r="A11" s="4" t="s">
        <v>428</v>
      </c>
      <c r="B11" s="5" t="n">
        <v>288750</v>
      </c>
      <c r="C11" s="5" t="n">
        <v>563750</v>
      </c>
    </row>
    <row r="12" spans="1:3">
      <c r="A12" s="4" t="s">
        <v>429</v>
      </c>
      <c r="B12" s="5" t="n">
        <v>288750</v>
      </c>
    </row>
    <row r="13" spans="1:3">
      <c r="A13" s="3" t="s">
        <v>430</v>
      </c>
    </row>
    <row r="14" spans="1:3">
      <c r="A14" s="4" t="s">
        <v>431</v>
      </c>
      <c r="B14" s="7" t="n">
        <v>7.97</v>
      </c>
    </row>
    <row r="15" spans="1:3">
      <c r="A15" s="4" t="s">
        <v>432</v>
      </c>
      <c r="B15" s="5" t="n">
        <v>0</v>
      </c>
    </row>
    <row r="16" spans="1:3">
      <c r="A16" s="4" t="s">
        <v>433</v>
      </c>
      <c r="B16" s="5" t="n">
        <v>0</v>
      </c>
    </row>
    <row r="17" spans="1:3">
      <c r="A17" s="4" t="s">
        <v>434</v>
      </c>
      <c r="B17" s="8" t="n">
        <v>11.95</v>
      </c>
    </row>
    <row r="18" spans="1:3">
      <c r="A18" s="4" t="s">
        <v>435</v>
      </c>
      <c r="B18" s="8" t="n">
        <v>4.18</v>
      </c>
      <c r="C18" s="7" t="n">
        <v>7.97</v>
      </c>
    </row>
    <row r="19" spans="1:3">
      <c r="A19" s="4" t="s">
        <v>436</v>
      </c>
      <c r="B19" s="7" t="n">
        <v>4.18</v>
      </c>
    </row>
    <row r="20" spans="1:3">
      <c r="A20" s="3" t="s">
        <v>437</v>
      </c>
    </row>
    <row r="21" spans="1:3">
      <c r="A21" s="4" t="s">
        <v>438</v>
      </c>
      <c r="B21" s="4" t="s">
        <v>439</v>
      </c>
    </row>
    <row r="22" spans="1:3">
      <c r="A22" s="4" t="s">
        <v>440</v>
      </c>
      <c r="B22" s="4" t="s">
        <v>439</v>
      </c>
    </row>
    <row r="23" spans="1:3">
      <c r="A23" s="3" t="s">
        <v>441</v>
      </c>
    </row>
    <row r="24" spans="1:3">
      <c r="A24" s="4" t="s">
        <v>442</v>
      </c>
      <c r="B24" s="6" t="n">
        <v>0</v>
      </c>
    </row>
    <row r="25" spans="1:3">
      <c r="A25" s="4" t="s">
        <v>443</v>
      </c>
      <c r="B25" s="6" t="n">
        <v>0</v>
      </c>
    </row>
    <row r="26" spans="1:3">
      <c r="A26" s="3" t="s">
        <v>422</v>
      </c>
    </row>
    <row r="27" spans="1:3">
      <c r="A27" s="4" t="s">
        <v>444</v>
      </c>
      <c r="B27" s="4" t="s">
        <v>445</v>
      </c>
      <c r="C27" s="4" t="s">
        <v>446</v>
      </c>
    </row>
    <row r="28" spans="1:3">
      <c r="A28" s="4" t="s">
        <v>447</v>
      </c>
      <c r="B28" s="4" t="s">
        <v>448</v>
      </c>
      <c r="C28" s="4" t="s">
        <v>449</v>
      </c>
    </row>
    <row r="29" spans="1:3">
      <c r="A29" s="4" t="s">
        <v>450</v>
      </c>
      <c r="B29" s="4" t="s">
        <v>445</v>
      </c>
      <c r="C29" s="4" t="s">
        <v>451</v>
      </c>
    </row>
    <row r="30" spans="1:3">
      <c r="A30" s="4" t="s">
        <v>452</v>
      </c>
      <c r="B30" s="4" t="s">
        <v>453</v>
      </c>
      <c r="C30" s="4" t="s">
        <v>453</v>
      </c>
    </row>
    <row r="31" spans="1:3">
      <c r="A31" s="4" t="s">
        <v>454</v>
      </c>
      <c r="B31" s="4" t="s">
        <v>455</v>
      </c>
      <c r="C31" s="4" t="s">
        <v>456</v>
      </c>
    </row>
    <row r="32" spans="1:3">
      <c r="A32" s="4" t="s">
        <v>457</v>
      </c>
      <c r="B32" s="4" t="s">
        <v>458</v>
      </c>
      <c r="C32" s="4" t="s">
        <v>459</v>
      </c>
    </row>
    <row r="33" spans="1:3">
      <c r="A33" s="4" t="s">
        <v>460</v>
      </c>
      <c r="B33" s="4" t="s">
        <v>453</v>
      </c>
      <c r="C33" s="4" t="s">
        <v>453</v>
      </c>
    </row>
    <row r="34" spans="1:3">
      <c r="A34" s="4" t="s">
        <v>461</v>
      </c>
    </row>
    <row r="35" spans="1:3">
      <c r="A35" s="3" t="s">
        <v>422</v>
      </c>
    </row>
    <row r="36" spans="1:3">
      <c r="A36" s="4" t="s">
        <v>462</v>
      </c>
      <c r="B36" s="4" t="s">
        <v>463</v>
      </c>
      <c r="C36" s="4" t="s">
        <v>464</v>
      </c>
    </row>
    <row r="37" spans="1:3">
      <c r="A37" s="4" t="s">
        <v>465</v>
      </c>
    </row>
    <row r="38" spans="1:3">
      <c r="A38" s="3" t="s">
        <v>422</v>
      </c>
    </row>
    <row r="39" spans="1:3">
      <c r="A39" s="4" t="s">
        <v>462</v>
      </c>
      <c r="B39" s="4" t="s">
        <v>466</v>
      </c>
      <c r="C39" s="4" t="s">
        <v>467</v>
      </c>
    </row>
    <row r="40" spans="1:3">
      <c r="A40" s="4" t="s">
        <v>286</v>
      </c>
    </row>
    <row r="41" spans="1:3">
      <c r="A41" s="3" t="s">
        <v>423</v>
      </c>
    </row>
    <row r="42" spans="1:3">
      <c r="A42" s="4" t="s">
        <v>424</v>
      </c>
      <c r="B42" s="5" t="n">
        <v>30000</v>
      </c>
    </row>
    <row r="43" spans="1:3">
      <c r="A43" s="4" t="s">
        <v>425</v>
      </c>
      <c r="B43" s="5" t="n">
        <v>0</v>
      </c>
    </row>
    <row r="44" spans="1:3">
      <c r="A44" s="4" t="s">
        <v>426</v>
      </c>
      <c r="B44" s="5" t="n">
        <v>0</v>
      </c>
    </row>
    <row r="45" spans="1:3">
      <c r="A45" s="4" t="s">
        <v>427</v>
      </c>
      <c r="B45" s="5" t="n">
        <v>0</v>
      </c>
    </row>
    <row r="46" spans="1:3">
      <c r="A46" s="4" t="s">
        <v>428</v>
      </c>
      <c r="B46" s="5" t="n">
        <v>30000</v>
      </c>
      <c r="C46" s="5" t="n">
        <v>30000</v>
      </c>
    </row>
    <row r="47" spans="1:3">
      <c r="A47" s="4" t="s">
        <v>429</v>
      </c>
      <c r="B47" s="5" t="n">
        <v>30000</v>
      </c>
    </row>
    <row r="48" spans="1:3">
      <c r="A48" s="3" t="s">
        <v>430</v>
      </c>
    </row>
    <row r="49" spans="1:3">
      <c r="A49" s="4" t="s">
        <v>431</v>
      </c>
      <c r="B49" s="7" t="n">
        <v>3.01</v>
      </c>
    </row>
    <row r="50" spans="1:3">
      <c r="A50" s="4" t="s">
        <v>432</v>
      </c>
      <c r="B50" s="5" t="n">
        <v>0</v>
      </c>
    </row>
    <row r="51" spans="1:3">
      <c r="A51" s="4" t="s">
        <v>433</v>
      </c>
      <c r="B51" s="5" t="n">
        <v>0</v>
      </c>
    </row>
    <row r="52" spans="1:3">
      <c r="A52" s="4" t="s">
        <v>434</v>
      </c>
      <c r="B52" s="5" t="n">
        <v>0</v>
      </c>
    </row>
    <row r="53" spans="1:3">
      <c r="A53" s="4" t="s">
        <v>435</v>
      </c>
      <c r="B53" s="8" t="n">
        <v>3.01</v>
      </c>
      <c r="C53" s="7" t="n">
        <v>3.01</v>
      </c>
    </row>
    <row r="54" spans="1:3">
      <c r="A54" s="4" t="s">
        <v>436</v>
      </c>
      <c r="B54" s="7" t="n">
        <v>3.01</v>
      </c>
    </row>
    <row r="55" spans="1:3">
      <c r="A55" s="3" t="s">
        <v>437</v>
      </c>
    </row>
    <row r="56" spans="1:3">
      <c r="A56" s="4" t="s">
        <v>438</v>
      </c>
      <c r="B56" s="4" t="s">
        <v>466</v>
      </c>
    </row>
    <row r="57" spans="1:3">
      <c r="A57" s="4" t="s">
        <v>440</v>
      </c>
      <c r="B57" s="4" t="s">
        <v>466</v>
      </c>
    </row>
    <row r="58" spans="1:3">
      <c r="A58" s="3" t="s">
        <v>441</v>
      </c>
    </row>
    <row r="59" spans="1:3">
      <c r="A59" s="4" t="s">
        <v>442</v>
      </c>
      <c r="B59" s="6" t="n">
        <v>0</v>
      </c>
    </row>
    <row r="60" spans="1:3">
      <c r="A60" s="4" t="s">
        <v>443</v>
      </c>
      <c r="B6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4</v>
      </c>
    </row>
    <row r="3" spans="1:3">
      <c r="A3" s="3" t="s">
        <v>188</v>
      </c>
    </row>
    <row r="4" spans="1:3">
      <c r="A4" s="4" t="s">
        <v>469</v>
      </c>
      <c r="B4" s="6" t="n">
        <v>42</v>
      </c>
      <c r="C4" s="6" t="n">
        <v>46</v>
      </c>
    </row>
    <row r="5" spans="1:3">
      <c r="A5" s="4" t="s">
        <v>470</v>
      </c>
      <c r="B5" s="6" t="n">
        <v>308</v>
      </c>
      <c r="C5" s="5" t="n">
        <v>142</v>
      </c>
    </row>
    <row r="6" spans="1:3">
      <c r="A6" s="4" t="s">
        <v>471</v>
      </c>
      <c r="B6" s="4" t="s">
        <v>416</v>
      </c>
    </row>
    <row r="7" spans="1:3">
      <c r="A7" s="4" t="s">
        <v>472</v>
      </c>
      <c r="B7" s="4" t="s">
        <v>473</v>
      </c>
    </row>
    <row r="8" spans="1:3">
      <c r="A8" s="3" t="s">
        <v>474</v>
      </c>
    </row>
    <row r="9" spans="1:3">
      <c r="A9" s="4" t="s">
        <v>475</v>
      </c>
      <c r="B9" s="6" t="n">
        <v>3266</v>
      </c>
      <c r="C9" s="5" t="n">
        <v>2194</v>
      </c>
    </row>
    <row r="10" spans="1:3">
      <c r="A10" s="4" t="s">
        <v>476</v>
      </c>
      <c r="B10" s="5" t="n">
        <v>239</v>
      </c>
      <c r="C10" s="5" t="n">
        <v>89</v>
      </c>
    </row>
    <row r="11" spans="1:3">
      <c r="A11" s="4" t="s">
        <v>474</v>
      </c>
      <c r="B11" s="5" t="n">
        <v>3505</v>
      </c>
      <c r="C11" s="5" t="n">
        <v>2283</v>
      </c>
    </row>
    <row r="12" spans="1:3">
      <c r="A12" s="4" t="s">
        <v>477</v>
      </c>
      <c r="B12" s="5" t="n">
        <v>3085</v>
      </c>
      <c r="C12" s="5" t="n">
        <v>1947</v>
      </c>
    </row>
    <row r="13" spans="1:3">
      <c r="A13" s="4" t="s">
        <v>478</v>
      </c>
      <c r="B13" s="5" t="n">
        <v>420</v>
      </c>
      <c r="C13" s="5" t="n">
        <v>336</v>
      </c>
    </row>
    <row r="14" spans="1:3">
      <c r="A14" s="3" t="s">
        <v>479</v>
      </c>
    </row>
    <row r="15" spans="1:3">
      <c r="A15" s="4" t="s">
        <v>480</v>
      </c>
      <c r="B15" s="5" t="n">
        <v>462</v>
      </c>
      <c r="C15" s="5" t="n">
        <v>376</v>
      </c>
    </row>
    <row r="16" spans="1:3">
      <c r="A16" s="4" t="s">
        <v>481</v>
      </c>
      <c r="B16" s="5" t="n">
        <v>-42</v>
      </c>
      <c r="C16" s="5" t="n">
        <v>-40</v>
      </c>
    </row>
    <row r="17" spans="1:3">
      <c r="A17" s="4" t="s">
        <v>478</v>
      </c>
      <c r="B17" s="6" t="n">
        <v>420</v>
      </c>
      <c r="C17" s="6" t="n">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4</v>
      </c>
    </row>
    <row r="3" spans="1:3">
      <c r="A3" s="3" t="s">
        <v>483</v>
      </c>
    </row>
    <row r="4" spans="1:3">
      <c r="A4" s="4" t="s">
        <v>88</v>
      </c>
      <c r="B4" s="6" t="n">
        <v>202</v>
      </c>
      <c r="C4" s="6" t="n">
        <v>155</v>
      </c>
    </row>
    <row r="5" spans="1:3">
      <c r="A5" s="4" t="s">
        <v>484</v>
      </c>
    </row>
    <row r="6" spans="1:3">
      <c r="A6" s="3" t="s">
        <v>483</v>
      </c>
    </row>
    <row r="7" spans="1:3">
      <c r="A7" s="4" t="s">
        <v>485</v>
      </c>
      <c r="B7" s="5" t="n">
        <v>1000</v>
      </c>
    </row>
    <row r="8" spans="1:3">
      <c r="A8" s="4" t="s">
        <v>486</v>
      </c>
    </row>
    <row r="9" spans="1:3">
      <c r="A9" s="3" t="s">
        <v>483</v>
      </c>
    </row>
    <row r="10" spans="1:3">
      <c r="A10" s="4" t="s">
        <v>88</v>
      </c>
      <c r="B10" s="6" t="n">
        <v>37</v>
      </c>
      <c r="C10" s="6" t="n">
        <v>1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5"/>
    <col customWidth="1" max="5" min="5" width="17"/>
    <col customWidth="1" max="6" min="6" width="25"/>
  </cols>
  <sheetData>
    <row r="1" spans="1:6">
      <c r="A1" s="1" t="s">
        <v>487</v>
      </c>
      <c r="B1" s="2" t="s">
        <v>488</v>
      </c>
      <c r="C1" s="2" t="s">
        <v>489</v>
      </c>
      <c r="D1" s="2" t="s">
        <v>490</v>
      </c>
      <c r="E1" s="2" t="s">
        <v>491</v>
      </c>
      <c r="F1" s="2" t="s">
        <v>489</v>
      </c>
    </row>
    <row r="2" spans="1:6">
      <c r="A2" s="3" t="s">
        <v>300</v>
      </c>
    </row>
    <row r="3" spans="1:6">
      <c r="A3" s="4" t="s">
        <v>492</v>
      </c>
      <c r="C3" s="6" t="n">
        <v>1608000</v>
      </c>
      <c r="D3" s="6" t="n">
        <v>2209000</v>
      </c>
      <c r="F3" s="6" t="n">
        <v>1608000</v>
      </c>
    </row>
    <row r="4" spans="1:6">
      <c r="A4" s="4" t="s">
        <v>93</v>
      </c>
      <c r="C4" s="5" t="n">
        <v>223000</v>
      </c>
      <c r="D4" s="5" t="n">
        <v>2276000</v>
      </c>
    </row>
    <row r="5" spans="1:6">
      <c r="A5" s="4" t="s">
        <v>386</v>
      </c>
    </row>
    <row r="6" spans="1:6">
      <c r="A6" s="3" t="s">
        <v>300</v>
      </c>
    </row>
    <row r="7" spans="1:6">
      <c r="A7" s="4" t="s">
        <v>106</v>
      </c>
      <c r="C7" s="5" t="n">
        <v>1645000</v>
      </c>
      <c r="D7" s="5" t="n">
        <v>4503000</v>
      </c>
    </row>
    <row r="8" spans="1:6">
      <c r="A8" s="4" t="s">
        <v>493</v>
      </c>
      <c r="C8" s="5" t="n">
        <v>-216000</v>
      </c>
      <c r="D8" s="5" t="n">
        <v>-648000</v>
      </c>
    </row>
    <row r="9" spans="1:6">
      <c r="A9" s="4" t="s">
        <v>494</v>
      </c>
      <c r="C9" s="6" t="n">
        <v>1429000</v>
      </c>
      <c r="D9" s="6" t="n">
        <v>3855000</v>
      </c>
    </row>
    <row r="10" spans="1:6">
      <c r="A10" s="4" t="s">
        <v>495</v>
      </c>
    </row>
    <row r="11" spans="1:6">
      <c r="A11" s="3" t="s">
        <v>300</v>
      </c>
    </row>
    <row r="12" spans="1:6">
      <c r="A12" s="4" t="s">
        <v>496</v>
      </c>
      <c r="C12" s="4" t="s">
        <v>497</v>
      </c>
      <c r="D12" s="4" t="s">
        <v>497</v>
      </c>
    </row>
    <row r="13" spans="1:6">
      <c r="A13" s="4" t="s">
        <v>498</v>
      </c>
      <c r="C13" s="6" t="n">
        <v>1000000</v>
      </c>
      <c r="D13" s="6" t="n">
        <v>2500000</v>
      </c>
      <c r="F13" s="5" t="n">
        <v>3500000</v>
      </c>
    </row>
    <row r="14" spans="1:6">
      <c r="A14" s="4" t="s">
        <v>499</v>
      </c>
      <c r="C14" s="6" t="n">
        <v>8000000</v>
      </c>
      <c r="F14" s="6" t="n">
        <v>8000000</v>
      </c>
    </row>
    <row r="15" spans="1:6">
      <c r="A15" s="4" t="s">
        <v>500</v>
      </c>
      <c r="D15" s="5" t="n">
        <v>1</v>
      </c>
      <c r="E15" s="5" t="n">
        <v>1</v>
      </c>
    </row>
    <row r="16" spans="1:6">
      <c r="A16" s="4" t="s">
        <v>501</v>
      </c>
      <c r="D16" s="5" t="n">
        <v>2</v>
      </c>
    </row>
    <row r="17" spans="1:6">
      <c r="A17" s="4" t="s">
        <v>502</v>
      </c>
    </row>
    <row r="18" spans="1:6">
      <c r="A18" s="3" t="s">
        <v>300</v>
      </c>
    </row>
    <row r="19" spans="1:6">
      <c r="A19" s="4" t="s">
        <v>503</v>
      </c>
      <c r="C19" s="4" t="s">
        <v>504</v>
      </c>
    </row>
    <row r="20" spans="1:6">
      <c r="A20" s="4" t="s">
        <v>505</v>
      </c>
      <c r="C20" s="4" t="s">
        <v>455</v>
      </c>
    </row>
    <row r="21" spans="1:6">
      <c r="A21" s="4" t="s">
        <v>506</v>
      </c>
      <c r="D21" s="5" t="n">
        <v>2</v>
      </c>
    </row>
    <row r="22" spans="1:6">
      <c r="A22" s="4" t="s">
        <v>507</v>
      </c>
    </row>
    <row r="23" spans="1:6">
      <c r="A23" s="3" t="s">
        <v>300</v>
      </c>
    </row>
    <row r="24" spans="1:6">
      <c r="A24" s="4" t="s">
        <v>503</v>
      </c>
      <c r="C24" s="4" t="s">
        <v>508</v>
      </c>
    </row>
    <row r="25" spans="1:6">
      <c r="A25" s="4" t="s">
        <v>505</v>
      </c>
      <c r="C25" s="4" t="s">
        <v>509</v>
      </c>
    </row>
    <row r="26" spans="1:6">
      <c r="A26" s="4" t="s">
        <v>506</v>
      </c>
      <c r="D26" s="5" t="n">
        <v>3</v>
      </c>
    </row>
    <row r="27" spans="1:6">
      <c r="A27" s="4" t="s">
        <v>510</v>
      </c>
    </row>
    <row r="28" spans="1:6">
      <c r="A28" s="3" t="s">
        <v>300</v>
      </c>
    </row>
    <row r="29" spans="1:6">
      <c r="A29" s="4" t="s">
        <v>511</v>
      </c>
      <c r="C29" s="6" t="n">
        <v>215000000</v>
      </c>
    </row>
    <row r="30" spans="1:6">
      <c r="A30" s="4" t="s">
        <v>512</v>
      </c>
      <c r="C30" s="5" t="n">
        <v>20</v>
      </c>
      <c r="F30" s="5" t="n">
        <v>20</v>
      </c>
    </row>
    <row r="31" spans="1:6">
      <c r="A31" s="4" t="s">
        <v>500</v>
      </c>
      <c r="C31" s="5" t="n">
        <v>3</v>
      </c>
      <c r="F31" s="5" t="n">
        <v>6</v>
      </c>
    </row>
    <row r="32" spans="1:6">
      <c r="A32" s="4" t="s">
        <v>501</v>
      </c>
      <c r="C32" s="5" t="n">
        <v>80</v>
      </c>
    </row>
    <row r="33" spans="1:6">
      <c r="A33" s="4" t="s">
        <v>513</v>
      </c>
    </row>
    <row r="34" spans="1:6">
      <c r="A34" s="3" t="s">
        <v>300</v>
      </c>
    </row>
    <row r="35" spans="1:6">
      <c r="A35" s="4" t="s">
        <v>503</v>
      </c>
      <c r="C35" s="4" t="s">
        <v>508</v>
      </c>
    </row>
    <row r="36" spans="1:6">
      <c r="A36" s="4" t="s">
        <v>514</v>
      </c>
    </row>
    <row r="37" spans="1:6">
      <c r="A37" s="3" t="s">
        <v>300</v>
      </c>
    </row>
    <row r="38" spans="1:6">
      <c r="A38" s="4" t="s">
        <v>503</v>
      </c>
      <c r="C38" s="4" t="s">
        <v>515</v>
      </c>
    </row>
    <row r="39" spans="1:6">
      <c r="A39" s="4" t="s">
        <v>516</v>
      </c>
    </row>
    <row r="40" spans="1:6">
      <c r="A40" s="3" t="s">
        <v>300</v>
      </c>
    </row>
    <row r="41" spans="1:6">
      <c r="A41" s="4" t="s">
        <v>511</v>
      </c>
      <c r="C41" s="6" t="n">
        <v>100000000</v>
      </c>
    </row>
    <row r="42" spans="1:6">
      <c r="A42" s="4" t="s">
        <v>517</v>
      </c>
    </row>
    <row r="43" spans="1:6">
      <c r="A43" s="3" t="s">
        <v>300</v>
      </c>
    </row>
    <row r="44" spans="1:6">
      <c r="A44" s="4" t="s">
        <v>511</v>
      </c>
      <c r="C44" s="5" t="n">
        <v>300000000</v>
      </c>
    </row>
    <row r="45" spans="1:6">
      <c r="A45" s="4" t="s">
        <v>518</v>
      </c>
    </row>
    <row r="46" spans="1:6">
      <c r="A46" s="3" t="s">
        <v>300</v>
      </c>
    </row>
    <row r="47" spans="1:6">
      <c r="A47" s="4" t="s">
        <v>511</v>
      </c>
      <c r="C47" s="5" t="n">
        <v>300000000</v>
      </c>
    </row>
    <row r="48" spans="1:6">
      <c r="A48" s="4" t="s">
        <v>519</v>
      </c>
    </row>
    <row r="49" spans="1:6">
      <c r="A49" s="3" t="s">
        <v>300</v>
      </c>
    </row>
    <row r="50" spans="1:6">
      <c r="A50" s="4" t="s">
        <v>492</v>
      </c>
      <c r="C50" s="5" t="n">
        <v>1558000</v>
      </c>
      <c r="D50" s="6" t="n">
        <v>2159000</v>
      </c>
      <c r="F50" s="6" t="n">
        <v>1558000</v>
      </c>
    </row>
    <row r="51" spans="1:6">
      <c r="A51" s="4" t="s">
        <v>520</v>
      </c>
      <c r="B51" s="5" t="n">
        <v>2</v>
      </c>
    </row>
    <row r="52" spans="1:6">
      <c r="A52" s="4" t="s">
        <v>521</v>
      </c>
      <c r="C52" s="5" t="n">
        <v>735000</v>
      </c>
      <c r="D52" s="5" t="n">
        <v>3223000</v>
      </c>
    </row>
    <row r="53" spans="1:6">
      <c r="A53" s="4" t="s">
        <v>522</v>
      </c>
      <c r="C53" s="5" t="n">
        <v>89000</v>
      </c>
      <c r="D53" s="5" t="n">
        <v>396000</v>
      </c>
    </row>
    <row r="54" spans="1:6">
      <c r="A54" s="4" t="s">
        <v>93</v>
      </c>
      <c r="C54" s="5" t="n">
        <v>223000</v>
      </c>
      <c r="D54" s="5" t="n">
        <v>2276000</v>
      </c>
    </row>
    <row r="55" spans="1:6">
      <c r="A55" s="4" t="s">
        <v>523</v>
      </c>
      <c r="C55" s="5" t="n">
        <v>314000</v>
      </c>
      <c r="F55" s="6" t="n">
        <v>314000</v>
      </c>
    </row>
    <row r="56" spans="1:6">
      <c r="A56" s="4" t="s">
        <v>524</v>
      </c>
      <c r="C56" s="5" t="n">
        <v>8000</v>
      </c>
      <c r="D56" s="5" t="n">
        <v>28000</v>
      </c>
    </row>
    <row r="57" spans="1:6">
      <c r="A57" s="3" t="s">
        <v>525</v>
      </c>
    </row>
    <row r="58" spans="1:6">
      <c r="A58" s="4" t="s">
        <v>526</v>
      </c>
      <c r="C58" s="5" t="n">
        <v>11362000</v>
      </c>
      <c r="D58" s="5" t="n">
        <v>31578000</v>
      </c>
    </row>
    <row r="59" spans="1:6">
      <c r="A59" s="4" t="s">
        <v>527</v>
      </c>
      <c r="C59" s="5" t="n">
        <v>5757000</v>
      </c>
      <c r="D59" s="5" t="n">
        <v>14584000</v>
      </c>
    </row>
    <row r="60" spans="1:6">
      <c r="A60" s="4" t="s">
        <v>528</v>
      </c>
      <c r="C60" s="6" t="n">
        <v>1815000</v>
      </c>
      <c r="D60" s="5" t="n">
        <v>11107000</v>
      </c>
    </row>
    <row r="61" spans="1:6">
      <c r="A61" s="4" t="s">
        <v>529</v>
      </c>
    </row>
    <row r="62" spans="1:6">
      <c r="A62" s="3" t="s">
        <v>300</v>
      </c>
    </row>
    <row r="63" spans="1:6">
      <c r="A63" s="4" t="s">
        <v>530</v>
      </c>
      <c r="B63" s="6" t="n">
        <v>5140000</v>
      </c>
    </row>
    <row r="64" spans="1:6">
      <c r="A64" s="4" t="s">
        <v>531</v>
      </c>
    </row>
    <row r="65" spans="1:6">
      <c r="A65" s="3" t="s">
        <v>300</v>
      </c>
    </row>
    <row r="66" spans="1:6">
      <c r="A66" s="4" t="s">
        <v>532</v>
      </c>
      <c r="B66" s="4" t="s">
        <v>533</v>
      </c>
    </row>
    <row r="67" spans="1:6">
      <c r="A67" s="4" t="s">
        <v>534</v>
      </c>
    </row>
    <row r="68" spans="1:6">
      <c r="A68" s="3" t="s">
        <v>300</v>
      </c>
    </row>
    <row r="69" spans="1:6">
      <c r="A69" s="4" t="s">
        <v>532</v>
      </c>
      <c r="B69" s="4" t="s">
        <v>533</v>
      </c>
    </row>
    <row r="70" spans="1:6">
      <c r="A70" s="4" t="s">
        <v>535</v>
      </c>
    </row>
    <row r="71" spans="1:6">
      <c r="A71" s="3" t="s">
        <v>300</v>
      </c>
    </row>
    <row r="72" spans="1:6">
      <c r="A72" s="4" t="s">
        <v>532</v>
      </c>
      <c r="B72" s="4" t="s">
        <v>533</v>
      </c>
    </row>
    <row r="73" spans="1:6">
      <c r="A73" s="4" t="s">
        <v>536</v>
      </c>
    </row>
    <row r="74" spans="1:6">
      <c r="A74" s="3" t="s">
        <v>300</v>
      </c>
    </row>
    <row r="75" spans="1:6">
      <c r="A75" s="4" t="s">
        <v>537</v>
      </c>
      <c r="C75" s="5" t="n">
        <v>3</v>
      </c>
      <c r="F75" s="5" t="n">
        <v>3</v>
      </c>
    </row>
    <row r="76" spans="1:6">
      <c r="A76" s="4" t="s">
        <v>538</v>
      </c>
    </row>
    <row r="77" spans="1:6">
      <c r="A77" s="3" t="s">
        <v>300</v>
      </c>
    </row>
    <row r="78" spans="1:6">
      <c r="A78" s="4" t="s">
        <v>492</v>
      </c>
      <c r="C78" s="6" t="n">
        <v>50000</v>
      </c>
      <c r="D78" s="6" t="n">
        <v>50000</v>
      </c>
      <c r="F78" s="6" t="n">
        <v>50000</v>
      </c>
    </row>
    <row r="79" spans="1:6">
      <c r="A79" s="4" t="s">
        <v>539</v>
      </c>
      <c r="C79" s="5" t="n">
        <v>1000</v>
      </c>
      <c r="F79" s="5"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540</v>
      </c>
      <c r="B1" s="2" t="s">
        <v>541</v>
      </c>
      <c r="C1" s="2" t="s">
        <v>1</v>
      </c>
    </row>
    <row r="2" spans="1:5">
      <c r="B2" s="2" t="s">
        <v>542</v>
      </c>
      <c r="C2" s="2" t="s">
        <v>374</v>
      </c>
      <c r="D2" s="2" t="s">
        <v>543</v>
      </c>
      <c r="E2" s="2" t="s">
        <v>544</v>
      </c>
    </row>
    <row r="3" spans="1:5">
      <c r="A3" s="3" t="s">
        <v>545</v>
      </c>
    </row>
    <row r="4" spans="1:5">
      <c r="A4" s="4" t="s">
        <v>546</v>
      </c>
      <c r="C4" s="6" t="n">
        <v>3085000</v>
      </c>
      <c r="D4" s="6" t="n">
        <v>34000</v>
      </c>
    </row>
    <row r="5" spans="1:5">
      <c r="A5" s="4" t="s">
        <v>166</v>
      </c>
      <c r="C5" s="5" t="n">
        <v>848000</v>
      </c>
      <c r="D5" s="5" t="n">
        <v>619000</v>
      </c>
    </row>
    <row r="6" spans="1:5">
      <c r="A6" s="4" t="s">
        <v>39</v>
      </c>
      <c r="C6" s="5" t="n">
        <v>2461000</v>
      </c>
      <c r="D6" s="5" t="n">
        <v>1145000</v>
      </c>
    </row>
    <row r="7" spans="1:5">
      <c r="A7" s="4" t="s">
        <v>547</v>
      </c>
      <c r="C7" s="5" t="n">
        <v>2255000</v>
      </c>
      <c r="D7" s="5" t="n">
        <v>0</v>
      </c>
    </row>
    <row r="8" spans="1:5">
      <c r="A8" s="4" t="s">
        <v>548</v>
      </c>
      <c r="C8" s="5" t="n">
        <v>1855000</v>
      </c>
      <c r="D8" s="5" t="n">
        <v>406000</v>
      </c>
    </row>
    <row r="9" spans="1:5">
      <c r="A9" s="4" t="s">
        <v>168</v>
      </c>
      <c r="C9" s="5" t="n">
        <v>10362000</v>
      </c>
      <c r="D9" s="5" t="n">
        <v>381000</v>
      </c>
    </row>
    <row r="10" spans="1:5">
      <c r="A10" s="4" t="s">
        <v>549</v>
      </c>
    </row>
    <row r="11" spans="1:5">
      <c r="A11" s="3" t="s">
        <v>545</v>
      </c>
    </row>
    <row r="12" spans="1:5">
      <c r="A12" s="4" t="s">
        <v>546</v>
      </c>
      <c r="C12" s="5" t="n">
        <v>3076000</v>
      </c>
    </row>
    <row r="13" spans="1:5">
      <c r="A13" s="4" t="s">
        <v>550</v>
      </c>
    </row>
    <row r="14" spans="1:5">
      <c r="A14" s="3" t="s">
        <v>545</v>
      </c>
    </row>
    <row r="15" spans="1:5">
      <c r="A15" s="4" t="s">
        <v>551</v>
      </c>
      <c r="B15" s="5" t="n">
        <v>2</v>
      </c>
    </row>
    <row r="16" spans="1:5">
      <c r="A16" s="4" t="s">
        <v>166</v>
      </c>
      <c r="B16" s="6" t="n">
        <v>1367000</v>
      </c>
    </row>
    <row r="17" spans="1:5">
      <c r="A17" s="4" t="s">
        <v>39</v>
      </c>
      <c r="B17" s="6" t="n">
        <v>752000</v>
      </c>
    </row>
    <row r="18" spans="1:5">
      <c r="A18" s="4" t="s">
        <v>552</v>
      </c>
      <c r="B18" s="4" t="s">
        <v>553</v>
      </c>
    </row>
    <row r="19" spans="1:5">
      <c r="A19" s="4" t="s">
        <v>547</v>
      </c>
      <c r="C19" s="5" t="n">
        <v>2140000</v>
      </c>
    </row>
    <row r="20" spans="1:5">
      <c r="A20" s="4" t="s">
        <v>554</v>
      </c>
    </row>
    <row r="21" spans="1:5">
      <c r="A21" s="3" t="s">
        <v>545</v>
      </c>
    </row>
    <row r="22" spans="1:5">
      <c r="A22" s="4" t="s">
        <v>166</v>
      </c>
      <c r="C22" s="5" t="n">
        <v>118000</v>
      </c>
    </row>
    <row r="23" spans="1:5">
      <c r="A23" s="4" t="s">
        <v>547</v>
      </c>
      <c r="C23" s="5" t="n">
        <v>115000</v>
      </c>
    </row>
    <row r="24" spans="1:5">
      <c r="A24" s="4" t="s">
        <v>555</v>
      </c>
    </row>
    <row r="25" spans="1:5">
      <c r="A25" s="3" t="s">
        <v>545</v>
      </c>
    </row>
    <row r="26" spans="1:5">
      <c r="A26" s="4" t="s">
        <v>166</v>
      </c>
      <c r="C26" s="5" t="n">
        <v>221000</v>
      </c>
      <c r="D26" s="5" t="n">
        <v>208000</v>
      </c>
    </row>
    <row r="27" spans="1:5">
      <c r="A27" s="4" t="s">
        <v>39</v>
      </c>
      <c r="C27" s="5" t="n">
        <v>106000</v>
      </c>
      <c r="D27" s="6" t="n">
        <v>72000</v>
      </c>
    </row>
    <row r="28" spans="1:5">
      <c r="A28" s="4" t="s">
        <v>547</v>
      </c>
      <c r="C28" s="5" t="n">
        <v>0</v>
      </c>
    </row>
    <row r="29" spans="1:5">
      <c r="A29" s="4" t="s">
        <v>556</v>
      </c>
    </row>
    <row r="30" spans="1:5">
      <c r="A30" s="3" t="s">
        <v>545</v>
      </c>
    </row>
    <row r="31" spans="1:5">
      <c r="A31" s="4" t="s">
        <v>166</v>
      </c>
      <c r="C31" s="5" t="n">
        <v>1076000</v>
      </c>
    </row>
    <row r="32" spans="1:5">
      <c r="A32" s="4" t="s">
        <v>39</v>
      </c>
      <c r="C32" s="5" t="n">
        <v>593000</v>
      </c>
    </row>
    <row r="33" spans="1:5">
      <c r="A33" s="4" t="s">
        <v>557</v>
      </c>
    </row>
    <row r="34" spans="1:5">
      <c r="A34" s="3" t="s">
        <v>545</v>
      </c>
    </row>
    <row r="35" spans="1:5">
      <c r="A35" s="4" t="s">
        <v>168</v>
      </c>
      <c r="C35" s="6" t="n">
        <v>381000</v>
      </c>
    </row>
    <row r="36" spans="1:5">
      <c r="A36" s="4" t="s">
        <v>558</v>
      </c>
    </row>
    <row r="37" spans="1:5">
      <c r="A37" s="3" t="s">
        <v>545</v>
      </c>
    </row>
    <row r="38" spans="1:5">
      <c r="A38" s="4" t="s">
        <v>559</v>
      </c>
      <c r="E38" s="6" t="n">
        <v>10362000</v>
      </c>
    </row>
    <row r="39" spans="1:5">
      <c r="A39" s="4" t="s">
        <v>560</v>
      </c>
    </row>
    <row r="40" spans="1:5">
      <c r="A40" s="3" t="s">
        <v>545</v>
      </c>
    </row>
    <row r="41" spans="1:5">
      <c r="A41" s="4" t="s">
        <v>548</v>
      </c>
      <c r="B41" s="6" t="n">
        <v>1666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4</v>
      </c>
    </row>
    <row r="3" spans="1:3">
      <c r="A3" s="3" t="s">
        <v>109</v>
      </c>
    </row>
    <row r="4" spans="1:3">
      <c r="A4" s="4" t="s">
        <v>96</v>
      </c>
      <c r="B4" s="6" t="n">
        <v>-1418</v>
      </c>
      <c r="C4" s="6" t="n">
        <v>2314</v>
      </c>
    </row>
    <row r="5" spans="1:3">
      <c r="A5" s="3" t="s">
        <v>110</v>
      </c>
    </row>
    <row r="6" spans="1:3">
      <c r="A6" s="4" t="s">
        <v>111</v>
      </c>
      <c r="B6" s="5" t="n">
        <v>-128</v>
      </c>
      <c r="C6" s="5" t="n">
        <v>147</v>
      </c>
    </row>
    <row r="7" spans="1:3">
      <c r="A7" s="3" t="s">
        <v>112</v>
      </c>
    </row>
    <row r="8" spans="1:3">
      <c r="A8" s="4" t="s">
        <v>113</v>
      </c>
      <c r="B8" s="5" t="n">
        <v>124</v>
      </c>
      <c r="C8" s="5" t="n">
        <v>326</v>
      </c>
    </row>
    <row r="9" spans="1:3">
      <c r="A9" s="4" t="s">
        <v>114</v>
      </c>
      <c r="B9" s="5" t="n">
        <v>548</v>
      </c>
      <c r="C9" s="5" t="n">
        <v>2389</v>
      </c>
    </row>
    <row r="10" spans="1:3">
      <c r="A10" s="4" t="s">
        <v>115</v>
      </c>
      <c r="B10" s="5" t="n">
        <v>544</v>
      </c>
      <c r="C10" s="5" t="n">
        <v>2862</v>
      </c>
    </row>
    <row r="11" spans="1:3">
      <c r="A11" s="4" t="s">
        <v>116</v>
      </c>
      <c r="B11" s="5" t="n">
        <v>-874</v>
      </c>
      <c r="C11" s="5" t="n">
        <v>5176</v>
      </c>
    </row>
    <row r="12" spans="1:3">
      <c r="A12" s="4" t="s">
        <v>117</v>
      </c>
      <c r="B12" s="5" t="n">
        <v>352</v>
      </c>
      <c r="C12" s="5" t="n">
        <v>1143</v>
      </c>
    </row>
    <row r="13" spans="1:3">
      <c r="A13" s="4" t="s">
        <v>118</v>
      </c>
      <c r="B13" s="6" t="n">
        <v>-1226</v>
      </c>
      <c r="C13" s="6" t="n">
        <v>40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4</v>
      </c>
    </row>
    <row r="3" spans="1:3">
      <c r="A3" s="3" t="s">
        <v>562</v>
      </c>
    </row>
    <row r="4" spans="1:3">
      <c r="A4" s="4" t="s">
        <v>563</v>
      </c>
      <c r="B4" s="6" t="n">
        <v>73010</v>
      </c>
      <c r="C4" s="6" t="n">
        <v>79231</v>
      </c>
    </row>
    <row r="5" spans="1:3">
      <c r="A5" s="4" t="s">
        <v>564</v>
      </c>
      <c r="B5" s="5" t="n">
        <v>-56599</v>
      </c>
      <c r="C5" s="5" t="n">
        <v>-73862</v>
      </c>
    </row>
    <row r="6" spans="1:3">
      <c r="A6" s="4" t="s">
        <v>565</v>
      </c>
      <c r="B6" s="5" t="n">
        <v>16411</v>
      </c>
      <c r="C6" s="5" t="n">
        <v>5369</v>
      </c>
    </row>
    <row r="7" spans="1:3">
      <c r="A7" s="3" t="s">
        <v>566</v>
      </c>
    </row>
    <row r="8" spans="1:3">
      <c r="A8" s="4" t="s">
        <v>567</v>
      </c>
      <c r="B8" s="5" t="n">
        <v>6863</v>
      </c>
      <c r="C8" s="5" t="n">
        <v>7194</v>
      </c>
    </row>
    <row r="9" spans="1:3">
      <c r="A9" s="4" t="s">
        <v>568</v>
      </c>
      <c r="B9" s="5" t="n">
        <v>3085</v>
      </c>
      <c r="C9" s="5" t="n">
        <v>34</v>
      </c>
    </row>
    <row r="10" spans="1:3">
      <c r="A10" s="4" t="s">
        <v>548</v>
      </c>
      <c r="B10" s="5" t="n">
        <v>-1855</v>
      </c>
      <c r="C10" s="5" t="n">
        <v>-406</v>
      </c>
    </row>
    <row r="11" spans="1:3">
      <c r="A11" s="4" t="s">
        <v>569</v>
      </c>
      <c r="B11" s="5" t="n">
        <v>-547</v>
      </c>
      <c r="C11" s="5" t="n">
        <v>154</v>
      </c>
    </row>
    <row r="12" spans="1:3">
      <c r="A12" s="4" t="s">
        <v>570</v>
      </c>
      <c r="B12" s="5" t="n">
        <v>297</v>
      </c>
      <c r="C12" s="5" t="n">
        <v>433</v>
      </c>
    </row>
    <row r="13" spans="1:3">
      <c r="A13" s="4" t="s">
        <v>571</v>
      </c>
      <c r="B13" s="5" t="n">
        <v>-624</v>
      </c>
      <c r="C13" s="5" t="n">
        <v>-833</v>
      </c>
    </row>
    <row r="14" spans="1:3">
      <c r="A14" s="4" t="s">
        <v>572</v>
      </c>
      <c r="B14" s="5" t="n">
        <v>-97</v>
      </c>
      <c r="C14" s="5" t="n">
        <v>287</v>
      </c>
    </row>
    <row r="15" spans="1:3">
      <c r="A15" s="4" t="s">
        <v>573</v>
      </c>
      <c r="B15" s="5" t="n">
        <v>7122</v>
      </c>
      <c r="C15" s="5" t="n">
        <v>6863</v>
      </c>
    </row>
    <row r="16" spans="1:3">
      <c r="A16" s="4" t="s">
        <v>574</v>
      </c>
      <c r="B16" s="5" t="n">
        <v>-444</v>
      </c>
      <c r="C16" s="5" t="n">
        <v>-1231</v>
      </c>
    </row>
    <row r="17" spans="1:3">
      <c r="A17" s="4" t="s">
        <v>575</v>
      </c>
      <c r="B17" s="6" t="n">
        <v>6678</v>
      </c>
      <c r="C17" s="5" t="n">
        <v>5632</v>
      </c>
    </row>
    <row r="18" spans="1:3">
      <c r="A18" s="4" t="s">
        <v>379</v>
      </c>
    </row>
    <row r="19" spans="1:3">
      <c r="A19" s="3" t="s">
        <v>566</v>
      </c>
    </row>
    <row r="20" spans="1:3">
      <c r="A20" s="4" t="s">
        <v>576</v>
      </c>
      <c r="B20" s="4" t="s">
        <v>577</v>
      </c>
    </row>
    <row r="21" spans="1:3">
      <c r="A21" s="4" t="s">
        <v>382</v>
      </c>
    </row>
    <row r="22" spans="1:3">
      <c r="A22" s="3" t="s">
        <v>566</v>
      </c>
    </row>
    <row r="23" spans="1:3">
      <c r="A23" s="4" t="s">
        <v>576</v>
      </c>
      <c r="B23" s="4" t="s">
        <v>578</v>
      </c>
    </row>
    <row r="24" spans="1:3">
      <c r="A24" s="4" t="s">
        <v>579</v>
      </c>
    </row>
    <row r="25" spans="1:3">
      <c r="A25" s="3" t="s">
        <v>562</v>
      </c>
    </row>
    <row r="26" spans="1:3">
      <c r="A26" s="4" t="s">
        <v>563</v>
      </c>
      <c r="B26" s="6" t="n">
        <v>200</v>
      </c>
      <c r="C26" s="5" t="n">
        <v>365</v>
      </c>
    </row>
    <row r="27" spans="1:3">
      <c r="A27" s="4" t="s">
        <v>565</v>
      </c>
      <c r="B27" s="5" t="n">
        <v>200</v>
      </c>
      <c r="C27" s="5" t="n">
        <v>365</v>
      </c>
    </row>
    <row r="28" spans="1:3">
      <c r="A28" s="4" t="s">
        <v>545</v>
      </c>
    </row>
    <row r="29" spans="1:3">
      <c r="A29" s="3" t="s">
        <v>562</v>
      </c>
    </row>
    <row r="30" spans="1:3">
      <c r="A30" s="4" t="s">
        <v>563</v>
      </c>
      <c r="B30" s="5" t="n">
        <v>63946</v>
      </c>
      <c r="C30" s="5" t="n">
        <v>68708</v>
      </c>
    </row>
    <row r="31" spans="1:3">
      <c r="A31" s="4" t="s">
        <v>564</v>
      </c>
      <c r="B31" s="5" t="n">
        <v>-48769</v>
      </c>
      <c r="C31" s="5" t="n">
        <v>-64915</v>
      </c>
    </row>
    <row r="32" spans="1:3">
      <c r="A32" s="4" t="s">
        <v>565</v>
      </c>
      <c r="B32" s="5" t="n">
        <v>15177</v>
      </c>
      <c r="C32" s="5" t="n">
        <v>3793</v>
      </c>
    </row>
    <row r="33" spans="1:3">
      <c r="A33" s="4" t="s">
        <v>580</v>
      </c>
    </row>
    <row r="34" spans="1:3">
      <c r="A34" s="3" t="s">
        <v>562</v>
      </c>
    </row>
    <row r="35" spans="1:3">
      <c r="A35" s="4" t="s">
        <v>563</v>
      </c>
      <c r="B35" s="5" t="n">
        <v>6620</v>
      </c>
      <c r="C35" s="5" t="n">
        <v>6577</v>
      </c>
    </row>
    <row r="36" spans="1:3">
      <c r="A36" s="4" t="s">
        <v>564</v>
      </c>
      <c r="B36" s="5" t="n">
        <v>-6197</v>
      </c>
      <c r="C36" s="5" t="n">
        <v>-5992</v>
      </c>
    </row>
    <row r="37" spans="1:3">
      <c r="A37" s="4" t="s">
        <v>565</v>
      </c>
      <c r="B37" s="6" t="n">
        <v>423</v>
      </c>
      <c r="C37" s="6" t="n">
        <v>585</v>
      </c>
    </row>
    <row r="38" spans="1:3">
      <c r="A38" s="4" t="s">
        <v>581</v>
      </c>
    </row>
    <row r="39" spans="1:3">
      <c r="A39" s="3" t="s">
        <v>562</v>
      </c>
    </row>
    <row r="40" spans="1:3">
      <c r="A40" s="4" t="s">
        <v>582</v>
      </c>
      <c r="B40" s="4" t="s">
        <v>583</v>
      </c>
      <c r="C40" s="4" t="s">
        <v>583</v>
      </c>
    </row>
    <row r="41" spans="1:3">
      <c r="A41" s="4" t="s">
        <v>584</v>
      </c>
    </row>
    <row r="42" spans="1:3">
      <c r="A42" s="3" t="s">
        <v>562</v>
      </c>
    </row>
    <row r="43" spans="1:3">
      <c r="A43" s="4" t="s">
        <v>582</v>
      </c>
      <c r="B43" s="4" t="s">
        <v>418</v>
      </c>
      <c r="C43" s="4" t="s">
        <v>418</v>
      </c>
    </row>
    <row r="44" spans="1:3">
      <c r="A44" s="4" t="s">
        <v>585</v>
      </c>
    </row>
    <row r="45" spans="1:3">
      <c r="A45" s="3" t="s">
        <v>562</v>
      </c>
    </row>
    <row r="46" spans="1:3">
      <c r="A46" s="4" t="s">
        <v>582</v>
      </c>
      <c r="B46" s="4" t="s">
        <v>586</v>
      </c>
      <c r="C46" s="4" t="s">
        <v>586</v>
      </c>
    </row>
    <row r="47" spans="1:3">
      <c r="A47" s="4" t="s">
        <v>563</v>
      </c>
      <c r="B47" s="6" t="n">
        <v>857</v>
      </c>
      <c r="C47" s="6" t="n">
        <v>857</v>
      </c>
    </row>
    <row r="48" spans="1:3">
      <c r="A48" s="4" t="s">
        <v>564</v>
      </c>
      <c r="B48" s="5" t="n">
        <v>-317</v>
      </c>
      <c r="C48" s="5" t="n">
        <v>-295</v>
      </c>
    </row>
    <row r="49" spans="1:3">
      <c r="A49" s="4" t="s">
        <v>565</v>
      </c>
      <c r="B49" s="5" t="n">
        <v>540</v>
      </c>
      <c r="C49" s="5" t="n">
        <v>562</v>
      </c>
    </row>
    <row r="50" spans="1:3">
      <c r="A50" s="4" t="s">
        <v>587</v>
      </c>
    </row>
    <row r="51" spans="1:3">
      <c r="A51" s="3" t="s">
        <v>562</v>
      </c>
    </row>
    <row r="52" spans="1:3">
      <c r="A52" s="4" t="s">
        <v>563</v>
      </c>
      <c r="B52" s="5" t="n">
        <v>1387</v>
      </c>
      <c r="C52" s="5" t="n">
        <v>2724</v>
      </c>
    </row>
    <row r="53" spans="1:3">
      <c r="A53" s="4" t="s">
        <v>564</v>
      </c>
      <c r="B53" s="5" t="n">
        <v>-1316</v>
      </c>
      <c r="C53" s="5" t="n">
        <v>-2660</v>
      </c>
    </row>
    <row r="54" spans="1:3">
      <c r="A54" s="4" t="s">
        <v>565</v>
      </c>
      <c r="B54" s="6" t="n">
        <v>71</v>
      </c>
      <c r="C54" s="6" t="n">
        <v>64</v>
      </c>
    </row>
    <row r="55" spans="1:3">
      <c r="A55" s="4" t="s">
        <v>588</v>
      </c>
    </row>
    <row r="56" spans="1:3">
      <c r="A56" s="3" t="s">
        <v>562</v>
      </c>
    </row>
    <row r="57" spans="1:3">
      <c r="A57" s="4" t="s">
        <v>582</v>
      </c>
      <c r="B57" s="4" t="s">
        <v>583</v>
      </c>
      <c r="C57" s="4" t="s">
        <v>583</v>
      </c>
    </row>
    <row r="58" spans="1:3">
      <c r="A58" s="4" t="s">
        <v>589</v>
      </c>
    </row>
    <row r="59" spans="1:3">
      <c r="A59" s="3" t="s">
        <v>562</v>
      </c>
    </row>
    <row r="60" spans="1:3">
      <c r="A60" s="4" t="s">
        <v>582</v>
      </c>
      <c r="B60" s="4" t="s">
        <v>590</v>
      </c>
      <c r="C60" s="4" t="s">
        <v>590</v>
      </c>
    </row>
    <row r="61" spans="1:3">
      <c r="A61" s="4" t="s">
        <v>549</v>
      </c>
    </row>
    <row r="62" spans="1:3">
      <c r="A62" s="3" t="s">
        <v>566</v>
      </c>
    </row>
    <row r="63" spans="1:3">
      <c r="A63" s="4" t="s">
        <v>568</v>
      </c>
      <c r="B63" s="6" t="n">
        <v>3076</v>
      </c>
    </row>
    <row r="64" spans="1:3">
      <c r="A64" s="4" t="s">
        <v>576</v>
      </c>
      <c r="B64" s="4" t="s">
        <v>5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4</v>
      </c>
    </row>
    <row r="3" spans="1:3">
      <c r="A3" s="3" t="s">
        <v>592</v>
      </c>
    </row>
    <row r="4" spans="1:3">
      <c r="A4" s="4" t="s">
        <v>593</v>
      </c>
      <c r="B4" s="6" t="n">
        <v>9098</v>
      </c>
    </row>
    <row r="5" spans="1:3">
      <c r="A5" s="4" t="s">
        <v>594</v>
      </c>
      <c r="B5" s="5" t="n">
        <v>10012</v>
      </c>
      <c r="C5" s="6" t="n">
        <v>9098</v>
      </c>
    </row>
    <row r="6" spans="1:3">
      <c r="A6" s="3" t="s">
        <v>595</v>
      </c>
    </row>
    <row r="7" spans="1:3">
      <c r="A7" s="4" t="s">
        <v>596</v>
      </c>
      <c r="B7" s="5" t="n">
        <v>848</v>
      </c>
      <c r="C7" s="5" t="n">
        <v>0</v>
      </c>
    </row>
    <row r="8" spans="1:3">
      <c r="A8" s="4" t="s">
        <v>597</v>
      </c>
      <c r="B8" s="6" t="n">
        <v>-4410</v>
      </c>
      <c r="C8" s="5" t="n">
        <v>-4150</v>
      </c>
    </row>
    <row r="9" spans="1:3">
      <c r="A9" s="4" t="s">
        <v>598</v>
      </c>
    </row>
    <row r="10" spans="1:3">
      <c r="A10" s="3" t="s">
        <v>599</v>
      </c>
    </row>
    <row r="11" spans="1:3">
      <c r="A11" s="4" t="s">
        <v>600</v>
      </c>
      <c r="B11" s="4" t="s">
        <v>601</v>
      </c>
    </row>
    <row r="12" spans="1:3">
      <c r="A12" s="3" t="s">
        <v>602</v>
      </c>
    </row>
    <row r="13" spans="1:3">
      <c r="A13" s="4" t="s">
        <v>603</v>
      </c>
      <c r="B13" s="6" t="n">
        <v>9633</v>
      </c>
      <c r="C13" s="5" t="n">
        <v>10055</v>
      </c>
    </row>
    <row r="14" spans="1:3">
      <c r="A14" s="4" t="s">
        <v>604</v>
      </c>
      <c r="B14" s="5" t="n">
        <v>216</v>
      </c>
      <c r="C14" s="5" t="n">
        <v>237</v>
      </c>
    </row>
    <row r="15" spans="1:3">
      <c r="A15" s="4" t="s">
        <v>605</v>
      </c>
      <c r="B15" s="5" t="n">
        <v>355</v>
      </c>
      <c r="C15" s="5" t="n">
        <v>336</v>
      </c>
    </row>
    <row r="16" spans="1:3">
      <c r="A16" s="4" t="s">
        <v>606</v>
      </c>
      <c r="B16" s="5" t="n">
        <v>-576</v>
      </c>
      <c r="C16" s="5" t="n">
        <v>-740</v>
      </c>
    </row>
    <row r="17" spans="1:3">
      <c r="A17" s="4" t="s">
        <v>607</v>
      </c>
      <c r="B17" s="5" t="n">
        <v>-464</v>
      </c>
      <c r="C17" s="5" t="n">
        <v>-255</v>
      </c>
    </row>
    <row r="18" spans="1:3">
      <c r="A18" s="4" t="s">
        <v>608</v>
      </c>
      <c r="B18" s="5" t="n">
        <v>9164</v>
      </c>
      <c r="C18" s="5" t="n">
        <v>9633</v>
      </c>
    </row>
    <row r="19" spans="1:3">
      <c r="A19" s="3" t="s">
        <v>592</v>
      </c>
    </row>
    <row r="20" spans="1:3">
      <c r="A20" s="4" t="s">
        <v>593</v>
      </c>
      <c r="B20" s="5" t="n">
        <v>9098</v>
      </c>
      <c r="C20" s="5" t="n">
        <v>8195</v>
      </c>
    </row>
    <row r="21" spans="1:3">
      <c r="A21" s="4" t="s">
        <v>609</v>
      </c>
      <c r="B21" s="5" t="n">
        <v>1178</v>
      </c>
      <c r="C21" s="5" t="n">
        <v>808</v>
      </c>
    </row>
    <row r="22" spans="1:3">
      <c r="A22" s="4" t="s">
        <v>610</v>
      </c>
      <c r="B22" s="5" t="n">
        <v>200</v>
      </c>
      <c r="C22" s="5" t="n">
        <v>350</v>
      </c>
    </row>
    <row r="23" spans="1:3">
      <c r="A23" s="4" t="s">
        <v>607</v>
      </c>
      <c r="B23" s="5" t="n">
        <v>-464</v>
      </c>
      <c r="C23" s="5" t="n">
        <v>-255</v>
      </c>
    </row>
    <row r="24" spans="1:3">
      <c r="A24" s="4" t="s">
        <v>594</v>
      </c>
      <c r="B24" s="5" t="n">
        <v>10012</v>
      </c>
      <c r="C24" s="5" t="n">
        <v>9098</v>
      </c>
    </row>
    <row r="25" spans="1:3">
      <c r="A25" s="4" t="s">
        <v>611</v>
      </c>
      <c r="B25" s="5" t="n">
        <v>848</v>
      </c>
      <c r="C25" s="5" t="n">
        <v>-535</v>
      </c>
    </row>
    <row r="26" spans="1:3">
      <c r="A26" s="3" t="s">
        <v>595</v>
      </c>
    </row>
    <row r="27" spans="1:3">
      <c r="A27" s="4" t="s">
        <v>596</v>
      </c>
      <c r="B27" s="5" t="n">
        <v>848</v>
      </c>
      <c r="C27" s="5" t="n">
        <v>0</v>
      </c>
    </row>
    <row r="28" spans="1:3">
      <c r="A28" s="4" t="s">
        <v>597</v>
      </c>
      <c r="B28" s="5" t="n">
        <v>0</v>
      </c>
      <c r="C28" s="5" t="n">
        <v>-535</v>
      </c>
    </row>
    <row r="29" spans="1:3">
      <c r="A29" s="4" t="s">
        <v>612</v>
      </c>
      <c r="B29" s="5" t="n">
        <v>848</v>
      </c>
      <c r="C29" s="5" t="n">
        <v>-535</v>
      </c>
    </row>
    <row r="30" spans="1:3">
      <c r="A30" s="3" t="s">
        <v>613</v>
      </c>
    </row>
    <row r="31" spans="1:3">
      <c r="A31" s="4" t="s">
        <v>614</v>
      </c>
      <c r="B31" s="5" t="n">
        <v>1112</v>
      </c>
      <c r="C31" s="5" t="n">
        <v>2374</v>
      </c>
    </row>
    <row r="32" spans="1:3">
      <c r="A32" s="4" t="s">
        <v>615</v>
      </c>
      <c r="B32" s="5" t="n">
        <v>59</v>
      </c>
      <c r="C32" s="5" t="n">
        <v>65</v>
      </c>
    </row>
    <row r="33" spans="1:3">
      <c r="A33" s="4" t="s">
        <v>616</v>
      </c>
      <c r="B33" s="5" t="n">
        <v>1171</v>
      </c>
      <c r="C33" s="6" t="n">
        <v>2439</v>
      </c>
    </row>
    <row r="34" spans="1:3">
      <c r="A34" s="3" t="s">
        <v>617</v>
      </c>
    </row>
    <row r="35" spans="1:3">
      <c r="A35" s="4" t="s">
        <v>618</v>
      </c>
      <c r="B35" s="6" t="n">
        <v>100</v>
      </c>
    </row>
    <row r="36" spans="1:3">
      <c r="A36" s="3" t="s">
        <v>619</v>
      </c>
    </row>
    <row r="37" spans="1:3">
      <c r="A37" s="4" t="s">
        <v>620</v>
      </c>
      <c r="B37" s="4" t="s">
        <v>621</v>
      </c>
      <c r="C37" s="4" t="s">
        <v>622</v>
      </c>
    </row>
    <row r="38" spans="1:3">
      <c r="A38" s="4" t="s">
        <v>623</v>
      </c>
      <c r="B38" s="4" t="s">
        <v>624</v>
      </c>
      <c r="C38" s="4" t="s">
        <v>624</v>
      </c>
    </row>
    <row r="39" spans="1:3">
      <c r="A39" s="3" t="s">
        <v>625</v>
      </c>
    </row>
    <row r="40" spans="1:3">
      <c r="A40" s="4" t="s">
        <v>620</v>
      </c>
      <c r="B40" s="4" t="s">
        <v>622</v>
      </c>
      <c r="C40" s="4" t="s">
        <v>626</v>
      </c>
    </row>
    <row r="41" spans="1:3">
      <c r="A41" s="4" t="s">
        <v>627</v>
      </c>
      <c r="B41" s="4" t="s">
        <v>628</v>
      </c>
      <c r="C41" s="4" t="s">
        <v>628</v>
      </c>
    </row>
    <row r="42" spans="1:3">
      <c r="A42" s="4" t="s">
        <v>623</v>
      </c>
      <c r="B42" s="4" t="s">
        <v>624</v>
      </c>
      <c r="C42" s="4" t="s">
        <v>624</v>
      </c>
    </row>
    <row r="43" spans="1:3">
      <c r="A43" s="3" t="s">
        <v>629</v>
      </c>
    </row>
    <row r="44" spans="1:3">
      <c r="A44" s="4" t="s">
        <v>604</v>
      </c>
      <c r="B44" s="6" t="n">
        <v>216</v>
      </c>
      <c r="C44" s="6" t="n">
        <v>237</v>
      </c>
    </row>
    <row r="45" spans="1:3">
      <c r="A45" s="4" t="s">
        <v>605</v>
      </c>
      <c r="B45" s="5" t="n">
        <v>355</v>
      </c>
      <c r="C45" s="5" t="n">
        <v>336</v>
      </c>
    </row>
    <row r="46" spans="1:3">
      <c r="A46" s="4" t="s">
        <v>627</v>
      </c>
      <c r="B46" s="5" t="n">
        <v>-591</v>
      </c>
      <c r="C46" s="5" t="n">
        <v>-539</v>
      </c>
    </row>
    <row r="47" spans="1:3">
      <c r="A47" s="4" t="s">
        <v>630</v>
      </c>
      <c r="B47" s="5" t="n">
        <v>6</v>
      </c>
      <c r="C47" s="5" t="n">
        <v>6</v>
      </c>
    </row>
    <row r="48" spans="1:3">
      <c r="A48" s="4" t="s">
        <v>631</v>
      </c>
      <c r="B48" s="5" t="n">
        <v>99</v>
      </c>
      <c r="C48" s="5" t="n">
        <v>138</v>
      </c>
    </row>
    <row r="49" spans="1:3">
      <c r="A49" s="4" t="s">
        <v>632</v>
      </c>
      <c r="B49" s="5" t="n">
        <v>85</v>
      </c>
      <c r="C49" s="5" t="n">
        <v>178</v>
      </c>
    </row>
    <row r="50" spans="1:3">
      <c r="A50" s="3" t="s">
        <v>633</v>
      </c>
    </row>
    <row r="51" spans="1:3">
      <c r="A51" s="4" t="s">
        <v>615</v>
      </c>
      <c r="B51" s="5" t="n">
        <v>5</v>
      </c>
    </row>
    <row r="52" spans="1:3">
      <c r="A52" s="4" t="s">
        <v>614</v>
      </c>
      <c r="B52" s="5" t="n">
        <v>8</v>
      </c>
    </row>
    <row r="53" spans="1:3">
      <c r="A53" s="4" t="s">
        <v>634</v>
      </c>
      <c r="B53" s="5" t="n">
        <v>13</v>
      </c>
    </row>
    <row r="54" spans="1:3">
      <c r="A54" s="4" t="s">
        <v>635</v>
      </c>
      <c r="B54" s="5" t="n">
        <v>8122</v>
      </c>
      <c r="C54" s="5" t="n">
        <v>8530</v>
      </c>
    </row>
    <row r="55" spans="1:3">
      <c r="A55" s="3" t="s">
        <v>636</v>
      </c>
    </row>
    <row r="56" spans="1:3">
      <c r="A56" s="4" t="s">
        <v>637</v>
      </c>
      <c r="B56" s="5" t="n">
        <v>294</v>
      </c>
    </row>
    <row r="57" spans="1:3">
      <c r="A57" s="4" t="s">
        <v>638</v>
      </c>
      <c r="B57" s="5" t="n">
        <v>393</v>
      </c>
    </row>
    <row r="58" spans="1:3">
      <c r="A58" s="4" t="s">
        <v>639</v>
      </c>
      <c r="B58" s="5" t="n">
        <v>410</v>
      </c>
    </row>
    <row r="59" spans="1:3">
      <c r="A59" s="4" t="s">
        <v>640</v>
      </c>
      <c r="B59" s="5" t="n">
        <v>394</v>
      </c>
    </row>
    <row r="60" spans="1:3">
      <c r="A60" s="4" t="s">
        <v>641</v>
      </c>
      <c r="B60" s="5" t="n">
        <v>528</v>
      </c>
    </row>
    <row r="61" spans="1:3">
      <c r="A61" s="4" t="s">
        <v>642</v>
      </c>
      <c r="B61" s="5" t="n">
        <v>2603</v>
      </c>
    </row>
    <row r="62" spans="1:3">
      <c r="A62" s="4" t="s">
        <v>643</v>
      </c>
    </row>
    <row r="63" spans="1:3">
      <c r="A63" s="3" t="s">
        <v>602</v>
      </c>
    </row>
    <row r="64" spans="1:3">
      <c r="A64" s="4" t="s">
        <v>603</v>
      </c>
      <c r="B64" s="5" t="n">
        <v>1605</v>
      </c>
      <c r="C64" s="5" t="n">
        <v>2366</v>
      </c>
    </row>
    <row r="65" spans="1:3">
      <c r="A65" s="4" t="s">
        <v>604</v>
      </c>
      <c r="B65" s="5" t="n">
        <v>39</v>
      </c>
      <c r="C65" s="5" t="n">
        <v>34</v>
      </c>
    </row>
    <row r="66" spans="1:3">
      <c r="A66" s="4" t="s">
        <v>605</v>
      </c>
      <c r="B66" s="5" t="n">
        <v>76</v>
      </c>
      <c r="C66" s="5" t="n">
        <v>56</v>
      </c>
    </row>
    <row r="67" spans="1:3">
      <c r="A67" s="4" t="s">
        <v>606</v>
      </c>
      <c r="B67" s="5" t="n">
        <v>323</v>
      </c>
      <c r="C67" s="5" t="n">
        <v>-847</v>
      </c>
    </row>
    <row r="68" spans="1:3">
      <c r="A68" s="4" t="s">
        <v>607</v>
      </c>
      <c r="B68" s="5" t="n">
        <v>-4</v>
      </c>
      <c r="C68" s="5" t="n">
        <v>-4</v>
      </c>
    </row>
    <row r="69" spans="1:3">
      <c r="A69" s="4" t="s">
        <v>608</v>
      </c>
      <c r="B69" s="5" t="n">
        <v>2039</v>
      </c>
      <c r="C69" s="5" t="n">
        <v>1605</v>
      </c>
    </row>
    <row r="70" spans="1:3">
      <c r="A70" s="3" t="s">
        <v>592</v>
      </c>
    </row>
    <row r="71" spans="1:3">
      <c r="A71" s="4" t="s">
        <v>610</v>
      </c>
      <c r="B71" s="5" t="n">
        <v>4</v>
      </c>
      <c r="C71" s="5" t="n">
        <v>4</v>
      </c>
    </row>
    <row r="72" spans="1:3">
      <c r="A72" s="4" t="s">
        <v>607</v>
      </c>
      <c r="B72" s="5" t="n">
        <v>-4</v>
      </c>
      <c r="C72" s="5" t="n">
        <v>-4</v>
      </c>
    </row>
    <row r="73" spans="1:3">
      <c r="A73" s="4" t="s">
        <v>611</v>
      </c>
      <c r="B73" s="5" t="n">
        <v>-2039</v>
      </c>
      <c r="C73" s="5" t="n">
        <v>-1605</v>
      </c>
    </row>
    <row r="74" spans="1:3">
      <c r="A74" s="3" t="s">
        <v>595</v>
      </c>
    </row>
    <row r="75" spans="1:3">
      <c r="A75" s="4" t="s">
        <v>644</v>
      </c>
      <c r="B75" s="5" t="n">
        <v>-4</v>
      </c>
      <c r="C75" s="5" t="n">
        <v>-4</v>
      </c>
    </row>
    <row r="76" spans="1:3">
      <c r="A76" s="4" t="s">
        <v>597</v>
      </c>
      <c r="B76" s="5" t="n">
        <v>-2035</v>
      </c>
      <c r="C76" s="5" t="n">
        <v>-1601</v>
      </c>
    </row>
    <row r="77" spans="1:3">
      <c r="A77" s="4" t="s">
        <v>612</v>
      </c>
      <c r="B77" s="5" t="n">
        <v>-2039</v>
      </c>
      <c r="C77" s="5" t="n">
        <v>-1605</v>
      </c>
    </row>
    <row r="78" spans="1:3">
      <c r="A78" s="3" t="s">
        <v>613</v>
      </c>
    </row>
    <row r="79" spans="1:3">
      <c r="A79" s="4" t="s">
        <v>614</v>
      </c>
      <c r="B79" s="5" t="n">
        <v>260</v>
      </c>
      <c r="C79" s="5" t="n">
        <v>-50</v>
      </c>
    </row>
    <row r="80" spans="1:3">
      <c r="A80" s="4" t="s">
        <v>615</v>
      </c>
      <c r="B80" s="5" t="n">
        <v>-59</v>
      </c>
      <c r="C80" s="5" t="n">
        <v>-65</v>
      </c>
    </row>
    <row r="81" spans="1:3">
      <c r="A81" s="4" t="s">
        <v>616</v>
      </c>
      <c r="B81" s="6" t="n">
        <v>201</v>
      </c>
      <c r="C81" s="6" t="n">
        <v>-115</v>
      </c>
    </row>
    <row r="82" spans="1:3">
      <c r="A82" s="3" t="s">
        <v>619</v>
      </c>
    </row>
    <row r="83" spans="1:3">
      <c r="A83" s="4" t="s">
        <v>620</v>
      </c>
      <c r="B83" s="4" t="s">
        <v>621</v>
      </c>
      <c r="C83" s="4" t="s">
        <v>622</v>
      </c>
    </row>
    <row r="84" spans="1:3">
      <c r="A84" s="4" t="s">
        <v>623</v>
      </c>
      <c r="B84" s="4" t="s">
        <v>624</v>
      </c>
      <c r="C84" s="4" t="s">
        <v>624</v>
      </c>
    </row>
    <row r="85" spans="1:3">
      <c r="A85" s="3" t="s">
        <v>625</v>
      </c>
    </row>
    <row r="86" spans="1:3">
      <c r="A86" s="4" t="s">
        <v>620</v>
      </c>
      <c r="B86" s="4" t="s">
        <v>622</v>
      </c>
      <c r="C86" s="4" t="s">
        <v>626</v>
      </c>
    </row>
    <row r="87" spans="1:3">
      <c r="A87" s="4" t="s">
        <v>623</v>
      </c>
      <c r="B87" s="4" t="s">
        <v>624</v>
      </c>
      <c r="C87" s="4" t="s">
        <v>624</v>
      </c>
    </row>
    <row r="88" spans="1:3">
      <c r="A88" s="3" t="s">
        <v>629</v>
      </c>
    </row>
    <row r="89" spans="1:3">
      <c r="A89" s="4" t="s">
        <v>604</v>
      </c>
      <c r="B89" s="6" t="n">
        <v>39</v>
      </c>
      <c r="C89" s="6" t="n">
        <v>34</v>
      </c>
    </row>
    <row r="90" spans="1:3">
      <c r="A90" s="4" t="s">
        <v>605</v>
      </c>
      <c r="B90" s="5" t="n">
        <v>76</v>
      </c>
      <c r="C90" s="5" t="n">
        <v>56</v>
      </c>
    </row>
    <row r="91" spans="1:3">
      <c r="A91" s="4" t="s">
        <v>630</v>
      </c>
      <c r="B91" s="5" t="n">
        <v>-6</v>
      </c>
      <c r="C91" s="5" t="n">
        <v>-6</v>
      </c>
    </row>
    <row r="92" spans="1:3">
      <c r="A92" s="4" t="s">
        <v>631</v>
      </c>
      <c r="B92" s="5" t="n">
        <v>14</v>
      </c>
      <c r="C92" s="5" t="n">
        <v>0</v>
      </c>
    </row>
    <row r="93" spans="1:3">
      <c r="A93" s="4" t="s">
        <v>632</v>
      </c>
      <c r="B93" s="5" t="n">
        <v>123</v>
      </c>
      <c r="C93" s="5" t="n">
        <v>84</v>
      </c>
    </row>
    <row r="94" spans="1:3">
      <c r="A94" s="3" t="s">
        <v>633</v>
      </c>
    </row>
    <row r="95" spans="1:3">
      <c r="A95" s="4" t="s">
        <v>615</v>
      </c>
      <c r="B95" s="5" t="n">
        <v>-5</v>
      </c>
    </row>
    <row r="96" spans="1:3">
      <c r="A96" s="4" t="s">
        <v>614</v>
      </c>
      <c r="B96" s="5" t="n">
        <v>4</v>
      </c>
    </row>
    <row r="97" spans="1:3">
      <c r="A97" s="4" t="s">
        <v>634</v>
      </c>
      <c r="B97" s="5" t="n">
        <v>-1</v>
      </c>
    </row>
    <row r="98" spans="1:3">
      <c r="A98" s="4" t="s">
        <v>635</v>
      </c>
      <c r="B98" s="5" t="n">
        <v>1699</v>
      </c>
      <c r="C98" s="5" t="n">
        <v>1510</v>
      </c>
    </row>
    <row r="99" spans="1:3">
      <c r="A99" s="3" t="s">
        <v>636</v>
      </c>
    </row>
    <row r="100" spans="1:3">
      <c r="A100" s="4" t="s">
        <v>637</v>
      </c>
      <c r="B100" s="5" t="n">
        <v>4</v>
      </c>
    </row>
    <row r="101" spans="1:3">
      <c r="A101" s="4" t="s">
        <v>638</v>
      </c>
      <c r="B101" s="5" t="n">
        <v>65</v>
      </c>
    </row>
    <row r="102" spans="1:3">
      <c r="A102" s="4" t="s">
        <v>639</v>
      </c>
      <c r="B102" s="5" t="n">
        <v>66</v>
      </c>
    </row>
    <row r="103" spans="1:3">
      <c r="A103" s="4" t="s">
        <v>640</v>
      </c>
      <c r="B103" s="5" t="n">
        <v>65</v>
      </c>
    </row>
    <row r="104" spans="1:3">
      <c r="A104" s="4" t="s">
        <v>641</v>
      </c>
      <c r="B104" s="5" t="n">
        <v>135</v>
      </c>
    </row>
    <row r="105" spans="1:3">
      <c r="A105" s="4" t="s">
        <v>642</v>
      </c>
      <c r="B105" s="6" t="n">
        <v>690</v>
      </c>
    </row>
    <row r="106" spans="1:3">
      <c r="A106" s="4" t="s">
        <v>645</v>
      </c>
    </row>
    <row r="107" spans="1:3">
      <c r="A107" s="3" t="s">
        <v>599</v>
      </c>
    </row>
    <row r="108" spans="1:3">
      <c r="A108" s="4" t="s">
        <v>646</v>
      </c>
      <c r="B108" s="4" t="s">
        <v>647</v>
      </c>
    </row>
    <row r="109" spans="1:3">
      <c r="A109" s="4" t="s">
        <v>648</v>
      </c>
      <c r="B109" s="4" t="s">
        <v>418</v>
      </c>
    </row>
    <row r="110" spans="1:3">
      <c r="A110" s="3" t="s">
        <v>602</v>
      </c>
    </row>
    <row r="111" spans="1:3">
      <c r="A111" s="4" t="s">
        <v>603</v>
      </c>
      <c r="B111" s="6" t="n">
        <v>2029</v>
      </c>
      <c r="C111" s="5" t="n">
        <v>2486</v>
      </c>
    </row>
    <row r="112" spans="1:3">
      <c r="A112" s="4" t="s">
        <v>604</v>
      </c>
      <c r="B112" s="5" t="n">
        <v>0</v>
      </c>
      <c r="C112" s="5" t="n">
        <v>0</v>
      </c>
    </row>
    <row r="113" spans="1:3">
      <c r="A113" s="4" t="s">
        <v>605</v>
      </c>
      <c r="B113" s="5" t="n">
        <v>76</v>
      </c>
      <c r="C113" s="5" t="n">
        <v>87</v>
      </c>
    </row>
    <row r="114" spans="1:3">
      <c r="A114" s="4" t="s">
        <v>606</v>
      </c>
      <c r="B114" s="5" t="n">
        <v>290</v>
      </c>
      <c r="C114" s="5" t="n">
        <v>-533</v>
      </c>
    </row>
    <row r="115" spans="1:3">
      <c r="A115" s="4" t="s">
        <v>607</v>
      </c>
      <c r="B115" s="5" t="n">
        <v>-13</v>
      </c>
      <c r="C115" s="5" t="n">
        <v>-11</v>
      </c>
    </row>
    <row r="116" spans="1:3">
      <c r="A116" s="4" t="s">
        <v>608</v>
      </c>
      <c r="B116" s="5" t="n">
        <v>2382</v>
      </c>
      <c r="C116" s="5" t="n">
        <v>2029</v>
      </c>
    </row>
    <row r="117" spans="1:3">
      <c r="A117" s="3" t="s">
        <v>592</v>
      </c>
    </row>
    <row r="118" spans="1:3">
      <c r="A118" s="4" t="s">
        <v>610</v>
      </c>
      <c r="B118" s="5" t="n">
        <v>13</v>
      </c>
      <c r="C118" s="5" t="n">
        <v>11</v>
      </c>
    </row>
    <row r="119" spans="1:3">
      <c r="A119" s="4" t="s">
        <v>607</v>
      </c>
      <c r="B119" s="5" t="n">
        <v>-13</v>
      </c>
      <c r="C119" s="5" t="n">
        <v>-11</v>
      </c>
    </row>
    <row r="120" spans="1:3">
      <c r="A120" s="4" t="s">
        <v>611</v>
      </c>
      <c r="B120" s="5" t="n">
        <v>-2382</v>
      </c>
      <c r="C120" s="5" t="n">
        <v>-2029</v>
      </c>
    </row>
    <row r="121" spans="1:3">
      <c r="A121" s="3" t="s">
        <v>595</v>
      </c>
    </row>
    <row r="122" spans="1:3">
      <c r="A122" s="4" t="s">
        <v>644</v>
      </c>
      <c r="B122" s="5" t="n">
        <v>-7</v>
      </c>
      <c r="C122" s="5" t="n">
        <v>-15</v>
      </c>
    </row>
    <row r="123" spans="1:3">
      <c r="A123" s="4" t="s">
        <v>597</v>
      </c>
      <c r="B123" s="5" t="n">
        <v>-2375</v>
      </c>
      <c r="C123" s="5" t="n">
        <v>-2014</v>
      </c>
    </row>
    <row r="124" spans="1:3">
      <c r="A124" s="4" t="s">
        <v>612</v>
      </c>
      <c r="B124" s="5" t="n">
        <v>-2382</v>
      </c>
      <c r="C124" s="5" t="n">
        <v>-2029</v>
      </c>
    </row>
    <row r="125" spans="1:3">
      <c r="A125" s="3" t="s">
        <v>613</v>
      </c>
    </row>
    <row r="126" spans="1:3">
      <c r="A126" s="4" t="s">
        <v>614</v>
      </c>
      <c r="B126" s="5" t="n">
        <v>560</v>
      </c>
      <c r="C126" s="5" t="n">
        <v>280</v>
      </c>
    </row>
    <row r="127" spans="1:3">
      <c r="A127" s="4" t="s">
        <v>615</v>
      </c>
      <c r="B127" s="5" t="n">
        <v>0</v>
      </c>
      <c r="C127" s="5" t="n">
        <v>0</v>
      </c>
    </row>
    <row r="128" spans="1:3">
      <c r="A128" s="4" t="s">
        <v>616</v>
      </c>
      <c r="B128" s="6" t="n">
        <v>560</v>
      </c>
      <c r="C128" s="6" t="n">
        <v>280</v>
      </c>
    </row>
    <row r="129" spans="1:3">
      <c r="A129" s="3" t="s">
        <v>619</v>
      </c>
    </row>
    <row r="130" spans="1:3">
      <c r="A130" s="4" t="s">
        <v>620</v>
      </c>
      <c r="B130" s="4" t="s">
        <v>621</v>
      </c>
      <c r="C130" s="4" t="s">
        <v>622</v>
      </c>
    </row>
    <row r="131" spans="1:3">
      <c r="A131" s="3" t="s">
        <v>625</v>
      </c>
    </row>
    <row r="132" spans="1:3">
      <c r="A132" s="4" t="s">
        <v>620</v>
      </c>
      <c r="B132" s="4" t="s">
        <v>622</v>
      </c>
      <c r="C132" s="4" t="s">
        <v>626</v>
      </c>
    </row>
    <row r="133" spans="1:3">
      <c r="A133" s="3" t="s">
        <v>629</v>
      </c>
    </row>
    <row r="134" spans="1:3">
      <c r="A134" s="4" t="s">
        <v>604</v>
      </c>
      <c r="B134" s="6" t="n">
        <v>0</v>
      </c>
      <c r="C134" s="6" t="n">
        <v>0</v>
      </c>
    </row>
    <row r="135" spans="1:3">
      <c r="A135" s="4" t="s">
        <v>605</v>
      </c>
      <c r="B135" s="5" t="n">
        <v>76</v>
      </c>
      <c r="C135" s="5" t="n">
        <v>87</v>
      </c>
    </row>
    <row r="136" spans="1:3">
      <c r="A136" s="4" t="s">
        <v>630</v>
      </c>
      <c r="B136" s="5" t="n">
        <v>0</v>
      </c>
      <c r="C136" s="5" t="n">
        <v>0</v>
      </c>
    </row>
    <row r="137" spans="1:3">
      <c r="A137" s="4" t="s">
        <v>631</v>
      </c>
      <c r="B137" s="5" t="n">
        <v>11</v>
      </c>
      <c r="C137" s="5" t="n">
        <v>188</v>
      </c>
    </row>
    <row r="138" spans="1:3">
      <c r="A138" s="4" t="s">
        <v>632</v>
      </c>
      <c r="B138" s="5" t="n">
        <v>87</v>
      </c>
      <c r="C138" s="6" t="n">
        <v>275</v>
      </c>
    </row>
    <row r="139" spans="1:3">
      <c r="A139" s="3" t="s">
        <v>633</v>
      </c>
    </row>
    <row r="140" spans="1:3">
      <c r="A140" s="4" t="s">
        <v>614</v>
      </c>
      <c r="B140" s="5" t="n">
        <v>54</v>
      </c>
    </row>
    <row r="141" spans="1:3">
      <c r="A141" s="4" t="s">
        <v>634</v>
      </c>
      <c r="B141" s="5" t="n">
        <v>54</v>
      </c>
    </row>
    <row r="142" spans="1:3">
      <c r="A142" s="3" t="s">
        <v>636</v>
      </c>
    </row>
    <row r="143" spans="1:3">
      <c r="A143" s="4" t="s">
        <v>637</v>
      </c>
      <c r="B143" s="5" t="n">
        <v>7</v>
      </c>
    </row>
    <row r="144" spans="1:3">
      <c r="A144" s="4" t="s">
        <v>638</v>
      </c>
      <c r="B144" s="5" t="n">
        <v>9</v>
      </c>
    </row>
    <row r="145" spans="1:3">
      <c r="A145" s="4" t="s">
        <v>639</v>
      </c>
      <c r="B145" s="5" t="n">
        <v>37</v>
      </c>
    </row>
    <row r="146" spans="1:3">
      <c r="A146" s="4" t="s">
        <v>640</v>
      </c>
      <c r="B146" s="5" t="n">
        <v>41</v>
      </c>
    </row>
    <row r="147" spans="1:3">
      <c r="A147" s="4" t="s">
        <v>641</v>
      </c>
      <c r="B147" s="5" t="n">
        <v>34</v>
      </c>
    </row>
    <row r="148" spans="1:3">
      <c r="A148" s="4" t="s">
        <v>642</v>
      </c>
      <c r="B148" s="6" t="n">
        <v>382</v>
      </c>
    </row>
    <row r="149" spans="1:3">
      <c r="A149" s="3" t="s">
        <v>649</v>
      </c>
    </row>
    <row r="150" spans="1:3">
      <c r="A150" s="4" t="s">
        <v>650</v>
      </c>
      <c r="B150" s="4" t="s">
        <v>651</v>
      </c>
      <c r="C150" s="4" t="s">
        <v>652</v>
      </c>
    </row>
    <row r="151" spans="1:3">
      <c r="A151" s="4" t="s">
        <v>653</v>
      </c>
      <c r="B151" s="4" t="s">
        <v>383</v>
      </c>
      <c r="C151" s="4" t="s">
        <v>383</v>
      </c>
    </row>
    <row r="152" spans="1:3">
      <c r="A152" s="4" t="s">
        <v>654</v>
      </c>
      <c r="B152" s="5" t="n">
        <v>2028</v>
      </c>
      <c r="C152" s="5" t="n">
        <v>2028</v>
      </c>
    </row>
    <row r="153" spans="1:3">
      <c r="A153" s="4" t="s">
        <v>655</v>
      </c>
      <c r="B153" s="4" t="s">
        <v>652</v>
      </c>
    </row>
    <row r="154" spans="1:3">
      <c r="A154" s="3" t="s">
        <v>656</v>
      </c>
    </row>
    <row r="155" spans="1:3">
      <c r="A155" s="4" t="s">
        <v>657</v>
      </c>
      <c r="B155" s="6" t="n">
        <v>17</v>
      </c>
    </row>
    <row r="156" spans="1:3">
      <c r="A156" s="4" t="s">
        <v>658</v>
      </c>
      <c r="B156" s="5" t="n">
        <v>540</v>
      </c>
    </row>
    <row r="157" spans="1:3">
      <c r="A157" s="4" t="s">
        <v>659</v>
      </c>
      <c r="B157" s="5" t="n">
        <v>-14</v>
      </c>
    </row>
    <row r="158" spans="1:3">
      <c r="A158" s="4" t="s">
        <v>660</v>
      </c>
      <c r="B158" s="6" t="n">
        <v>-4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4</v>
      </c>
    </row>
    <row r="2" spans="1:3">
      <c r="A2" s="3" t="s">
        <v>662</v>
      </c>
    </row>
    <row r="3" spans="1:3">
      <c r="A3" s="4" t="s">
        <v>663</v>
      </c>
      <c r="B3" s="6" t="n">
        <v>4</v>
      </c>
    </row>
    <row r="4" spans="1:3">
      <c r="A4" s="3" t="s">
        <v>664</v>
      </c>
    </row>
    <row r="5" spans="1:3">
      <c r="A5" s="4" t="s">
        <v>665</v>
      </c>
      <c r="B5" s="5" t="n">
        <v>10012</v>
      </c>
      <c r="C5" s="6" t="n">
        <v>9098</v>
      </c>
    </row>
    <row r="6" spans="1:3">
      <c r="A6" s="4" t="s">
        <v>666</v>
      </c>
    </row>
    <row r="7" spans="1:3">
      <c r="A7" s="3" t="s">
        <v>664</v>
      </c>
    </row>
    <row r="8" spans="1:3">
      <c r="A8" s="4" t="s">
        <v>665</v>
      </c>
      <c r="B8" s="6" t="n">
        <v>10012</v>
      </c>
      <c r="C8" s="6" t="n">
        <v>9098</v>
      </c>
    </row>
    <row r="9" spans="1:3">
      <c r="A9" s="4" t="s">
        <v>667</v>
      </c>
    </row>
    <row r="10" spans="1:3">
      <c r="A10" s="3" t="s">
        <v>668</v>
      </c>
    </row>
    <row r="11" spans="1:3">
      <c r="A11" s="4" t="s">
        <v>669</v>
      </c>
      <c r="B11" s="4" t="s">
        <v>670</v>
      </c>
      <c r="C11" s="4" t="s">
        <v>671</v>
      </c>
    </row>
    <row r="12" spans="1:3">
      <c r="A12" s="4" t="s">
        <v>672</v>
      </c>
    </row>
    <row r="13" spans="1:3">
      <c r="A13" s="3" t="s">
        <v>668</v>
      </c>
    </row>
    <row r="14" spans="1:3">
      <c r="A14" s="4" t="s">
        <v>673</v>
      </c>
      <c r="B14" s="4" t="s">
        <v>674</v>
      </c>
    </row>
    <row r="15" spans="1:3">
      <c r="A15" s="4" t="s">
        <v>675</v>
      </c>
    </row>
    <row r="16" spans="1:3">
      <c r="A16" s="3" t="s">
        <v>668</v>
      </c>
    </row>
    <row r="17" spans="1:3">
      <c r="A17" s="4" t="s">
        <v>673</v>
      </c>
      <c r="B17" s="4" t="s">
        <v>453</v>
      </c>
    </row>
    <row r="18" spans="1:3">
      <c r="A18" s="4" t="s">
        <v>676</v>
      </c>
    </row>
    <row r="19" spans="1:3">
      <c r="A19" s="3" t="s">
        <v>668</v>
      </c>
    </row>
    <row r="20" spans="1:3">
      <c r="A20" s="4" t="s">
        <v>669</v>
      </c>
      <c r="B20" s="4" t="s">
        <v>677</v>
      </c>
      <c r="C20" s="4" t="s">
        <v>678</v>
      </c>
    </row>
    <row r="21" spans="1:3">
      <c r="A21" s="4" t="s">
        <v>679</v>
      </c>
    </row>
    <row r="22" spans="1:3">
      <c r="A22" s="3" t="s">
        <v>668</v>
      </c>
    </row>
    <row r="23" spans="1:3">
      <c r="A23" s="4" t="s">
        <v>673</v>
      </c>
      <c r="B23" s="4" t="s">
        <v>680</v>
      </c>
    </row>
    <row r="24" spans="1:3">
      <c r="A24" s="4" t="s">
        <v>681</v>
      </c>
    </row>
    <row r="25" spans="1:3">
      <c r="A25" s="3" t="s">
        <v>668</v>
      </c>
    </row>
    <row r="26" spans="1:3">
      <c r="A26" s="4" t="s">
        <v>673</v>
      </c>
      <c r="B26" s="4" t="s">
        <v>682</v>
      </c>
    </row>
    <row r="27" spans="1:3">
      <c r="A27" s="4" t="s">
        <v>683</v>
      </c>
    </row>
    <row r="28" spans="1:3">
      <c r="A28" s="3" t="s">
        <v>668</v>
      </c>
    </row>
    <row r="29" spans="1:3">
      <c r="A29" s="4" t="s">
        <v>669</v>
      </c>
      <c r="B29" s="4" t="s">
        <v>684</v>
      </c>
      <c r="C29" s="4" t="s">
        <v>685</v>
      </c>
    </row>
    <row r="30" spans="1:3">
      <c r="A30" s="4" t="s">
        <v>686</v>
      </c>
    </row>
    <row r="31" spans="1:3">
      <c r="A31" s="3" t="s">
        <v>668</v>
      </c>
    </row>
    <row r="32" spans="1:3">
      <c r="A32" s="4" t="s">
        <v>673</v>
      </c>
      <c r="B32" s="4" t="s">
        <v>390</v>
      </c>
    </row>
    <row r="33" spans="1:3">
      <c r="A33" s="4" t="s">
        <v>687</v>
      </c>
    </row>
    <row r="34" spans="1:3">
      <c r="A34" s="3" t="s">
        <v>668</v>
      </c>
    </row>
    <row r="35" spans="1:3">
      <c r="A35" s="4" t="s">
        <v>673</v>
      </c>
      <c r="B35" s="4" t="s">
        <v>688</v>
      </c>
    </row>
    <row r="36" spans="1:3">
      <c r="A36" s="4" t="s">
        <v>689</v>
      </c>
    </row>
    <row r="37" spans="1:3">
      <c r="A37" s="3" t="s">
        <v>664</v>
      </c>
    </row>
    <row r="38" spans="1:3">
      <c r="A38" s="4" t="s">
        <v>665</v>
      </c>
      <c r="B38" s="6" t="n">
        <v>221</v>
      </c>
      <c r="C38" s="6" t="n">
        <v>124</v>
      </c>
    </row>
    <row r="39" spans="1:3">
      <c r="A39" s="4" t="s">
        <v>690</v>
      </c>
    </row>
    <row r="40" spans="1:3">
      <c r="A40" s="3" t="s">
        <v>664</v>
      </c>
    </row>
    <row r="41" spans="1:3">
      <c r="A41" s="4" t="s">
        <v>665</v>
      </c>
      <c r="B41" s="5" t="n">
        <v>221</v>
      </c>
      <c r="C41" s="5" t="n">
        <v>124</v>
      </c>
    </row>
    <row r="42" spans="1:3">
      <c r="A42" s="4" t="s">
        <v>37</v>
      </c>
    </row>
    <row r="43" spans="1:3">
      <c r="A43" s="3" t="s">
        <v>664</v>
      </c>
    </row>
    <row r="44" spans="1:3">
      <c r="A44" s="4" t="s">
        <v>665</v>
      </c>
      <c r="B44" s="5" t="n">
        <v>230</v>
      </c>
      <c r="C44" s="5" t="n">
        <v>496</v>
      </c>
    </row>
    <row r="45" spans="1:3">
      <c r="A45" s="4" t="s">
        <v>691</v>
      </c>
    </row>
    <row r="46" spans="1:3">
      <c r="A46" s="3" t="s">
        <v>664</v>
      </c>
    </row>
    <row r="47" spans="1:3">
      <c r="A47" s="4" t="s">
        <v>665</v>
      </c>
      <c r="B47" s="5" t="n">
        <v>230</v>
      </c>
      <c r="C47" s="5" t="n">
        <v>496</v>
      </c>
    </row>
    <row r="48" spans="1:3">
      <c r="A48" s="4" t="s">
        <v>692</v>
      </c>
    </row>
    <row r="49" spans="1:3">
      <c r="A49" s="3" t="s">
        <v>664</v>
      </c>
    </row>
    <row r="50" spans="1:3">
      <c r="A50" s="4" t="s">
        <v>665</v>
      </c>
      <c r="B50" s="5" t="n">
        <v>3</v>
      </c>
      <c r="C50" s="5" t="n">
        <v>210</v>
      </c>
    </row>
    <row r="51" spans="1:3">
      <c r="A51" s="4" t="s">
        <v>693</v>
      </c>
    </row>
    <row r="52" spans="1:3">
      <c r="A52" s="3" t="s">
        <v>664</v>
      </c>
    </row>
    <row r="53" spans="1:3">
      <c r="A53" s="4" t="s">
        <v>665</v>
      </c>
      <c r="B53" s="5" t="n">
        <v>3</v>
      </c>
      <c r="C53" s="5" t="n">
        <v>210</v>
      </c>
    </row>
    <row r="54" spans="1:3">
      <c r="A54" s="4" t="s">
        <v>694</v>
      </c>
    </row>
    <row r="55" spans="1:3">
      <c r="A55" s="3" t="s">
        <v>664</v>
      </c>
    </row>
    <row r="56" spans="1:3">
      <c r="A56" s="4" t="s">
        <v>665</v>
      </c>
      <c r="B56" s="5" t="n">
        <v>2135</v>
      </c>
      <c r="C56" s="5" t="n">
        <v>2036</v>
      </c>
    </row>
    <row r="57" spans="1:3">
      <c r="A57" s="4" t="s">
        <v>695</v>
      </c>
    </row>
    <row r="58" spans="1:3">
      <c r="A58" s="3" t="s">
        <v>664</v>
      </c>
    </row>
    <row r="59" spans="1:3">
      <c r="A59" s="4" t="s">
        <v>665</v>
      </c>
      <c r="B59" s="5" t="n">
        <v>2135</v>
      </c>
      <c r="C59" s="5" t="n">
        <v>2036</v>
      </c>
    </row>
    <row r="60" spans="1:3">
      <c r="A60" s="4" t="s">
        <v>696</v>
      </c>
    </row>
    <row r="61" spans="1:3">
      <c r="A61" s="3" t="s">
        <v>664</v>
      </c>
    </row>
    <row r="62" spans="1:3">
      <c r="A62" s="4" t="s">
        <v>665</v>
      </c>
      <c r="C62" s="5" t="n">
        <v>51</v>
      </c>
    </row>
    <row r="63" spans="1:3">
      <c r="A63" s="4" t="s">
        <v>697</v>
      </c>
    </row>
    <row r="64" spans="1:3">
      <c r="A64" s="3" t="s">
        <v>664</v>
      </c>
    </row>
    <row r="65" spans="1:3">
      <c r="A65" s="4" t="s">
        <v>665</v>
      </c>
      <c r="C65" s="5" t="n">
        <v>51</v>
      </c>
    </row>
    <row r="66" spans="1:3">
      <c r="A66" s="4" t="s">
        <v>698</v>
      </c>
    </row>
    <row r="67" spans="1:3">
      <c r="A67" s="3" t="s">
        <v>664</v>
      </c>
    </row>
    <row r="68" spans="1:3">
      <c r="A68" s="4" t="s">
        <v>665</v>
      </c>
      <c r="B68" s="5" t="n">
        <v>567</v>
      </c>
      <c r="C68" s="5" t="n">
        <v>553</v>
      </c>
    </row>
    <row r="69" spans="1:3">
      <c r="A69" s="4" t="s">
        <v>699</v>
      </c>
    </row>
    <row r="70" spans="1:3">
      <c r="A70" s="3" t="s">
        <v>664</v>
      </c>
    </row>
    <row r="71" spans="1:3">
      <c r="A71" s="4" t="s">
        <v>665</v>
      </c>
      <c r="B71" s="5" t="n">
        <v>567</v>
      </c>
      <c r="C71" s="5" t="n">
        <v>553</v>
      </c>
    </row>
    <row r="72" spans="1:3">
      <c r="A72" s="4" t="s">
        <v>700</v>
      </c>
    </row>
    <row r="73" spans="1:3">
      <c r="A73" s="3" t="s">
        <v>664</v>
      </c>
    </row>
    <row r="74" spans="1:3">
      <c r="A74" s="4" t="s">
        <v>665</v>
      </c>
      <c r="B74" s="5" t="n">
        <v>6856</v>
      </c>
      <c r="C74" s="5" t="n">
        <v>5628</v>
      </c>
    </row>
    <row r="75" spans="1:3">
      <c r="A75" s="4" t="s">
        <v>701</v>
      </c>
    </row>
    <row r="76" spans="1:3">
      <c r="A76" s="3" t="s">
        <v>664</v>
      </c>
    </row>
    <row r="77" spans="1:3">
      <c r="A77" s="4" t="s">
        <v>665</v>
      </c>
      <c r="B77" s="6" t="n">
        <v>6856</v>
      </c>
      <c r="C77" s="6" t="n">
        <v>56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4</v>
      </c>
    </row>
    <row r="3" spans="1:3">
      <c r="A3" s="3" t="s">
        <v>334</v>
      </c>
    </row>
    <row r="4" spans="1:3">
      <c r="A4" s="4" t="s">
        <v>703</v>
      </c>
      <c r="B4" s="6" t="n">
        <v>-2449000</v>
      </c>
      <c r="C4" s="6" t="n">
        <v>1522000</v>
      </c>
    </row>
    <row r="5" spans="1:3">
      <c r="A5" s="4" t="s">
        <v>704</v>
      </c>
      <c r="B5" s="5" t="n">
        <v>78000</v>
      </c>
      <c r="C5" s="5" t="n">
        <v>-1431000</v>
      </c>
    </row>
    <row r="6" spans="1:3">
      <c r="A6" s="4" t="s">
        <v>124</v>
      </c>
      <c r="B6" s="5" t="n">
        <v>-2371000</v>
      </c>
      <c r="C6" s="5" t="n">
        <v>91000</v>
      </c>
    </row>
    <row r="7" spans="1:3">
      <c r="A7" s="3" t="s">
        <v>705</v>
      </c>
    </row>
    <row r="8" spans="1:3">
      <c r="A8" s="4" t="s">
        <v>706</v>
      </c>
      <c r="B8" s="5" t="n">
        <v>-429000</v>
      </c>
      <c r="C8" s="5" t="n">
        <v>0</v>
      </c>
    </row>
    <row r="9" spans="1:3">
      <c r="A9" s="4" t="s">
        <v>707</v>
      </c>
      <c r="B9" s="5" t="n">
        <v>7000</v>
      </c>
      <c r="C9" s="5" t="n">
        <v>118000</v>
      </c>
    </row>
    <row r="10" spans="1:3">
      <c r="A10" s="4" t="s">
        <v>708</v>
      </c>
      <c r="B10" s="5" t="n">
        <v>0</v>
      </c>
      <c r="C10" s="5" t="n">
        <v>-107000</v>
      </c>
    </row>
    <row r="11" spans="1:3">
      <c r="A11" s="4" t="s">
        <v>709</v>
      </c>
      <c r="B11" s="5" t="n">
        <v>7000</v>
      </c>
      <c r="C11" s="5" t="n">
        <v>11000</v>
      </c>
    </row>
    <row r="12" spans="1:3">
      <c r="A12" s="4" t="s">
        <v>710</v>
      </c>
      <c r="B12" s="5" t="n">
        <v>-422000</v>
      </c>
      <c r="C12" s="5" t="n">
        <v>11000</v>
      </c>
    </row>
    <row r="13" spans="1:3">
      <c r="A13" s="4" t="s">
        <v>711</v>
      </c>
      <c r="B13" s="5" t="n">
        <v>-560000</v>
      </c>
      <c r="C13" s="5" t="n">
        <v>-823000</v>
      </c>
    </row>
    <row r="14" spans="1:3">
      <c r="A14" s="4" t="s">
        <v>712</v>
      </c>
      <c r="B14" s="5" t="n">
        <v>-982000</v>
      </c>
      <c r="C14" s="5" t="n">
        <v>-812000</v>
      </c>
    </row>
    <row r="15" spans="1:3">
      <c r="A15" s="3" t="s">
        <v>713</v>
      </c>
    </row>
    <row r="16" spans="1:3">
      <c r="A16" s="4" t="s">
        <v>706</v>
      </c>
      <c r="B16" s="5" t="n">
        <v>0</v>
      </c>
      <c r="C16" s="5" t="n">
        <v>0</v>
      </c>
    </row>
    <row r="17" spans="1:3">
      <c r="A17" s="4" t="s">
        <v>709</v>
      </c>
      <c r="B17" s="5" t="n">
        <v>-44000</v>
      </c>
      <c r="C17" s="5" t="n">
        <v>11000</v>
      </c>
    </row>
    <row r="18" spans="1:3">
      <c r="A18" s="4" t="s">
        <v>711</v>
      </c>
      <c r="B18" s="5" t="n">
        <v>425000</v>
      </c>
      <c r="C18" s="5" t="n">
        <v>-279000</v>
      </c>
    </row>
    <row r="19" spans="1:3">
      <c r="A19" s="4" t="s">
        <v>714</v>
      </c>
      <c r="B19" s="5" t="n">
        <v>381000</v>
      </c>
      <c r="C19" s="5" t="n">
        <v>-268000</v>
      </c>
    </row>
    <row r="20" spans="1:3">
      <c r="A20" s="4" t="s">
        <v>124</v>
      </c>
      <c r="B20" s="6" t="n">
        <v>-601000</v>
      </c>
      <c r="C20" s="6" t="n">
        <v>-1080000</v>
      </c>
    </row>
    <row r="21" spans="1:3">
      <c r="A21" s="3" t="s">
        <v>715</v>
      </c>
    </row>
    <row r="22" spans="1:3">
      <c r="A22" s="4" t="s">
        <v>716</v>
      </c>
      <c r="B22" s="4" t="s">
        <v>717</v>
      </c>
      <c r="C22" s="4" t="s">
        <v>718</v>
      </c>
    </row>
    <row r="23" spans="1:3">
      <c r="A23" s="4" t="s">
        <v>719</v>
      </c>
      <c r="B23" s="6" t="n">
        <v>-498000</v>
      </c>
      <c r="C23" s="6" t="n">
        <v>32000</v>
      </c>
    </row>
    <row r="24" spans="1:3">
      <c r="A24" s="4" t="s">
        <v>720</v>
      </c>
      <c r="B24" s="5" t="n">
        <v>5817000</v>
      </c>
      <c r="C24" s="5" t="n">
        <v>0</v>
      </c>
    </row>
    <row r="25" spans="1:3">
      <c r="A25" s="4" t="s">
        <v>721</v>
      </c>
      <c r="B25" s="5" t="n">
        <v>-6044000</v>
      </c>
      <c r="C25" s="5" t="n">
        <v>-1034000</v>
      </c>
    </row>
    <row r="26" spans="1:3">
      <c r="A26" s="4" t="s">
        <v>722</v>
      </c>
      <c r="B26" s="5" t="n">
        <v>-429000</v>
      </c>
      <c r="C26" s="5" t="n">
        <v>0</v>
      </c>
    </row>
    <row r="27" spans="1:3">
      <c r="A27" s="4" t="s">
        <v>723</v>
      </c>
      <c r="B27" s="5" t="n">
        <v>0</v>
      </c>
      <c r="C27" s="5" t="n">
        <v>-369000</v>
      </c>
    </row>
    <row r="28" spans="1:3">
      <c r="A28" s="4" t="s">
        <v>724</v>
      </c>
      <c r="B28" s="5" t="n">
        <v>592000</v>
      </c>
      <c r="C28" s="5" t="n">
        <v>254000</v>
      </c>
    </row>
    <row r="29" spans="1:3">
      <c r="A29" s="4" t="s">
        <v>725</v>
      </c>
      <c r="B29" s="5" t="n">
        <v>-36000</v>
      </c>
      <c r="C29" s="5" t="n">
        <v>22000</v>
      </c>
    </row>
    <row r="30" spans="1:3">
      <c r="A30" s="4" t="s">
        <v>726</v>
      </c>
      <c r="B30" s="5" t="n">
        <v>-3000</v>
      </c>
      <c r="C30" s="5" t="n">
        <v>15000</v>
      </c>
    </row>
    <row r="31" spans="1:3">
      <c r="A31" s="4" t="s">
        <v>124</v>
      </c>
      <c r="B31" s="5" t="n">
        <v>-601000</v>
      </c>
      <c r="C31" s="5" t="n">
        <v>-1080000</v>
      </c>
    </row>
    <row r="32" spans="1:3">
      <c r="A32" s="3" t="s">
        <v>727</v>
      </c>
    </row>
    <row r="33" spans="1:3">
      <c r="A33" s="4" t="s">
        <v>728</v>
      </c>
      <c r="B33" s="5" t="n">
        <v>2455000</v>
      </c>
      <c r="C33" s="5" t="n">
        <v>3062000</v>
      </c>
    </row>
    <row r="34" spans="1:3">
      <c r="A34" s="4" t="s">
        <v>729</v>
      </c>
      <c r="B34" s="5" t="n">
        <v>0</v>
      </c>
      <c r="C34" s="5" t="n">
        <v>460000</v>
      </c>
    </row>
    <row r="35" spans="1:3">
      <c r="A35" s="4" t="s">
        <v>730</v>
      </c>
      <c r="B35" s="5" t="n">
        <v>7208000</v>
      </c>
      <c r="C35" s="5" t="n">
        <v>9773000</v>
      </c>
    </row>
    <row r="36" spans="1:3">
      <c r="A36" s="4" t="s">
        <v>731</v>
      </c>
      <c r="B36" s="5" t="n">
        <v>314000</v>
      </c>
      <c r="C36" s="5" t="n">
        <v>0</v>
      </c>
    </row>
    <row r="37" spans="1:3">
      <c r="A37" s="4" t="s">
        <v>732</v>
      </c>
      <c r="B37" s="5" t="n">
        <v>296000</v>
      </c>
      <c r="C37" s="5" t="n">
        <v>877000</v>
      </c>
    </row>
    <row r="38" spans="1:3">
      <c r="A38" s="4" t="s">
        <v>733</v>
      </c>
      <c r="B38" s="5" t="n">
        <v>1183000</v>
      </c>
      <c r="C38" s="5" t="n">
        <v>2180000</v>
      </c>
    </row>
    <row r="39" spans="1:3">
      <c r="A39" s="4" t="s">
        <v>734</v>
      </c>
      <c r="B39" s="5" t="n">
        <v>1901000</v>
      </c>
      <c r="C39" s="5" t="n">
        <v>3910000</v>
      </c>
    </row>
    <row r="40" spans="1:3">
      <c r="A40" s="4" t="s">
        <v>735</v>
      </c>
      <c r="B40" s="5" t="n">
        <v>2097000</v>
      </c>
      <c r="C40" s="5" t="n">
        <v>2103000</v>
      </c>
    </row>
    <row r="41" spans="1:3">
      <c r="A41" s="4" t="s">
        <v>726</v>
      </c>
      <c r="B41" s="5" t="n">
        <v>916000</v>
      </c>
      <c r="C41" s="5" t="n">
        <v>1091000</v>
      </c>
    </row>
    <row r="42" spans="1:3">
      <c r="A42" s="4" t="s">
        <v>736</v>
      </c>
      <c r="B42" s="5" t="n">
        <v>16370000</v>
      </c>
      <c r="C42" s="5" t="n">
        <v>23456000</v>
      </c>
    </row>
    <row r="43" spans="1:3">
      <c r="A43" s="4" t="s">
        <v>737</v>
      </c>
      <c r="B43" s="5" t="n">
        <v>-14039000</v>
      </c>
      <c r="C43" s="5" t="n">
        <v>-21158000</v>
      </c>
    </row>
    <row r="44" spans="1:3">
      <c r="A44" s="4" t="s">
        <v>738</v>
      </c>
      <c r="B44" s="5" t="n">
        <v>2331000</v>
      </c>
      <c r="C44" s="5" t="n">
        <v>2298000</v>
      </c>
    </row>
    <row r="45" spans="1:3">
      <c r="A45" s="3" t="s">
        <v>739</v>
      </c>
    </row>
    <row r="46" spans="1:3">
      <c r="A46" s="4" t="s">
        <v>740</v>
      </c>
      <c r="B46" s="5" t="n">
        <v>-1828000</v>
      </c>
      <c r="C46" s="5" t="n">
        <v>-914000</v>
      </c>
    </row>
    <row r="47" spans="1:3">
      <c r="A47" s="4" t="s">
        <v>741</v>
      </c>
      <c r="B47" s="5" t="n">
        <v>-818000</v>
      </c>
      <c r="C47" s="5" t="n">
        <v>-1289000</v>
      </c>
    </row>
    <row r="48" spans="1:3">
      <c r="A48" s="4" t="s">
        <v>726</v>
      </c>
      <c r="B48" s="5" t="n">
        <v>0</v>
      </c>
      <c r="C48" s="5" t="n">
        <v>-31000</v>
      </c>
    </row>
    <row r="49" spans="1:3">
      <c r="A49" s="4" t="s">
        <v>742</v>
      </c>
      <c r="B49" s="5" t="n">
        <v>-2646000</v>
      </c>
      <c r="C49" s="5" t="n">
        <v>-2234000</v>
      </c>
    </row>
    <row r="50" spans="1:3">
      <c r="A50" s="4" t="s">
        <v>743</v>
      </c>
      <c r="B50" s="5" t="n">
        <v>-315000</v>
      </c>
    </row>
    <row r="51" spans="1:3">
      <c r="A51" s="4" t="s">
        <v>744</v>
      </c>
      <c r="C51" s="5" t="n">
        <v>64000</v>
      </c>
    </row>
    <row r="52" spans="1:3">
      <c r="A52" s="3" t="s">
        <v>745</v>
      </c>
    </row>
    <row r="53" spans="1:3">
      <c r="A53" s="4" t="s">
        <v>44</v>
      </c>
      <c r="B53" s="5" t="n">
        <v>0</v>
      </c>
      <c r="C53" s="5" t="n">
        <v>300000</v>
      </c>
    </row>
    <row r="54" spans="1:3">
      <c r="A54" s="4" t="s">
        <v>60</v>
      </c>
      <c r="B54" s="5" t="n">
        <v>-315000</v>
      </c>
      <c r="C54" s="5" t="n">
        <v>-236000</v>
      </c>
    </row>
    <row r="55" spans="1:3">
      <c r="A55" s="3" t="s">
        <v>746</v>
      </c>
    </row>
    <row r="56" spans="1:3">
      <c r="A56" s="4" t="s">
        <v>747</v>
      </c>
      <c r="B56" s="5" t="n">
        <v>7119000</v>
      </c>
    </row>
    <row r="57" spans="1:3">
      <c r="A57" s="4" t="s">
        <v>748</v>
      </c>
      <c r="B57" s="5" t="n">
        <v>5817000</v>
      </c>
    </row>
    <row r="58" spans="1:3">
      <c r="A58" s="4" t="s">
        <v>749</v>
      </c>
      <c r="B58" s="5" t="n">
        <v>6970000</v>
      </c>
    </row>
    <row r="59" spans="1:3">
      <c r="A59" s="4" t="s">
        <v>750</v>
      </c>
      <c r="B59" s="5" t="n">
        <v>149000</v>
      </c>
    </row>
    <row r="60" spans="1:3">
      <c r="A60" s="4" t="s">
        <v>751</v>
      </c>
      <c r="B60" s="5" t="n">
        <v>0</v>
      </c>
      <c r="C60" s="6" t="n">
        <v>369000</v>
      </c>
    </row>
    <row r="61" spans="1:3">
      <c r="A61" s="4" t="s">
        <v>752</v>
      </c>
    </row>
    <row r="62" spans="1:3">
      <c r="A62" s="3" t="s">
        <v>753</v>
      </c>
    </row>
    <row r="63" spans="1:3">
      <c r="A63" s="4" t="s">
        <v>754</v>
      </c>
      <c r="B63" s="5" t="n">
        <v>1163000</v>
      </c>
    </row>
    <row r="64" spans="1:3">
      <c r="A64" s="4" t="s">
        <v>755</v>
      </c>
    </row>
    <row r="65" spans="1:3">
      <c r="A65" s="3" t="s">
        <v>753</v>
      </c>
    </row>
    <row r="66" spans="1:3">
      <c r="A66" s="4" t="s">
        <v>756</v>
      </c>
      <c r="B66" s="5" t="n">
        <v>2455000</v>
      </c>
    </row>
    <row r="67" spans="1:3">
      <c r="A67" s="4" t="s">
        <v>754</v>
      </c>
      <c r="B67" s="6" t="n">
        <v>3432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7</v>
      </c>
      <c r="B1" s="2" t="s">
        <v>1</v>
      </c>
    </row>
    <row r="2" spans="1:3">
      <c r="B2" s="2" t="s">
        <v>2</v>
      </c>
      <c r="C2" s="2" t="s">
        <v>34</v>
      </c>
    </row>
    <row r="3" spans="1:3">
      <c r="A3" s="3" t="s">
        <v>758</v>
      </c>
    </row>
    <row r="4" spans="1:3">
      <c r="A4" s="4" t="s">
        <v>759</v>
      </c>
      <c r="B4" s="6" t="n">
        <v>0</v>
      </c>
      <c r="C4" s="6" t="n">
        <v>377</v>
      </c>
    </row>
    <row r="5" spans="1:3">
      <c r="A5" s="4" t="s">
        <v>760</v>
      </c>
      <c r="B5" s="5" t="n">
        <v>0</v>
      </c>
      <c r="C5" s="5" t="n">
        <v>0</v>
      </c>
    </row>
    <row r="6" spans="1:3">
      <c r="A6" s="4" t="s">
        <v>761</v>
      </c>
      <c r="B6" s="5" t="n">
        <v>0</v>
      </c>
      <c r="C6" s="5" t="n">
        <v>11</v>
      </c>
    </row>
    <row r="7" spans="1:3">
      <c r="A7" s="4" t="s">
        <v>762</v>
      </c>
      <c r="B7" s="5" t="n">
        <v>0</v>
      </c>
      <c r="C7" s="5" t="n">
        <v>-10</v>
      </c>
    </row>
    <row r="8" spans="1:3">
      <c r="A8" s="4" t="s">
        <v>763</v>
      </c>
      <c r="B8" s="5" t="n">
        <v>0</v>
      </c>
      <c r="C8" s="5" t="n">
        <v>-369</v>
      </c>
    </row>
    <row r="9" spans="1:3">
      <c r="A9" s="4" t="s">
        <v>764</v>
      </c>
      <c r="B9" s="5" t="n">
        <v>0</v>
      </c>
      <c r="C9" s="5" t="n">
        <v>-9</v>
      </c>
    </row>
    <row r="10" spans="1:3">
      <c r="A10" s="4" t="s">
        <v>765</v>
      </c>
      <c r="B10" s="6" t="n">
        <v>0</v>
      </c>
      <c r="C10"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6</v>
      </c>
      <c r="B1" s="2" t="s">
        <v>1</v>
      </c>
    </row>
    <row r="2" spans="1:3">
      <c r="B2" s="2" t="s">
        <v>2</v>
      </c>
      <c r="C2" s="2" t="s">
        <v>34</v>
      </c>
    </row>
    <row r="3" spans="1:3">
      <c r="A3" s="3" t="s">
        <v>767</v>
      </c>
    </row>
    <row r="4" spans="1:3">
      <c r="A4" s="4" t="s">
        <v>768</v>
      </c>
      <c r="B4" s="6" t="n">
        <v>9206000</v>
      </c>
      <c r="C4" s="6" t="n">
        <v>12937000</v>
      </c>
    </row>
    <row r="5" spans="1:3">
      <c r="A5" s="3" t="s">
        <v>81</v>
      </c>
    </row>
    <row r="6" spans="1:3">
      <c r="A6" s="4" t="s">
        <v>769</v>
      </c>
      <c r="B6" s="5" t="n">
        <v>162000</v>
      </c>
      <c r="C6" s="5" t="n">
        <v>93000</v>
      </c>
    </row>
    <row r="7" spans="1:3">
      <c r="A7" s="4" t="s">
        <v>770</v>
      </c>
      <c r="B7" s="5" t="n">
        <v>9368000</v>
      </c>
      <c r="C7" s="5" t="n">
        <v>13030000</v>
      </c>
    </row>
    <row r="8" spans="1:3">
      <c r="A8" s="3" t="s">
        <v>771</v>
      </c>
    </row>
    <row r="9" spans="1:3">
      <c r="A9" s="4" t="s">
        <v>87</v>
      </c>
      <c r="B9" s="5" t="n">
        <v>1111000</v>
      </c>
      <c r="C9" s="5" t="n">
        <v>1203000</v>
      </c>
    </row>
    <row r="10" spans="1:3">
      <c r="A10" s="3" t="s">
        <v>772</v>
      </c>
    </row>
    <row r="11" spans="1:3">
      <c r="A11" s="4" t="s">
        <v>88</v>
      </c>
      <c r="B11" s="5" t="n">
        <v>202000</v>
      </c>
      <c r="C11" s="5" t="n">
        <v>155000</v>
      </c>
    </row>
    <row r="12" spans="1:3">
      <c r="A12" s="3" t="s">
        <v>773</v>
      </c>
    </row>
    <row r="13" spans="1:3">
      <c r="A13" s="4" t="s">
        <v>774</v>
      </c>
      <c r="B13" s="5" t="n">
        <v>3865000</v>
      </c>
      <c r="C13" s="5" t="n">
        <v>5847000</v>
      </c>
    </row>
    <row r="14" spans="1:3">
      <c r="A14" s="3" t="s">
        <v>775</v>
      </c>
    </row>
    <row r="15" spans="1:3">
      <c r="A15" s="4" t="s">
        <v>93</v>
      </c>
      <c r="B15" s="5" t="n">
        <v>223000</v>
      </c>
      <c r="C15" s="5" t="n">
        <v>2276000</v>
      </c>
    </row>
    <row r="16" spans="1:3">
      <c r="A16" s="4" t="s">
        <v>776</v>
      </c>
      <c r="B16" s="5" t="n">
        <v>-6262000</v>
      </c>
      <c r="C16" s="5" t="n">
        <v>-6976000</v>
      </c>
    </row>
    <row r="17" spans="1:3">
      <c r="A17" s="4" t="s">
        <v>90</v>
      </c>
      <c r="B17" s="5" t="n">
        <v>-7000</v>
      </c>
      <c r="C17" s="5" t="n">
        <v>-6000</v>
      </c>
    </row>
    <row r="18" spans="1:3">
      <c r="A18" s="4" t="s">
        <v>769</v>
      </c>
      <c r="B18" s="5" t="n">
        <v>162000</v>
      </c>
      <c r="C18" s="5" t="n">
        <v>93000</v>
      </c>
    </row>
    <row r="19" spans="1:3">
      <c r="A19" s="4" t="s">
        <v>94</v>
      </c>
      <c r="B19" s="5" t="n">
        <v>-2019000</v>
      </c>
      <c r="C19" s="5" t="n">
        <v>1234000</v>
      </c>
    </row>
    <row r="20" spans="1:3">
      <c r="A20" s="3" t="s">
        <v>777</v>
      </c>
    </row>
    <row r="21" spans="1:3">
      <c r="A21" s="4" t="s">
        <v>778</v>
      </c>
      <c r="B21" s="5" t="n">
        <v>13542000</v>
      </c>
      <c r="C21" s="5" t="n">
        <v>1275000</v>
      </c>
    </row>
    <row r="22" spans="1:3">
      <c r="A22" s="3" t="s">
        <v>779</v>
      </c>
    </row>
    <row r="23" spans="1:3">
      <c r="A23" s="4" t="s">
        <v>48</v>
      </c>
      <c r="B23" s="5" t="n">
        <v>31378000</v>
      </c>
      <c r="C23" s="5" t="n">
        <v>33020000</v>
      </c>
    </row>
    <row r="24" spans="1:3">
      <c r="A24" s="4" t="s">
        <v>780</v>
      </c>
    </row>
    <row r="25" spans="1:3">
      <c r="A25" s="3" t="s">
        <v>775</v>
      </c>
    </row>
    <row r="26" spans="1:3">
      <c r="A26" s="4" t="s">
        <v>93</v>
      </c>
      <c r="B26" s="5" t="n">
        <v>223000</v>
      </c>
      <c r="C26" s="5" t="n">
        <v>2276000</v>
      </c>
    </row>
    <row r="27" spans="1:3">
      <c r="A27" s="4" t="s">
        <v>781</v>
      </c>
    </row>
    <row r="28" spans="1:3">
      <c r="A28" s="3" t="s">
        <v>81</v>
      </c>
    </row>
    <row r="29" spans="1:3">
      <c r="A29" s="4" t="s">
        <v>770</v>
      </c>
      <c r="B29" s="5" t="n">
        <v>0</v>
      </c>
      <c r="C29" s="5" t="n">
        <v>0</v>
      </c>
    </row>
    <row r="30" spans="1:3">
      <c r="A30" s="4" t="s">
        <v>782</v>
      </c>
    </row>
    <row r="31" spans="1:3">
      <c r="A31" s="3" t="s">
        <v>767</v>
      </c>
    </row>
    <row r="32" spans="1:3">
      <c r="A32" s="4" t="s">
        <v>768</v>
      </c>
      <c r="B32" s="5" t="n">
        <v>3706000</v>
      </c>
      <c r="C32" s="5" t="n">
        <v>4383000</v>
      </c>
    </row>
    <row r="33" spans="1:3">
      <c r="A33" s="3" t="s">
        <v>771</v>
      </c>
    </row>
    <row r="34" spans="1:3">
      <c r="A34" s="4" t="s">
        <v>87</v>
      </c>
      <c r="B34" s="5" t="n">
        <v>826000</v>
      </c>
      <c r="C34" s="5" t="n">
        <v>848000</v>
      </c>
    </row>
    <row r="35" spans="1:3">
      <c r="A35" s="3" t="s">
        <v>773</v>
      </c>
    </row>
    <row r="36" spans="1:3">
      <c r="A36" s="4" t="s">
        <v>774</v>
      </c>
      <c r="B36" s="5" t="n">
        <v>247000</v>
      </c>
      <c r="C36" s="5" t="n">
        <v>507000</v>
      </c>
    </row>
    <row r="37" spans="1:3">
      <c r="A37" s="3" t="s">
        <v>777</v>
      </c>
    </row>
    <row r="38" spans="1:3">
      <c r="A38" s="4" t="s">
        <v>778</v>
      </c>
      <c r="B38" s="5" t="n">
        <v>13428000</v>
      </c>
      <c r="C38" s="5" t="n">
        <v>1037000</v>
      </c>
    </row>
    <row r="39" spans="1:3">
      <c r="A39" s="3" t="s">
        <v>779</v>
      </c>
    </row>
    <row r="40" spans="1:3">
      <c r="A40" s="4" t="s">
        <v>48</v>
      </c>
      <c r="B40" s="5" t="n">
        <v>18785000</v>
      </c>
      <c r="C40" s="5" t="n">
        <v>5910000</v>
      </c>
    </row>
    <row r="41" spans="1:3">
      <c r="A41" s="4" t="s">
        <v>783</v>
      </c>
    </row>
    <row r="42" spans="1:3">
      <c r="A42" s="3" t="s">
        <v>767</v>
      </c>
    </row>
    <row r="43" spans="1:3">
      <c r="A43" s="4" t="s">
        <v>768</v>
      </c>
      <c r="B43" s="5" t="n">
        <v>1645000</v>
      </c>
      <c r="C43" s="5" t="n">
        <v>4503000</v>
      </c>
    </row>
    <row r="44" spans="1:3">
      <c r="A44" s="3" t="s">
        <v>772</v>
      </c>
    </row>
    <row r="45" spans="1:3">
      <c r="A45" s="4" t="s">
        <v>88</v>
      </c>
      <c r="B45" s="5" t="n">
        <v>37000</v>
      </c>
      <c r="C45" s="5" t="n">
        <v>155000</v>
      </c>
    </row>
    <row r="46" spans="1:3">
      <c r="A46" s="3" t="s">
        <v>773</v>
      </c>
    </row>
    <row r="47" spans="1:3">
      <c r="A47" s="4" t="s">
        <v>774</v>
      </c>
      <c r="B47" s="5" t="n">
        <v>1608000</v>
      </c>
      <c r="C47" s="5" t="n">
        <v>4348000</v>
      </c>
    </row>
    <row r="48" spans="1:3">
      <c r="A48" s="3" t="s">
        <v>779</v>
      </c>
    </row>
    <row r="49" spans="1:3">
      <c r="A49" s="4" t="s">
        <v>48</v>
      </c>
      <c r="B49" s="5" t="n">
        <v>1608000</v>
      </c>
      <c r="C49" s="5" t="n">
        <v>3247000</v>
      </c>
    </row>
    <row r="50" spans="1:3">
      <c r="A50" s="4" t="s">
        <v>784</v>
      </c>
    </row>
    <row r="51" spans="1:3">
      <c r="A51" s="3" t="s">
        <v>767</v>
      </c>
    </row>
    <row r="52" spans="1:3">
      <c r="A52" s="4" t="s">
        <v>768</v>
      </c>
      <c r="B52" s="5" t="n">
        <v>3769000</v>
      </c>
      <c r="C52" s="5" t="n">
        <v>3938000</v>
      </c>
    </row>
    <row r="53" spans="1:3">
      <c r="A53" s="3" t="s">
        <v>771</v>
      </c>
    </row>
    <row r="54" spans="1:3">
      <c r="A54" s="4" t="s">
        <v>87</v>
      </c>
      <c r="B54" s="5" t="n">
        <v>223000</v>
      </c>
      <c r="C54" s="5" t="n">
        <v>270000</v>
      </c>
    </row>
    <row r="55" spans="1:3">
      <c r="A55" s="3" t="s">
        <v>773</v>
      </c>
    </row>
    <row r="56" spans="1:3">
      <c r="A56" s="4" t="s">
        <v>774</v>
      </c>
      <c r="B56" s="5" t="n">
        <v>-104000</v>
      </c>
      <c r="C56" s="5" t="n">
        <v>437000</v>
      </c>
    </row>
    <row r="57" spans="1:3">
      <c r="A57" s="3" t="s">
        <v>777</v>
      </c>
    </row>
    <row r="58" spans="1:3">
      <c r="A58" s="4" t="s">
        <v>778</v>
      </c>
      <c r="B58" s="5" t="n">
        <v>60000</v>
      </c>
      <c r="C58" s="5" t="n">
        <v>229000</v>
      </c>
    </row>
    <row r="59" spans="1:3">
      <c r="A59" s="3" t="s">
        <v>779</v>
      </c>
    </row>
    <row r="60" spans="1:3">
      <c r="A60" s="4" t="s">
        <v>48</v>
      </c>
      <c r="B60" s="5" t="n">
        <v>1804000</v>
      </c>
      <c r="C60" s="5" t="n">
        <v>1543000</v>
      </c>
    </row>
    <row r="61" spans="1:3">
      <c r="A61" s="4" t="s">
        <v>785</v>
      </c>
    </row>
    <row r="62" spans="1:3">
      <c r="A62" s="3" t="s">
        <v>772</v>
      </c>
    </row>
    <row r="63" spans="1:3">
      <c r="A63" s="4" t="s">
        <v>88</v>
      </c>
      <c r="B63" s="5" t="n">
        <v>165000</v>
      </c>
      <c r="C63" s="5" t="n">
        <v>0</v>
      </c>
    </row>
    <row r="64" spans="1:3">
      <c r="A64" s="4" t="s">
        <v>786</v>
      </c>
    </row>
    <row r="65" spans="1:3">
      <c r="A65" s="3" t="s">
        <v>767</v>
      </c>
    </row>
    <row r="66" spans="1:3">
      <c r="A66" s="4" t="s">
        <v>768</v>
      </c>
      <c r="B66" s="5" t="n">
        <v>86000</v>
      </c>
      <c r="C66" s="5" t="n">
        <v>113000</v>
      </c>
    </row>
    <row r="67" spans="1:3">
      <c r="A67" s="3" t="s">
        <v>771</v>
      </c>
    </row>
    <row r="68" spans="1:3">
      <c r="A68" s="4" t="s">
        <v>87</v>
      </c>
      <c r="B68" s="5" t="n">
        <v>62000</v>
      </c>
      <c r="C68" s="5" t="n">
        <v>85000</v>
      </c>
    </row>
    <row r="69" spans="1:3">
      <c r="A69" s="3" t="s">
        <v>777</v>
      </c>
    </row>
    <row r="70" spans="1:3">
      <c r="A70" s="4" t="s">
        <v>778</v>
      </c>
      <c r="B70" s="5" t="n">
        <v>54000</v>
      </c>
      <c r="C70" s="5" t="n">
        <v>9000</v>
      </c>
    </row>
    <row r="71" spans="1:3">
      <c r="A71" s="3" t="s">
        <v>779</v>
      </c>
    </row>
    <row r="72" spans="1:3">
      <c r="A72" s="4" t="s">
        <v>48</v>
      </c>
      <c r="B72" s="5" t="n">
        <v>2475000</v>
      </c>
      <c r="C72" s="5" t="n">
        <v>1626000</v>
      </c>
    </row>
    <row r="73" spans="1:3">
      <c r="A73" s="4" t="s">
        <v>787</v>
      </c>
    </row>
    <row r="74" spans="1:3">
      <c r="A74" s="3" t="s">
        <v>779</v>
      </c>
    </row>
    <row r="75" spans="1:3">
      <c r="A75" s="4" t="s">
        <v>48</v>
      </c>
      <c r="B75" s="5" t="n">
        <v>5965000</v>
      </c>
      <c r="C75" s="5" t="n">
        <v>16281000</v>
      </c>
    </row>
    <row r="76" spans="1:3">
      <c r="A76" s="4" t="s">
        <v>788</v>
      </c>
    </row>
    <row r="77" spans="1:3">
      <c r="A77" s="3" t="s">
        <v>779</v>
      </c>
    </row>
    <row r="78" spans="1:3">
      <c r="A78" s="4" t="s">
        <v>48</v>
      </c>
      <c r="B78" s="5" t="n">
        <v>741000</v>
      </c>
      <c r="C78" s="5" t="n">
        <v>4413000</v>
      </c>
    </row>
    <row r="79" spans="1:3">
      <c r="A79" s="4" t="s">
        <v>789</v>
      </c>
    </row>
    <row r="80" spans="1:3">
      <c r="A80" s="3" t="s">
        <v>773</v>
      </c>
    </row>
    <row r="81" spans="1:3">
      <c r="A81" s="4" t="s">
        <v>774</v>
      </c>
      <c r="B81" s="5" t="n">
        <v>-141000</v>
      </c>
      <c r="C81" s="5" t="n">
        <v>28000</v>
      </c>
    </row>
    <row r="82" spans="1:3">
      <c r="A82" s="4" t="s">
        <v>790</v>
      </c>
    </row>
    <row r="83" spans="1:3">
      <c r="A83" s="3" t="s">
        <v>773</v>
      </c>
    </row>
    <row r="84" spans="1:3">
      <c r="A84" s="4" t="s">
        <v>774</v>
      </c>
      <c r="B84" s="6" t="n">
        <v>2255000</v>
      </c>
      <c r="C84" s="6" t="n">
        <v>52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1</v>
      </c>
      <c r="B1" s="2" t="s">
        <v>1</v>
      </c>
    </row>
    <row r="2" spans="1:3">
      <c r="B2" s="2" t="s">
        <v>2</v>
      </c>
      <c r="C2" s="2" t="s">
        <v>34</v>
      </c>
    </row>
    <row r="3" spans="1:3">
      <c r="A3" s="3" t="s">
        <v>792</v>
      </c>
    </row>
    <row r="4" spans="1:3">
      <c r="A4" s="4" t="s">
        <v>793</v>
      </c>
      <c r="B4" s="6" t="n">
        <v>19296000</v>
      </c>
      <c r="C4" s="6" t="n">
        <v>7878000</v>
      </c>
    </row>
    <row r="5" spans="1:3">
      <c r="A5" s="4" t="s">
        <v>768</v>
      </c>
      <c r="B5" s="5" t="n">
        <v>9206000</v>
      </c>
      <c r="C5" s="5" t="n">
        <v>12937000</v>
      </c>
    </row>
    <row r="6" spans="1:3">
      <c r="A6" s="4" t="s">
        <v>703</v>
      </c>
    </row>
    <row r="7" spans="1:3">
      <c r="A7" s="3" t="s">
        <v>792</v>
      </c>
    </row>
    <row r="8" spans="1:3">
      <c r="A8" s="4" t="s">
        <v>793</v>
      </c>
      <c r="B8" s="5" t="n">
        <v>4119000</v>
      </c>
      <c r="C8" s="5" t="n">
        <v>3765000</v>
      </c>
    </row>
    <row r="9" spans="1:3">
      <c r="A9" s="4" t="s">
        <v>768</v>
      </c>
      <c r="B9" s="5" t="n">
        <v>5418000</v>
      </c>
      <c r="C9" s="5" t="n">
        <v>8444000</v>
      </c>
    </row>
    <row r="10" spans="1:3">
      <c r="A10" s="4" t="s">
        <v>704</v>
      </c>
    </row>
    <row r="11" spans="1:3">
      <c r="A11" s="3" t="s">
        <v>792</v>
      </c>
    </row>
    <row r="12" spans="1:3">
      <c r="A12" s="4" t="s">
        <v>793</v>
      </c>
      <c r="B12" s="5" t="n">
        <v>15177000</v>
      </c>
      <c r="C12" s="5" t="n">
        <v>4113000</v>
      </c>
    </row>
    <row r="13" spans="1:3">
      <c r="A13" s="4" t="s">
        <v>768</v>
      </c>
      <c r="B13" s="6" t="n">
        <v>3788000</v>
      </c>
      <c r="C13" s="6" t="n">
        <v>449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4</v>
      </c>
    </row>
    <row r="3" spans="1:3">
      <c r="A3" s="3" t="s">
        <v>795</v>
      </c>
    </row>
    <row r="4" spans="1:3">
      <c r="A4" s="4" t="s">
        <v>796</v>
      </c>
      <c r="B4" s="6" t="n">
        <v>1053</v>
      </c>
      <c r="C4" s="6" t="n">
        <v>906</v>
      </c>
    </row>
    <row r="5" spans="1:3">
      <c r="A5" s="4" t="s">
        <v>797</v>
      </c>
      <c r="B5" s="5" t="n">
        <v>0</v>
      </c>
      <c r="C5" s="5" t="n">
        <v>0</v>
      </c>
    </row>
    <row r="6" spans="1:3">
      <c r="A6" s="4" t="s">
        <v>798</v>
      </c>
      <c r="B6" s="5" t="n">
        <v>-128</v>
      </c>
      <c r="C6" s="5" t="n">
        <v>147</v>
      </c>
    </row>
    <row r="7" spans="1:3">
      <c r="A7" s="4" t="s">
        <v>799</v>
      </c>
      <c r="B7" s="5" t="n">
        <v>925</v>
      </c>
      <c r="C7" s="5" t="n">
        <v>1053</v>
      </c>
    </row>
    <row r="8" spans="1:3">
      <c r="A8" s="3" t="s">
        <v>112</v>
      </c>
    </row>
    <row r="9" spans="1:3">
      <c r="A9" s="4" t="s">
        <v>796</v>
      </c>
      <c r="B9" s="5" t="n">
        <v>-2111</v>
      </c>
      <c r="C9" s="5" t="n">
        <v>-4826</v>
      </c>
    </row>
    <row r="10" spans="1:3">
      <c r="A10" s="4" t="s">
        <v>800</v>
      </c>
      <c r="C10" s="5" t="n">
        <v>326</v>
      </c>
    </row>
    <row r="11" spans="1:3">
      <c r="A11" s="4" t="s">
        <v>801</v>
      </c>
      <c r="B11" s="5" t="n">
        <v>548</v>
      </c>
      <c r="C11" s="5" t="n">
        <v>2389</v>
      </c>
    </row>
    <row r="12" spans="1:3">
      <c r="A12" s="4" t="s">
        <v>797</v>
      </c>
      <c r="B12" s="5" t="n">
        <v>0</v>
      </c>
      <c r="C12" s="5" t="n">
        <v>0</v>
      </c>
    </row>
    <row r="13" spans="1:3">
      <c r="A13" s="4" t="s">
        <v>802</v>
      </c>
      <c r="B13" s="5" t="n">
        <v>672</v>
      </c>
      <c r="C13" s="5" t="n">
        <v>2715</v>
      </c>
    </row>
    <row r="14" spans="1:3">
      <c r="A14" s="4" t="s">
        <v>799</v>
      </c>
      <c r="B14" s="5" t="n">
        <v>-1439</v>
      </c>
      <c r="C14" s="5" t="n">
        <v>-2111</v>
      </c>
    </row>
    <row r="15" spans="1:3">
      <c r="A15" s="4" t="s">
        <v>803</v>
      </c>
      <c r="B15" s="6" t="n">
        <v>-514</v>
      </c>
      <c r="C15" s="6" t="n">
        <v>-10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4</v>
      </c>
    </row>
    <row r="3" spans="1:3">
      <c r="A3" s="3" t="s">
        <v>805</v>
      </c>
    </row>
    <row r="4" spans="1:3">
      <c r="A4" s="4" t="s">
        <v>57</v>
      </c>
      <c r="B4" s="6" t="n">
        <v>107</v>
      </c>
      <c r="C4" s="6" t="n">
        <v>21</v>
      </c>
    </row>
    <row r="5" spans="1:3">
      <c r="A5" s="4" t="s">
        <v>386</v>
      </c>
    </row>
    <row r="6" spans="1:3">
      <c r="A6" s="3" t="s">
        <v>805</v>
      </c>
    </row>
    <row r="7" spans="1:3">
      <c r="A7" s="4" t="s">
        <v>806</v>
      </c>
      <c r="B7" s="4" t="s">
        <v>807</v>
      </c>
    </row>
    <row r="8" spans="1:3">
      <c r="A8" s="4" t="s">
        <v>808</v>
      </c>
      <c r="B8" s="4" t="s">
        <v>809</v>
      </c>
    </row>
    <row r="9" spans="1:3">
      <c r="A9" s="4" t="s">
        <v>810</v>
      </c>
    </row>
    <row r="10" spans="1:3">
      <c r="A10" s="3" t="s">
        <v>805</v>
      </c>
    </row>
    <row r="11" spans="1:3">
      <c r="A11" s="4" t="s">
        <v>811</v>
      </c>
      <c r="B11" s="6" t="n">
        <v>511</v>
      </c>
      <c r="C11" s="5" t="n">
        <v>426</v>
      </c>
    </row>
    <row r="12" spans="1:3">
      <c r="A12" s="4" t="s">
        <v>57</v>
      </c>
      <c r="B12" s="5" t="n">
        <v>107</v>
      </c>
      <c r="C12" s="6" t="n">
        <v>21</v>
      </c>
    </row>
    <row r="13" spans="1:3">
      <c r="A13" s="3" t="s">
        <v>812</v>
      </c>
    </row>
    <row r="14" spans="1:3">
      <c r="A14" s="5" t="n">
        <v>2019</v>
      </c>
      <c r="B14" s="5" t="n">
        <v>274</v>
      </c>
    </row>
    <row r="15" spans="1:3">
      <c r="A15" s="5" t="n">
        <v>2020</v>
      </c>
      <c r="B15" s="5" t="n">
        <v>274</v>
      </c>
    </row>
    <row r="16" spans="1:3">
      <c r="A16" s="5" t="n">
        <v>2021</v>
      </c>
      <c r="B16" s="5" t="n">
        <v>274</v>
      </c>
    </row>
    <row r="17" spans="1:3">
      <c r="A17" s="5" t="n">
        <v>2022</v>
      </c>
      <c r="B17" s="5" t="n">
        <v>218</v>
      </c>
    </row>
    <row r="18" spans="1:3">
      <c r="A18" s="5" t="n">
        <v>2023</v>
      </c>
      <c r="B18" s="5" t="n">
        <v>208</v>
      </c>
    </row>
    <row r="19" spans="1:3">
      <c r="A19" s="4" t="s">
        <v>813</v>
      </c>
      <c r="B19" s="5" t="n">
        <v>6274</v>
      </c>
    </row>
    <row r="20" spans="1:3">
      <c r="A20" s="4" t="s">
        <v>124</v>
      </c>
      <c r="B20" s="6" t="n">
        <v>75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4</v>
      </c>
    </row>
    <row r="3" spans="1:3">
      <c r="A3" s="3" t="s">
        <v>815</v>
      </c>
    </row>
    <row r="4" spans="1:3">
      <c r="A4" s="4" t="s">
        <v>816</v>
      </c>
      <c r="B4" s="6" t="n">
        <v>-574</v>
      </c>
      <c r="C4" s="6" t="n">
        <v>-116</v>
      </c>
    </row>
    <row r="5" spans="1:3">
      <c r="A5" s="4" t="s">
        <v>817</v>
      </c>
      <c r="B5" s="5" t="n">
        <v>-535</v>
      </c>
      <c r="C5" s="5" t="n">
        <v>-50</v>
      </c>
    </row>
    <row r="6" spans="1:3">
      <c r="A6" s="4" t="s">
        <v>41</v>
      </c>
      <c r="B6" s="5" t="n">
        <v>-100</v>
      </c>
      <c r="C6" s="5" t="n">
        <v>-289</v>
      </c>
    </row>
    <row r="7" spans="1:3">
      <c r="A7" s="4" t="s">
        <v>50</v>
      </c>
      <c r="B7" s="5" t="n">
        <v>124</v>
      </c>
      <c r="C7" s="5" t="n">
        <v>-279</v>
      </c>
    </row>
    <row r="8" spans="1:3">
      <c r="A8" s="4" t="s">
        <v>52</v>
      </c>
      <c r="B8" s="5" t="n">
        <v>239</v>
      </c>
      <c r="C8" s="5" t="n">
        <v>-72</v>
      </c>
    </row>
    <row r="9" spans="1:3">
      <c r="A9" s="4" t="s">
        <v>55</v>
      </c>
      <c r="B9" s="5" t="n">
        <v>-508</v>
      </c>
      <c r="C9" s="5" t="n">
        <v>192</v>
      </c>
    </row>
    <row r="10" spans="1:3">
      <c r="A10" s="4" t="s">
        <v>158</v>
      </c>
      <c r="B10" s="5" t="n">
        <v>-1354</v>
      </c>
      <c r="C10" s="5" t="n">
        <v>-614</v>
      </c>
    </row>
    <row r="11" spans="1:3">
      <c r="A11" s="3" t="s">
        <v>818</v>
      </c>
    </row>
    <row r="12" spans="1:3">
      <c r="A12" s="4" t="s">
        <v>819</v>
      </c>
      <c r="B12" s="5" t="n">
        <v>6</v>
      </c>
      <c r="C12" s="5" t="n">
        <v>6</v>
      </c>
    </row>
    <row r="13" spans="1:3">
      <c r="A13" s="4" t="s">
        <v>820</v>
      </c>
      <c r="B13" s="5" t="n">
        <v>-16</v>
      </c>
      <c r="C13" s="5" t="n">
        <v>-90</v>
      </c>
    </row>
    <row r="14" spans="1:3">
      <c r="A14" s="3" t="s">
        <v>821</v>
      </c>
    </row>
    <row r="15" spans="1:3">
      <c r="A15" s="4" t="s">
        <v>822</v>
      </c>
      <c r="B15" s="5" t="n">
        <v>858</v>
      </c>
      <c r="C15" s="5" t="n">
        <v>665</v>
      </c>
    </row>
    <row r="16" spans="1:3">
      <c r="A16" s="3" t="s">
        <v>823</v>
      </c>
    </row>
    <row r="17" spans="1:3">
      <c r="A17" s="4" t="s">
        <v>824</v>
      </c>
      <c r="B17" s="5" t="n">
        <v>2538</v>
      </c>
      <c r="C17" s="5" t="n">
        <v>188</v>
      </c>
    </row>
    <row r="18" spans="1:3">
      <c r="A18" s="4" t="s">
        <v>104</v>
      </c>
    </row>
    <row r="19" spans="1:3">
      <c r="A19" s="3" t="s">
        <v>823</v>
      </c>
    </row>
    <row r="20" spans="1:3">
      <c r="A20" s="4" t="s">
        <v>825</v>
      </c>
      <c r="B20" s="5" t="n">
        <v>-108</v>
      </c>
      <c r="C20" s="5" t="n">
        <v>-101</v>
      </c>
    </row>
    <row r="21" spans="1:3">
      <c r="A21" s="4" t="s">
        <v>824</v>
      </c>
      <c r="B21" s="6" t="n">
        <v>2538</v>
      </c>
      <c r="C21" s="6" t="n">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4</v>
      </c>
    </row>
    <row r="3" spans="1:3">
      <c r="A3" s="3" t="s">
        <v>109</v>
      </c>
    </row>
    <row r="4" spans="1:3">
      <c r="A4" s="4" t="s">
        <v>120</v>
      </c>
      <c r="B4" s="6" t="n">
        <v>0</v>
      </c>
      <c r="C4" s="6" t="n">
        <v>0</v>
      </c>
    </row>
    <row r="5" spans="1:3">
      <c r="A5" s="4" t="s">
        <v>121</v>
      </c>
      <c r="B5" s="5" t="n">
        <v>0</v>
      </c>
      <c r="C5" s="5" t="n">
        <v>0</v>
      </c>
    </row>
    <row r="6" spans="1:3">
      <c r="A6" s="4" t="s">
        <v>122</v>
      </c>
      <c r="B6" s="6" t="n">
        <v>0</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 customWidth="1" max="5" min="5" width="21"/>
  </cols>
  <sheetData>
    <row r="1" spans="1:5">
      <c r="A1" s="1" t="s">
        <v>826</v>
      </c>
      <c r="B1" s="2" t="s">
        <v>1</v>
      </c>
      <c r="E1" s="2" t="s">
        <v>827</v>
      </c>
    </row>
    <row r="2" spans="1:5">
      <c r="B2" s="2" t="s">
        <v>828</v>
      </c>
      <c r="C2" s="2" t="s">
        <v>829</v>
      </c>
      <c r="D2" s="2" t="s">
        <v>491</v>
      </c>
      <c r="E2" s="2" t="s">
        <v>374</v>
      </c>
    </row>
    <row r="3" spans="1:5">
      <c r="A3" s="3" t="s">
        <v>830</v>
      </c>
    </row>
    <row r="4" spans="1:5">
      <c r="A4" s="4" t="s">
        <v>831</v>
      </c>
      <c r="B4" s="4" t="s">
        <v>671</v>
      </c>
    </row>
    <row r="5" spans="1:5">
      <c r="A5" s="4" t="s">
        <v>832</v>
      </c>
      <c r="B5" s="6" t="n">
        <v>53</v>
      </c>
      <c r="E5" s="6" t="n">
        <v>53</v>
      </c>
    </row>
    <row r="6" spans="1:5">
      <c r="A6" s="4" t="s">
        <v>386</v>
      </c>
    </row>
    <row r="7" spans="1:5">
      <c r="A7" s="3" t="s">
        <v>830</v>
      </c>
    </row>
    <row r="8" spans="1:5">
      <c r="A8" s="4" t="s">
        <v>833</v>
      </c>
      <c r="B8" s="5" t="n">
        <v>1645</v>
      </c>
      <c r="C8" s="6" t="n">
        <v>4503</v>
      </c>
    </row>
    <row r="9" spans="1:5">
      <c r="A9" s="4" t="s">
        <v>834</v>
      </c>
    </row>
    <row r="10" spans="1:5">
      <c r="A10" s="3" t="s">
        <v>830</v>
      </c>
    </row>
    <row r="11" spans="1:5">
      <c r="A11" s="4" t="s">
        <v>833</v>
      </c>
      <c r="B11" s="6" t="n">
        <v>645</v>
      </c>
      <c r="C11" s="6" t="n">
        <v>2003</v>
      </c>
    </row>
    <row r="12" spans="1:5">
      <c r="A12" s="4" t="s">
        <v>835</v>
      </c>
    </row>
    <row r="13" spans="1:5">
      <c r="A13" s="3" t="s">
        <v>830</v>
      </c>
    </row>
    <row r="14" spans="1:5">
      <c r="A14" s="4" t="s">
        <v>500</v>
      </c>
      <c r="B14" s="5" t="n">
        <v>3</v>
      </c>
      <c r="C14" s="5" t="n">
        <v>2</v>
      </c>
    </row>
    <row r="15" spans="1:5">
      <c r="A15" s="4" t="s">
        <v>836</v>
      </c>
    </row>
    <row r="16" spans="1:5">
      <c r="A16" s="3" t="s">
        <v>830</v>
      </c>
    </row>
    <row r="17" spans="1:5">
      <c r="A17" s="4" t="s">
        <v>500</v>
      </c>
      <c r="C17" s="5" t="n">
        <v>1</v>
      </c>
    </row>
    <row r="18" spans="1:5">
      <c r="A18" s="4" t="s">
        <v>495</v>
      </c>
    </row>
    <row r="19" spans="1:5">
      <c r="A19" s="3" t="s">
        <v>830</v>
      </c>
    </row>
    <row r="20" spans="1:5">
      <c r="A20" s="4" t="s">
        <v>498</v>
      </c>
      <c r="B20" s="6" t="n">
        <v>1000</v>
      </c>
      <c r="C20" s="6" t="n">
        <v>2500</v>
      </c>
      <c r="E20" s="5" t="n">
        <v>3500</v>
      </c>
    </row>
    <row r="21" spans="1:5">
      <c r="A21" s="4" t="s">
        <v>496</v>
      </c>
      <c r="B21" s="4" t="s">
        <v>497</v>
      </c>
      <c r="C21" s="4" t="s">
        <v>497</v>
      </c>
    </row>
    <row r="22" spans="1:5">
      <c r="A22" s="4" t="s">
        <v>499</v>
      </c>
      <c r="B22" s="6" t="n">
        <v>8000</v>
      </c>
      <c r="E22" s="6" t="n">
        <v>8000</v>
      </c>
    </row>
    <row r="23" spans="1:5">
      <c r="A23" s="4" t="s">
        <v>500</v>
      </c>
      <c r="C23" s="5" t="n">
        <v>1</v>
      </c>
      <c r="D23" s="5"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7</v>
      </c>
      <c r="B1" s="2" t="s">
        <v>541</v>
      </c>
      <c r="C1" s="2" t="s">
        <v>1</v>
      </c>
    </row>
    <row r="2" spans="1:5">
      <c r="B2" s="2" t="s">
        <v>838</v>
      </c>
      <c r="C2" s="2" t="s">
        <v>2</v>
      </c>
      <c r="D2" s="2" t="s">
        <v>34</v>
      </c>
      <c r="E2" s="2" t="s">
        <v>839</v>
      </c>
    </row>
    <row r="3" spans="1:5">
      <c r="A3" s="4" t="s">
        <v>519</v>
      </c>
    </row>
    <row r="4" spans="1:5">
      <c r="A4" s="3" t="s">
        <v>840</v>
      </c>
    </row>
    <row r="5" spans="1:5">
      <c r="A5" s="4" t="s">
        <v>521</v>
      </c>
      <c r="C5" s="6" t="n">
        <v>735</v>
      </c>
      <c r="D5" s="6" t="n">
        <v>3223</v>
      </c>
    </row>
    <row r="6" spans="1:5">
      <c r="A6" s="4" t="s">
        <v>522</v>
      </c>
      <c r="C6" s="5" t="n">
        <v>89</v>
      </c>
      <c r="D6" s="5" t="n">
        <v>396</v>
      </c>
    </row>
    <row r="7" spans="1:5">
      <c r="A7" s="4" t="s">
        <v>386</v>
      </c>
    </row>
    <row r="8" spans="1:5">
      <c r="A8" s="3" t="s">
        <v>840</v>
      </c>
    </row>
    <row r="9" spans="1:5">
      <c r="A9" s="4" t="s">
        <v>106</v>
      </c>
      <c r="C9" s="6" t="n">
        <v>1645</v>
      </c>
      <c r="D9" s="6" t="n">
        <v>4503</v>
      </c>
    </row>
    <row r="10" spans="1:5">
      <c r="A10" s="4" t="s">
        <v>841</v>
      </c>
    </row>
    <row r="11" spans="1:5">
      <c r="A11" s="3" t="s">
        <v>840</v>
      </c>
    </row>
    <row r="12" spans="1:5">
      <c r="A12" s="4" t="s">
        <v>521</v>
      </c>
      <c r="B12" s="6" t="n">
        <v>314</v>
      </c>
    </row>
    <row r="13" spans="1:5">
      <c r="A13" s="4" t="s">
        <v>842</v>
      </c>
      <c r="B13" s="5" t="n">
        <v>45000</v>
      </c>
    </row>
    <row r="14" spans="1:5">
      <c r="A14" s="4" t="s">
        <v>843</v>
      </c>
    </row>
    <row r="15" spans="1:5">
      <c r="A15" s="3" t="s">
        <v>840</v>
      </c>
    </row>
    <row r="16" spans="1:5">
      <c r="A16" s="4" t="s">
        <v>522</v>
      </c>
      <c r="B16" s="5" t="n">
        <v>38</v>
      </c>
    </row>
    <row r="17" spans="1:5">
      <c r="A17" s="4" t="s">
        <v>844</v>
      </c>
    </row>
    <row r="18" spans="1:5">
      <c r="A18" s="3" t="s">
        <v>840</v>
      </c>
    </row>
    <row r="19" spans="1:5">
      <c r="A19" s="4" t="s">
        <v>106</v>
      </c>
      <c r="B19" s="6" t="n">
        <v>165</v>
      </c>
    </row>
    <row r="20" spans="1:5">
      <c r="A20" s="4" t="s">
        <v>845</v>
      </c>
    </row>
    <row r="21" spans="1:5">
      <c r="A21" s="3" t="s">
        <v>840</v>
      </c>
    </row>
    <row r="22" spans="1:5">
      <c r="A22" s="4" t="s">
        <v>846</v>
      </c>
      <c r="E22" s="4" t="s">
        <v>847</v>
      </c>
    </row>
    <row r="23" spans="1:5">
      <c r="A23" s="4" t="s">
        <v>848</v>
      </c>
    </row>
    <row r="24" spans="1:5">
      <c r="A24" s="3" t="s">
        <v>840</v>
      </c>
    </row>
    <row r="25" spans="1:5">
      <c r="A25" s="4" t="s">
        <v>849</v>
      </c>
      <c r="B25" s="4" t="s">
        <v>850</v>
      </c>
    </row>
    <row r="26" spans="1:5">
      <c r="A26" s="4" t="s">
        <v>851</v>
      </c>
    </row>
    <row r="27" spans="1:5">
      <c r="A27" s="3" t="s">
        <v>840</v>
      </c>
    </row>
    <row r="28" spans="1:5">
      <c r="A28" s="4" t="s">
        <v>852</v>
      </c>
      <c r="B28" s="6" t="n">
        <v>1000</v>
      </c>
    </row>
    <row r="29" spans="1:5">
      <c r="A29" s="4" t="s">
        <v>853</v>
      </c>
    </row>
    <row r="30" spans="1:5">
      <c r="A30" s="3" t="s">
        <v>840</v>
      </c>
    </row>
    <row r="31" spans="1:5">
      <c r="A31" s="4" t="s">
        <v>854</v>
      </c>
      <c r="B31" s="6" t="n">
        <v>4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s>
  <sheetData>
    <row r="1" spans="1:5">
      <c r="A1" s="1" t="s">
        <v>855</v>
      </c>
      <c r="B1" s="2" t="s">
        <v>1</v>
      </c>
    </row>
    <row r="2" spans="1:5">
      <c r="B2" s="2" t="s">
        <v>856</v>
      </c>
      <c r="C2" s="2" t="s">
        <v>857</v>
      </c>
      <c r="D2" s="2" t="s">
        <v>856</v>
      </c>
      <c r="E2" s="2" t="s">
        <v>543</v>
      </c>
    </row>
    <row r="3" spans="1:5">
      <c r="A3" s="3" t="s">
        <v>858</v>
      </c>
    </row>
    <row r="4" spans="1:5">
      <c r="A4" s="4" t="s">
        <v>859</v>
      </c>
      <c r="D4" s="5" t="n">
        <v>1107000</v>
      </c>
    </row>
    <row r="5" spans="1:5">
      <c r="A5" s="4" t="s">
        <v>860</v>
      </c>
      <c r="D5" s="5" t="n">
        <v>1355000</v>
      </c>
    </row>
    <row r="6" spans="1:5">
      <c r="A6" s="3" t="s">
        <v>858</v>
      </c>
    </row>
    <row r="7" spans="1:5">
      <c r="A7" s="4" t="s">
        <v>861</v>
      </c>
      <c r="B7" s="5" t="n">
        <v>931000</v>
      </c>
      <c r="C7" s="5" t="n">
        <v>698000</v>
      </c>
    </row>
    <row r="8" spans="1:5">
      <c r="A8" s="4" t="s">
        <v>862</v>
      </c>
      <c r="B8" s="5" t="n">
        <v>-273000</v>
      </c>
      <c r="C8" s="5" t="n">
        <v>447000</v>
      </c>
    </row>
    <row r="9" spans="1:5">
      <c r="A9" s="4" t="s">
        <v>863</v>
      </c>
      <c r="B9" s="5" t="n">
        <v>71000</v>
      </c>
    </row>
    <row r="10" spans="1:5">
      <c r="A10" s="4" t="s">
        <v>864</v>
      </c>
      <c r="B10" s="5" t="n">
        <v>1997000</v>
      </c>
      <c r="C10" s="5" t="n">
        <v>38000</v>
      </c>
    </row>
    <row r="11" spans="1:5">
      <c r="A11" s="4" t="s">
        <v>865</v>
      </c>
      <c r="B11" s="5" t="n">
        <v>-141000</v>
      </c>
      <c r="C11" s="5" t="n">
        <v>-101000</v>
      </c>
    </row>
    <row r="12" spans="1:5">
      <c r="A12" s="4" t="s">
        <v>866</v>
      </c>
      <c r="B12" s="5" t="n">
        <v>-123000</v>
      </c>
      <c r="C12" s="5" t="n">
        <v>-151000</v>
      </c>
    </row>
    <row r="13" spans="1:5">
      <c r="A13" s="4" t="s">
        <v>867</v>
      </c>
      <c r="B13" s="5" t="n">
        <v>2462000</v>
      </c>
      <c r="C13" s="5" t="n">
        <v>931000</v>
      </c>
    </row>
    <row r="14" spans="1:5">
      <c r="A14" s="3" t="s">
        <v>868</v>
      </c>
    </row>
    <row r="15" spans="1:5">
      <c r="A15" s="4" t="s">
        <v>869</v>
      </c>
      <c r="D15" s="6" t="n">
        <v>63766</v>
      </c>
      <c r="E15" s="6" t="n">
        <v>68522</v>
      </c>
    </row>
    <row r="16" spans="1:5">
      <c r="A16" s="4" t="s">
        <v>870</v>
      </c>
      <c r="D16" s="5" t="n">
        <v>180</v>
      </c>
      <c r="E16" s="5" t="n">
        <v>186</v>
      </c>
    </row>
    <row r="17" spans="1:5">
      <c r="A17" s="4" t="s">
        <v>871</v>
      </c>
      <c r="D17" s="5" t="n">
        <v>63946</v>
      </c>
      <c r="E17" s="5" t="n">
        <v>68708</v>
      </c>
    </row>
    <row r="18" spans="1:5">
      <c r="A18" s="4" t="s">
        <v>872</v>
      </c>
      <c r="D18" s="5" t="n">
        <v>48769</v>
      </c>
      <c r="E18" s="5" t="n">
        <v>64915</v>
      </c>
    </row>
    <row r="19" spans="1:5">
      <c r="A19" s="4" t="s">
        <v>873</v>
      </c>
      <c r="D19" s="5" t="n">
        <v>15177</v>
      </c>
      <c r="E19" s="5" t="n">
        <v>3793</v>
      </c>
    </row>
    <row r="20" spans="1:5">
      <c r="A20" s="3" t="s">
        <v>874</v>
      </c>
    </row>
    <row r="21" spans="1:5">
      <c r="A21" s="4" t="s">
        <v>875</v>
      </c>
      <c r="B21" s="6" t="n">
        <v>6</v>
      </c>
      <c r="C21" s="6" t="n">
        <v>70</v>
      </c>
    </row>
    <row r="22" spans="1:5">
      <c r="A22" s="4" t="s">
        <v>876</v>
      </c>
      <c r="B22" s="5" t="n">
        <v>13422</v>
      </c>
      <c r="C22" s="5" t="n">
        <v>381</v>
      </c>
    </row>
    <row r="23" spans="1:5">
      <c r="A23" s="4" t="s">
        <v>877</v>
      </c>
      <c r="B23" s="5" t="n">
        <v>0</v>
      </c>
      <c r="C23" s="5" t="n">
        <v>586</v>
      </c>
    </row>
    <row r="24" spans="1:5">
      <c r="A24" s="4" t="s">
        <v>124</v>
      </c>
      <c r="B24" s="5" t="n">
        <v>13428</v>
      </c>
      <c r="C24" s="5" t="n">
        <v>1037</v>
      </c>
    </row>
    <row r="25" spans="1:5">
      <c r="A25" s="4" t="s">
        <v>878</v>
      </c>
      <c r="B25" s="5" t="n">
        <v>2538</v>
      </c>
      <c r="C25" s="5" t="n">
        <v>188</v>
      </c>
    </row>
    <row r="26" spans="1:5">
      <c r="A26" s="3" t="s">
        <v>879</v>
      </c>
    </row>
    <row r="27" spans="1:5">
      <c r="A27" s="4" t="s">
        <v>880</v>
      </c>
      <c r="B27" s="5" t="n">
        <v>3706</v>
      </c>
      <c r="C27" s="5" t="n">
        <v>4383</v>
      </c>
    </row>
    <row r="28" spans="1:5">
      <c r="A28" s="4" t="s">
        <v>881</v>
      </c>
      <c r="B28" s="5" t="n">
        <v>-2633</v>
      </c>
      <c r="C28" s="5" t="n">
        <v>-3028</v>
      </c>
    </row>
    <row r="29" spans="1:5">
      <c r="A29" s="4" t="s">
        <v>882</v>
      </c>
      <c r="B29" s="5" t="n">
        <v>-826</v>
      </c>
      <c r="C29" s="5" t="n">
        <v>-848</v>
      </c>
    </row>
    <row r="30" spans="1:5">
      <c r="A30" s="4" t="s">
        <v>883</v>
      </c>
      <c r="B30" s="5" t="n">
        <v>247</v>
      </c>
      <c r="C30" s="5" t="n">
        <v>507</v>
      </c>
    </row>
    <row r="31" spans="1:5">
      <c r="A31" s="4" t="s">
        <v>884</v>
      </c>
      <c r="B31" s="5" t="n">
        <v>83</v>
      </c>
      <c r="C31" s="5" t="n">
        <v>282</v>
      </c>
    </row>
    <row r="32" spans="1:5">
      <c r="A32" s="4" t="s">
        <v>885</v>
      </c>
      <c r="B32" s="5" t="n">
        <v>330</v>
      </c>
      <c r="C32" s="5" t="n">
        <v>789</v>
      </c>
    </row>
    <row r="33" spans="1:5">
      <c r="A33" s="3" t="s">
        <v>377</v>
      </c>
    </row>
    <row r="34" spans="1:5">
      <c r="A34" s="4" t="s">
        <v>886</v>
      </c>
      <c r="D34" s="5" t="n">
        <v>83947</v>
      </c>
      <c r="E34" s="5" t="n">
        <v>24786</v>
      </c>
    </row>
    <row r="35" spans="1:5">
      <c r="A35" s="4" t="s">
        <v>887</v>
      </c>
      <c r="D35" s="5" t="n">
        <v>-41130</v>
      </c>
      <c r="E35" s="5" t="n">
        <v>-15140</v>
      </c>
    </row>
    <row r="36" spans="1:5">
      <c r="A36" s="4" t="s">
        <v>888</v>
      </c>
      <c r="D36" s="5" t="n">
        <v>-13753</v>
      </c>
      <c r="E36" s="5" t="n">
        <v>-1172</v>
      </c>
    </row>
    <row r="37" spans="1:5">
      <c r="A37" s="4" t="s">
        <v>889</v>
      </c>
      <c r="D37" s="5" t="n">
        <v>-6236</v>
      </c>
      <c r="E37" s="5" t="n">
        <v>-2401</v>
      </c>
    </row>
    <row r="38" spans="1:5">
      <c r="A38" s="4" t="s">
        <v>890</v>
      </c>
      <c r="D38" s="5" t="n">
        <v>22828</v>
      </c>
      <c r="E38" s="5" t="n">
        <v>6073</v>
      </c>
    </row>
    <row r="39" spans="1:5">
      <c r="A39" s="4" t="s">
        <v>891</v>
      </c>
      <c r="D39" s="5" t="n">
        <v>-8992</v>
      </c>
      <c r="E39" s="5" t="n">
        <v>-1756</v>
      </c>
    </row>
    <row r="40" spans="1:5">
      <c r="A40" s="4" t="s">
        <v>892</v>
      </c>
      <c r="B40" s="5" t="n">
        <v>4317</v>
      </c>
      <c r="C40" s="5" t="n">
        <v>2910</v>
      </c>
      <c r="D40" s="6" t="n">
        <v>13836</v>
      </c>
      <c r="E40" s="6" t="n">
        <v>4317</v>
      </c>
    </row>
    <row r="41" spans="1:5">
      <c r="A41" s="3" t="s">
        <v>893</v>
      </c>
    </row>
    <row r="42" spans="1:5">
      <c r="A42" s="4" t="s">
        <v>894</v>
      </c>
      <c r="B42" s="5" t="n">
        <v>4317</v>
      </c>
      <c r="C42" s="5" t="n">
        <v>2910</v>
      </c>
    </row>
    <row r="43" spans="1:5">
      <c r="A43" s="4" t="s">
        <v>895</v>
      </c>
      <c r="B43" s="5" t="n">
        <v>-1073</v>
      </c>
      <c r="C43" s="5" t="n">
        <v>-1355</v>
      </c>
    </row>
    <row r="44" spans="1:5">
      <c r="A44" s="4" t="s">
        <v>896</v>
      </c>
      <c r="B44" s="5" t="n">
        <v>-726</v>
      </c>
      <c r="C44" s="5" t="n">
        <v>3033</v>
      </c>
    </row>
    <row r="45" spans="1:5">
      <c r="A45" s="4" t="s">
        <v>897</v>
      </c>
      <c r="B45" s="5" t="n">
        <v>2224</v>
      </c>
      <c r="C45" s="5" t="n">
        <v>0</v>
      </c>
    </row>
    <row r="46" spans="1:5">
      <c r="A46" s="4" t="s">
        <v>898</v>
      </c>
      <c r="B46" s="5" t="n">
        <v>10373</v>
      </c>
      <c r="C46" s="5" t="n">
        <v>-305</v>
      </c>
    </row>
    <row r="47" spans="1:5">
      <c r="A47" s="4" t="s">
        <v>899</v>
      </c>
      <c r="B47" s="5" t="n">
        <v>-491</v>
      </c>
      <c r="C47" s="5" t="n">
        <v>511</v>
      </c>
    </row>
    <row r="48" spans="1:5">
      <c r="A48" s="4" t="s">
        <v>900</v>
      </c>
      <c r="B48" s="5" t="n">
        <v>-3388</v>
      </c>
      <c r="C48" s="5" t="n">
        <v>-1247</v>
      </c>
    </row>
    <row r="49" spans="1:5">
      <c r="A49" s="4" t="s">
        <v>901</v>
      </c>
      <c r="B49" s="5" t="n">
        <v>418</v>
      </c>
      <c r="C49" s="5" t="n">
        <v>305</v>
      </c>
    </row>
    <row r="50" spans="1:5">
      <c r="A50" s="4" t="s">
        <v>902</v>
      </c>
      <c r="B50" s="5" t="n">
        <v>2315</v>
      </c>
      <c r="C50" s="5" t="n">
        <v>400</v>
      </c>
    </row>
    <row r="51" spans="1:5">
      <c r="A51" s="4" t="s">
        <v>903</v>
      </c>
      <c r="B51" s="5" t="n">
        <v>-133</v>
      </c>
      <c r="C51" s="5" t="n">
        <v>65</v>
      </c>
    </row>
    <row r="52" spans="1:5">
      <c r="A52" s="4" t="s">
        <v>904</v>
      </c>
      <c r="B52" s="5" t="n">
        <v>9519</v>
      </c>
      <c r="C52" s="5" t="n">
        <v>1407</v>
      </c>
    </row>
    <row r="53" spans="1:5">
      <c r="A53" s="4" t="s">
        <v>905</v>
      </c>
      <c r="B53" s="6" t="n">
        <v>13836</v>
      </c>
      <c r="C53" s="6" t="n">
        <v>4317</v>
      </c>
    </row>
    <row r="54" spans="1:5">
      <c r="A54" s="4" t="s">
        <v>906</v>
      </c>
    </row>
    <row r="55" spans="1:5">
      <c r="A55" s="3" t="s">
        <v>858</v>
      </c>
    </row>
    <row r="56" spans="1:5">
      <c r="A56" s="4" t="s">
        <v>907</v>
      </c>
      <c r="B56" s="5" t="n">
        <v>413000</v>
      </c>
      <c r="C56" s="5" t="n">
        <v>450000</v>
      </c>
    </row>
    <row r="57" spans="1:5">
      <c r="A57" s="4" t="s">
        <v>908</v>
      </c>
      <c r="B57" s="5" t="n">
        <v>-2000</v>
      </c>
      <c r="C57" s="5" t="n">
        <v>85000</v>
      </c>
    </row>
    <row r="58" spans="1:5">
      <c r="A58" s="4" t="s">
        <v>909</v>
      </c>
      <c r="B58" s="5" t="n">
        <v>46000</v>
      </c>
    </row>
    <row r="59" spans="1:5">
      <c r="A59" s="4" t="s">
        <v>910</v>
      </c>
      <c r="B59" s="5" t="n">
        <v>1296000</v>
      </c>
      <c r="C59" s="5" t="n">
        <v>31000</v>
      </c>
    </row>
    <row r="60" spans="1:5">
      <c r="A60" s="4" t="s">
        <v>911</v>
      </c>
      <c r="B60" s="5" t="n">
        <v>-96000</v>
      </c>
      <c r="C60" s="5" t="n">
        <v>-67000</v>
      </c>
    </row>
    <row r="61" spans="1:5">
      <c r="A61" s="4" t="s">
        <v>912</v>
      </c>
      <c r="B61" s="5" t="n">
        <v>-67000</v>
      </c>
      <c r="C61" s="5" t="n">
        <v>-86000</v>
      </c>
    </row>
    <row r="62" spans="1:5">
      <c r="A62" s="4" t="s">
        <v>913</v>
      </c>
      <c r="B62" s="5" t="n">
        <v>1590000</v>
      </c>
      <c r="C62" s="5" t="n">
        <v>413000</v>
      </c>
    </row>
    <row r="63" spans="1:5">
      <c r="A63" s="4" t="s">
        <v>914</v>
      </c>
      <c r="D63" s="5" t="n">
        <v>693000</v>
      </c>
    </row>
    <row r="64" spans="1:5">
      <c r="A64" s="4" t="s">
        <v>915</v>
      </c>
      <c r="D64" s="5" t="n">
        <v>897000</v>
      </c>
    </row>
    <row r="65" spans="1:5">
      <c r="A65" s="4" t="s">
        <v>916</v>
      </c>
    </row>
    <row r="66" spans="1:5">
      <c r="A66" s="3" t="s">
        <v>858</v>
      </c>
    </row>
    <row r="67" spans="1:5">
      <c r="A67" s="4" t="s">
        <v>917</v>
      </c>
      <c r="B67" s="5" t="n">
        <v>3005</v>
      </c>
      <c r="C67" s="5" t="n">
        <v>1441</v>
      </c>
    </row>
    <row r="68" spans="1:5">
      <c r="A68" s="4" t="s">
        <v>918</v>
      </c>
      <c r="B68" s="5" t="n">
        <v>-1571</v>
      </c>
      <c r="C68" s="5" t="n">
        <v>2103</v>
      </c>
    </row>
    <row r="69" spans="1:5">
      <c r="A69" s="4" t="s">
        <v>919</v>
      </c>
      <c r="B69" s="5" t="n">
        <v>144</v>
      </c>
    </row>
    <row r="70" spans="1:5">
      <c r="A70" s="4" t="s">
        <v>920</v>
      </c>
      <c r="B70" s="5" t="n">
        <v>4060</v>
      </c>
      <c r="C70" s="5" t="n">
        <v>39</v>
      </c>
    </row>
    <row r="71" spans="1:5">
      <c r="A71" s="4" t="s">
        <v>921</v>
      </c>
      <c r="B71" s="5" t="n">
        <v>-255</v>
      </c>
      <c r="C71" s="5" t="n">
        <v>-200</v>
      </c>
    </row>
    <row r="72" spans="1:5">
      <c r="A72" s="4" t="s">
        <v>922</v>
      </c>
      <c r="B72" s="5" t="n">
        <v>-328</v>
      </c>
      <c r="C72" s="5" t="n">
        <v>-378</v>
      </c>
    </row>
    <row r="73" spans="1:5">
      <c r="A73" s="4" t="s">
        <v>923</v>
      </c>
      <c r="B73" s="5" t="n">
        <v>5055</v>
      </c>
      <c r="C73" s="5" t="n">
        <v>3005</v>
      </c>
    </row>
    <row r="74" spans="1:5">
      <c r="A74" s="4" t="s">
        <v>924</v>
      </c>
      <c r="D74" s="5" t="n">
        <v>2399</v>
      </c>
    </row>
    <row r="75" spans="1:5">
      <c r="A75" s="4" t="s">
        <v>925</v>
      </c>
      <c r="D75" s="5" t="n">
        <v>2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6"/>
  </cols>
  <sheetData>
    <row r="1" spans="1:8">
      <c r="A1" s="1" t="s">
        <v>123</v>
      </c>
      <c r="B1" s="2" t="s">
        <v>124</v>
      </c>
      <c r="C1" s="2" t="s">
        <v>125</v>
      </c>
      <c r="D1" s="2" t="s">
        <v>126</v>
      </c>
      <c r="E1" s="2" t="s">
        <v>127</v>
      </c>
      <c r="F1" s="2" t="s">
        <v>128</v>
      </c>
      <c r="G1" s="2" t="s">
        <v>129</v>
      </c>
      <c r="H1" s="2" t="s">
        <v>130</v>
      </c>
    </row>
    <row r="2" spans="1:8">
      <c r="A2" s="4" t="s">
        <v>131</v>
      </c>
      <c r="B2" s="6" t="n">
        <v>13744</v>
      </c>
      <c r="C2" s="6" t="n">
        <v>4223</v>
      </c>
      <c r="D2" s="6" t="n">
        <v>1345</v>
      </c>
      <c r="E2" s="6" t="n">
        <v>13852</v>
      </c>
      <c r="F2" s="6" t="n">
        <v>-3920</v>
      </c>
      <c r="G2" s="6" t="n">
        <v>-2286</v>
      </c>
      <c r="H2" s="6" t="n">
        <v>530</v>
      </c>
    </row>
    <row r="3" spans="1:8">
      <c r="A3" s="4" t="s">
        <v>132</v>
      </c>
      <c r="C3" s="5" t="n">
        <v>8277160</v>
      </c>
    </row>
    <row r="4" spans="1:8">
      <c r="A4" s="3" t="s">
        <v>133</v>
      </c>
    </row>
    <row r="5" spans="1:8">
      <c r="A5" s="4" t="s">
        <v>134</v>
      </c>
      <c r="B5" s="5" t="n">
        <v>6</v>
      </c>
      <c r="H5" s="5" t="n">
        <v>6</v>
      </c>
    </row>
    <row r="6" spans="1:8">
      <c r="A6" s="4" t="s">
        <v>135</v>
      </c>
      <c r="B6" s="5" t="n">
        <v>-748</v>
      </c>
      <c r="H6" s="5" t="n">
        <v>-748</v>
      </c>
    </row>
    <row r="7" spans="1:8">
      <c r="A7" s="4" t="s">
        <v>96</v>
      </c>
      <c r="B7" s="5" t="n">
        <v>2314</v>
      </c>
      <c r="E7" s="5" t="n">
        <v>1171</v>
      </c>
      <c r="H7" s="5" t="n">
        <v>1143</v>
      </c>
    </row>
    <row r="8" spans="1:8">
      <c r="A8" s="4" t="s">
        <v>136</v>
      </c>
      <c r="B8" s="5" t="n">
        <v>5</v>
      </c>
      <c r="D8" s="5" t="n">
        <v>5</v>
      </c>
    </row>
    <row r="9" spans="1:8">
      <c r="A9" s="4" t="s">
        <v>111</v>
      </c>
      <c r="B9" s="5" t="n">
        <v>147</v>
      </c>
      <c r="F9" s="5" t="n">
        <v>147</v>
      </c>
    </row>
    <row r="10" spans="1:8">
      <c r="A10" s="3" t="s">
        <v>112</v>
      </c>
    </row>
    <row r="11" spans="1:8">
      <c r="A11" s="4" t="s">
        <v>113</v>
      </c>
      <c r="B11" s="5" t="n">
        <v>326</v>
      </c>
      <c r="F11" s="5" t="n">
        <v>326</v>
      </c>
    </row>
    <row r="12" spans="1:8">
      <c r="A12" s="4" t="s">
        <v>114</v>
      </c>
      <c r="B12" s="5" t="n">
        <v>2389</v>
      </c>
      <c r="F12" s="5" t="n">
        <v>2389</v>
      </c>
    </row>
    <row r="13" spans="1:8">
      <c r="A13" s="4" t="s">
        <v>137</v>
      </c>
      <c r="B13" s="5" t="n">
        <v>18183</v>
      </c>
      <c r="C13" s="6" t="n">
        <v>4223</v>
      </c>
      <c r="D13" s="5" t="n">
        <v>1350</v>
      </c>
      <c r="E13" s="5" t="n">
        <v>15023</v>
      </c>
      <c r="F13" s="5" t="n">
        <v>-1058</v>
      </c>
      <c r="G13" s="5" t="n">
        <v>-2286</v>
      </c>
      <c r="H13" s="5" t="n">
        <v>931</v>
      </c>
    </row>
    <row r="14" spans="1:8">
      <c r="A14" s="4" t="s">
        <v>138</v>
      </c>
      <c r="C14" s="5" t="n">
        <v>8277160</v>
      </c>
    </row>
    <row r="15" spans="1:8">
      <c r="A15" s="3" t="s">
        <v>133</v>
      </c>
    </row>
    <row r="16" spans="1:8">
      <c r="A16" s="4" t="s">
        <v>135</v>
      </c>
      <c r="B16" s="5" t="n">
        <v>-1070</v>
      </c>
      <c r="H16" s="5" t="n">
        <v>-1070</v>
      </c>
    </row>
    <row r="17" spans="1:8">
      <c r="A17" s="4" t="s">
        <v>96</v>
      </c>
      <c r="B17" s="5" t="n">
        <v>-1418</v>
      </c>
      <c r="E17" s="5" t="n">
        <v>-1770</v>
      </c>
      <c r="H17" s="5" t="n">
        <v>352</v>
      </c>
    </row>
    <row r="18" spans="1:8">
      <c r="A18" s="4" t="s">
        <v>111</v>
      </c>
      <c r="B18" s="5" t="n">
        <v>-128</v>
      </c>
      <c r="F18" s="5" t="n">
        <v>-128</v>
      </c>
    </row>
    <row r="19" spans="1:8">
      <c r="A19" s="3" t="s">
        <v>112</v>
      </c>
    </row>
    <row r="20" spans="1:8">
      <c r="A20" s="4" t="s">
        <v>113</v>
      </c>
      <c r="B20" s="5" t="n">
        <v>124</v>
      </c>
      <c r="F20" s="5" t="n">
        <v>124</v>
      </c>
    </row>
    <row r="21" spans="1:8">
      <c r="A21" s="4" t="s">
        <v>114</v>
      </c>
      <c r="B21" s="5" t="n">
        <v>548</v>
      </c>
      <c r="F21" s="5" t="n">
        <v>548</v>
      </c>
    </row>
    <row r="22" spans="1:8">
      <c r="A22" s="4" t="s">
        <v>139</v>
      </c>
      <c r="B22" s="6" t="n">
        <v>16239</v>
      </c>
      <c r="C22" s="6" t="n">
        <v>4223</v>
      </c>
      <c r="D22" s="6" t="n">
        <v>1350</v>
      </c>
      <c r="E22" s="6" t="n">
        <v>13253</v>
      </c>
      <c r="F22" s="6" t="n">
        <v>-514</v>
      </c>
      <c r="G22" s="6" t="n">
        <v>-2286</v>
      </c>
      <c r="H22" s="6" t="n">
        <v>213</v>
      </c>
    </row>
    <row r="23" spans="1:8">
      <c r="A23" s="4" t="s">
        <v>140</v>
      </c>
      <c r="C23" s="5" t="n">
        <v>8277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4</v>
      </c>
    </row>
    <row r="3" spans="1:3">
      <c r="A3" s="3" t="s">
        <v>142</v>
      </c>
    </row>
    <row r="4" spans="1:3">
      <c r="A4" s="4" t="s">
        <v>120</v>
      </c>
      <c r="B4" s="6" t="n">
        <v>0</v>
      </c>
      <c r="C4" s="6" t="n">
        <v>0</v>
      </c>
    </row>
    <row r="5" spans="1:3">
      <c r="A5" s="4" t="s">
        <v>121</v>
      </c>
      <c r="B5" s="5" t="n">
        <v>0</v>
      </c>
      <c r="C5" s="5" t="n">
        <v>0</v>
      </c>
    </row>
    <row r="6" spans="1:3">
      <c r="A6" s="4" t="s">
        <v>122</v>
      </c>
      <c r="B6" s="6" t="n">
        <v>0</v>
      </c>
      <c r="C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4</v>
      </c>
    </row>
    <row r="3" spans="1:3">
      <c r="A3" s="3" t="s">
        <v>144</v>
      </c>
    </row>
    <row r="4" spans="1:3">
      <c r="A4" s="4" t="s">
        <v>96</v>
      </c>
      <c r="B4" s="6" t="n">
        <v>-1418000</v>
      </c>
      <c r="C4" s="6" t="n">
        <v>2314000</v>
      </c>
    </row>
    <row r="5" spans="1:3">
      <c r="A5" s="3" t="s">
        <v>145</v>
      </c>
    </row>
    <row r="6" spans="1:3">
      <c r="A6" s="4" t="s">
        <v>93</v>
      </c>
      <c r="B6" s="5" t="n">
        <v>-223000</v>
      </c>
      <c r="C6" s="5" t="n">
        <v>-2276000</v>
      </c>
    </row>
    <row r="7" spans="1:3">
      <c r="A7" s="4" t="s">
        <v>87</v>
      </c>
      <c r="B7" s="5" t="n">
        <v>1111000</v>
      </c>
      <c r="C7" s="5" t="n">
        <v>1203000</v>
      </c>
    </row>
    <row r="8" spans="1:3">
      <c r="A8" s="4" t="s">
        <v>88</v>
      </c>
      <c r="B8" s="5" t="n">
        <v>202000</v>
      </c>
      <c r="C8" s="5" t="n">
        <v>155000</v>
      </c>
    </row>
    <row r="9" spans="1:3">
      <c r="A9" s="4" t="s">
        <v>146</v>
      </c>
      <c r="B9" s="5" t="n">
        <v>0</v>
      </c>
      <c r="C9" s="5" t="n">
        <v>-527000</v>
      </c>
    </row>
    <row r="10" spans="1:3">
      <c r="A10" s="4" t="s">
        <v>147</v>
      </c>
      <c r="B10" s="5" t="n">
        <v>-2255000</v>
      </c>
      <c r="C10" s="5" t="n">
        <v>0</v>
      </c>
    </row>
    <row r="11" spans="1:3">
      <c r="A11" s="4" t="s">
        <v>148</v>
      </c>
      <c r="B11" s="5" t="n">
        <v>-1107000</v>
      </c>
      <c r="C11" s="5" t="n">
        <v>-4198000</v>
      </c>
    </row>
    <row r="12" spans="1:3">
      <c r="A12" s="4" t="s">
        <v>149</v>
      </c>
      <c r="B12" s="5" t="n">
        <v>223000</v>
      </c>
      <c r="C12" s="5" t="n">
        <v>2284000</v>
      </c>
    </row>
    <row r="13" spans="1:3">
      <c r="A13" s="4" t="s">
        <v>150</v>
      </c>
      <c r="B13" s="5" t="n">
        <v>295000</v>
      </c>
      <c r="C13" s="5" t="n">
        <v>537000</v>
      </c>
    </row>
    <row r="14" spans="1:3">
      <c r="A14" s="4" t="s">
        <v>151</v>
      </c>
      <c r="B14" s="5" t="n">
        <v>-429000</v>
      </c>
      <c r="C14" s="5" t="n">
        <v>0</v>
      </c>
    </row>
    <row r="15" spans="1:3">
      <c r="A15" s="4" t="s">
        <v>152</v>
      </c>
      <c r="B15" s="5" t="n">
        <v>297000</v>
      </c>
      <c r="C15" s="5" t="n">
        <v>433000</v>
      </c>
    </row>
    <row r="16" spans="1:3">
      <c r="A16" s="4" t="s">
        <v>153</v>
      </c>
      <c r="B16" s="5" t="n">
        <v>381000</v>
      </c>
      <c r="C16" s="5" t="n">
        <v>-268000</v>
      </c>
    </row>
    <row r="17" spans="1:3">
      <c r="A17" s="4" t="s">
        <v>154</v>
      </c>
      <c r="B17" s="5" t="n">
        <v>-624000</v>
      </c>
      <c r="C17" s="5" t="n">
        <v>-833000</v>
      </c>
    </row>
    <row r="18" spans="1:3">
      <c r="A18" s="4" t="s">
        <v>155</v>
      </c>
      <c r="B18" s="5" t="n">
        <v>-59000</v>
      </c>
      <c r="C18" s="5" t="n">
        <v>15000</v>
      </c>
    </row>
    <row r="19" spans="1:3">
      <c r="A19" s="4" t="s">
        <v>156</v>
      </c>
      <c r="B19" s="5" t="n">
        <v>86000</v>
      </c>
      <c r="C19" s="5" t="n">
        <v>21000</v>
      </c>
    </row>
    <row r="20" spans="1:3">
      <c r="A20" s="4" t="s">
        <v>157</v>
      </c>
      <c r="B20" s="5" t="n">
        <v>-217000</v>
      </c>
      <c r="C20" s="5" t="n">
        <v>-365000</v>
      </c>
    </row>
    <row r="21" spans="1:3">
      <c r="A21" s="4" t="s">
        <v>158</v>
      </c>
      <c r="B21" s="5" t="n">
        <v>-1354000</v>
      </c>
      <c r="C21" s="5" t="n">
        <v>-614000</v>
      </c>
    </row>
    <row r="22" spans="1:3">
      <c r="A22" s="4" t="s">
        <v>159</v>
      </c>
      <c r="B22" s="5" t="n">
        <v>-5091000</v>
      </c>
      <c r="C22" s="5" t="n">
        <v>-2119000</v>
      </c>
    </row>
    <row r="23" spans="1:3">
      <c r="A23" s="3" t="s">
        <v>160</v>
      </c>
    </row>
    <row r="24" spans="1:3">
      <c r="A24" s="4" t="s">
        <v>161</v>
      </c>
      <c r="B24" s="5" t="n">
        <v>-3958000</v>
      </c>
      <c r="C24" s="5" t="n">
        <v>-7139000</v>
      </c>
    </row>
    <row r="25" spans="1:3">
      <c r="A25" s="4" t="s">
        <v>162</v>
      </c>
      <c r="B25" s="5" t="n">
        <v>7630000</v>
      </c>
      <c r="C25" s="5" t="n">
        <v>2726000</v>
      </c>
    </row>
    <row r="26" spans="1:3">
      <c r="A26" s="4" t="s">
        <v>163</v>
      </c>
      <c r="B26" s="5" t="n">
        <v>601000</v>
      </c>
      <c r="C26" s="5" t="n">
        <v>1335000</v>
      </c>
    </row>
    <row r="27" spans="1:3">
      <c r="A27" s="4" t="s">
        <v>164</v>
      </c>
      <c r="B27" s="5" t="n">
        <v>1107000</v>
      </c>
      <c r="C27" s="5" t="n">
        <v>4198000</v>
      </c>
    </row>
    <row r="28" spans="1:3">
      <c r="A28" s="4" t="s">
        <v>165</v>
      </c>
      <c r="B28" s="5" t="n">
        <v>0</v>
      </c>
      <c r="C28" s="5" t="n">
        <v>2360000</v>
      </c>
    </row>
    <row r="29" spans="1:3">
      <c r="A29" s="4" t="s">
        <v>166</v>
      </c>
      <c r="B29" s="5" t="n">
        <v>848000</v>
      </c>
      <c r="C29" s="5" t="n">
        <v>619000</v>
      </c>
    </row>
    <row r="30" spans="1:3">
      <c r="A30" s="4" t="s">
        <v>167</v>
      </c>
      <c r="B30" s="5" t="n">
        <v>1000000</v>
      </c>
      <c r="C30" s="5" t="n">
        <v>0</v>
      </c>
    </row>
    <row r="31" spans="1:3">
      <c r="A31" s="4" t="s">
        <v>168</v>
      </c>
      <c r="B31" s="5" t="n">
        <v>-10362000</v>
      </c>
      <c r="C31" s="5" t="n">
        <v>-381000</v>
      </c>
    </row>
    <row r="32" spans="1:3">
      <c r="A32" s="4" t="s">
        <v>169</v>
      </c>
      <c r="B32" s="5" t="n">
        <v>-750000</v>
      </c>
      <c r="C32" s="5" t="n">
        <v>-807000</v>
      </c>
    </row>
    <row r="33" spans="1:3">
      <c r="A33" s="4" t="s">
        <v>170</v>
      </c>
      <c r="B33" s="5" t="n">
        <v>-3884000</v>
      </c>
      <c r="C33" s="5" t="n">
        <v>2911000</v>
      </c>
    </row>
    <row r="34" spans="1:3">
      <c r="A34" s="3" t="s">
        <v>171</v>
      </c>
    </row>
    <row r="35" spans="1:3">
      <c r="A35" s="4" t="s">
        <v>172</v>
      </c>
      <c r="B35" s="5" t="n">
        <v>0</v>
      </c>
      <c r="C35" s="5" t="n">
        <v>372000</v>
      </c>
    </row>
    <row r="36" spans="1:3">
      <c r="A36" s="4" t="s">
        <v>134</v>
      </c>
      <c r="B36" s="5" t="n">
        <v>0</v>
      </c>
      <c r="C36" s="5" t="n">
        <v>6000</v>
      </c>
    </row>
    <row r="37" spans="1:3">
      <c r="A37" s="4" t="s">
        <v>135</v>
      </c>
      <c r="B37" s="5" t="n">
        <v>-1070000</v>
      </c>
      <c r="C37" s="5" t="n">
        <v>-748000</v>
      </c>
    </row>
    <row r="38" spans="1:3">
      <c r="A38" s="4" t="s">
        <v>173</v>
      </c>
      <c r="B38" s="5" t="n">
        <v>-1070000</v>
      </c>
      <c r="C38" s="5" t="n">
        <v>-370000</v>
      </c>
    </row>
    <row r="39" spans="1:3">
      <c r="A39" s="4" t="s">
        <v>174</v>
      </c>
      <c r="B39" s="5" t="n">
        <v>-271000</v>
      </c>
      <c r="C39" s="5" t="n">
        <v>309000</v>
      </c>
    </row>
    <row r="40" spans="1:3">
      <c r="A40" s="4" t="s">
        <v>175</v>
      </c>
      <c r="B40" s="5" t="n">
        <v>-10316000</v>
      </c>
      <c r="C40" s="5" t="n">
        <v>731000</v>
      </c>
    </row>
    <row r="41" spans="1:3">
      <c r="A41" s="4" t="s">
        <v>176</v>
      </c>
      <c r="B41" s="5" t="n">
        <v>16281000</v>
      </c>
      <c r="C41" s="5" t="n">
        <v>15550000</v>
      </c>
    </row>
    <row r="42" spans="1:3">
      <c r="A42" s="4" t="s">
        <v>177</v>
      </c>
      <c r="B42" s="6" t="n">
        <v>5965000</v>
      </c>
      <c r="C42" s="6" t="n">
        <v>16281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7:36:20Z</dcterms:created>
  <dcterms:modified xmlns:dcterms="http://purl.org/dc/terms/" xmlns:xsi="http://www.w3.org/2001/XMLSchema-instance" xsi:type="dcterms:W3CDTF">2018-12-19T17:36:20Z</dcterms:modified>
</cp:coreProperties>
</file>